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 of Stock" sheetId="6" r:id="rId6"/>
    <s:sheet name="Consolidated Statements of Cash" sheetId="7" r:id="rId7"/>
    <s:sheet name="Consolidated Statements of Cas8" sheetId="8" r:id="rId8"/>
    <s:sheet name="Description of Business" sheetId="9" r:id="rId9"/>
    <s:sheet name="Summary of Significant Accounti" sheetId="10" r:id="rId10"/>
    <s:sheet name="Acquisitions" sheetId="11" r:id="rId11"/>
    <s:sheet name="Investments" sheetId="12" r:id="rId12"/>
    <s:sheet name="Fair Value" sheetId="13" r:id="rId13"/>
    <s:sheet name="Inventories" sheetId="14" r:id="rId14"/>
    <s:sheet name="Property, Plant and Equipment" sheetId="15" r:id="rId15"/>
    <s:sheet name="Debt" sheetId="16" r:id="rId16"/>
    <s:sheet name="Employee Benefit Plans" sheetId="17" r:id="rId17"/>
    <s:sheet name="Accrued Liabilities" sheetId="18" r:id="rId18"/>
    <s:sheet name="Commitments and Contingencies" sheetId="19" r:id="rId19"/>
    <s:sheet name="Restructurings" sheetId="20" r:id="rId20"/>
    <s:sheet name="Product Warranties" sheetId="21" r:id="rId21"/>
    <s:sheet name="Intangible Assets" sheetId="22" r:id="rId22"/>
    <s:sheet name="Income Taxes" sheetId="23" r:id="rId23"/>
    <s:sheet name="Share - Based Compensation Plan" sheetId="24" r:id="rId24"/>
    <s:sheet name="Stockholders' Equity" sheetId="25" r:id="rId25"/>
    <s:sheet name="Related-Party Transactions" sheetId="26" r:id="rId26"/>
    <s:sheet name="Discontinued Operations" sheetId="27" r:id="rId27"/>
    <s:sheet name="Earnings Per Share" sheetId="28" r:id="rId28"/>
    <s:sheet name="Supplemental Cash Flow Informat" sheetId="29" r:id="rId29"/>
    <s:sheet name="Accumulated Other Comprehensive" sheetId="30" r:id="rId30"/>
    <s:sheet name="Geographic and Significant Cust" sheetId="31" r:id="rId31"/>
    <s:sheet name="Quarterly Financial Data (Unaud" sheetId="32" r:id="rId32"/>
    <s:sheet name="Subsequent Events" sheetId="33" r:id="rId33"/>
    <s:sheet name="Summary of Significant Accoun34" sheetId="34" r:id="rId34"/>
    <s:sheet name="Summary of Significant Accoun35" sheetId="35" r:id="rId35"/>
    <s:sheet name="Acquisitions (Tables)" sheetId="36" r:id="rId36"/>
    <s:sheet name="Investments (Tables)" sheetId="37" r:id="rId37"/>
    <s:sheet name="Fair Value (Tables)" sheetId="38" r:id="rId38"/>
    <s:sheet name="Inventories (Tables)" sheetId="39" r:id="rId39"/>
    <s:sheet name="Property, Plant and Equipment (" sheetId="40" r:id="rId40"/>
    <s:sheet name="Debt (Tables)" sheetId="41" r:id="rId41"/>
    <s:sheet name="Accrued Liabilities (Tables)" sheetId="42" r:id="rId42"/>
    <s:sheet name="Commitments and Contingencies (" sheetId="43" r:id="rId43"/>
    <s:sheet name="Restructurings (Tables)" sheetId="44" r:id="rId44"/>
    <s:sheet name="Product Warranties (Tables)" sheetId="45" r:id="rId45"/>
    <s:sheet name="Intangible Assets (Tables)" sheetId="46" r:id="rId46"/>
    <s:sheet name="Income Taxes (Tables)" sheetId="47" r:id="rId47"/>
    <s:sheet name="Share - Based Compensation Pl48" sheetId="48" r:id="rId48"/>
    <s:sheet name="Stockholders' Equity (Tables)" sheetId="49" r:id="rId49"/>
    <s:sheet name="Discontinued Operations (Tables" sheetId="50" r:id="rId50"/>
    <s:sheet name="Earnings Per Share (Tables)" sheetId="51" r:id="rId51"/>
    <s:sheet name="Supplemental Cash Flow Inform52" sheetId="52" r:id="rId52"/>
    <s:sheet name="Accumulated Other Comprehensi53" sheetId="53" r:id="rId53"/>
    <s:sheet name="Geographic and Significant Cu54" sheetId="54" r:id="rId54"/>
    <s:sheet name="Quarterly Financial Data (Una55" sheetId="55" r:id="rId55"/>
    <s:sheet name="Summary of Significant Accoun56" sheetId="56" r:id="rId56"/>
    <s:sheet name="Summary of Significant Accoun57" sheetId="57" r:id="rId57"/>
    <s:sheet name="Summary of Significant Accoun58" sheetId="58" r:id="rId58"/>
    <s:sheet name="Summary of Significant Accoun59" sheetId="59" r:id="rId59"/>
    <s:sheet name="Acquisitons - Additional Inform" sheetId="60" r:id="rId60"/>
    <s:sheet name="Acquisitions - Schedule of Aggr" sheetId="61" r:id="rId61"/>
    <s:sheet name="Acquisitions - Schedule of Recl" sheetId="62" r:id="rId62"/>
    <s:sheet name="Acquisitions - Components of Ac" sheetId="63" r:id="rId63"/>
    <s:sheet name="Acquisitions - Summary of Reven" sheetId="64" r:id="rId64"/>
    <s:sheet name="Acquisitions - Summary of Unaud" sheetId="65" r:id="rId65"/>
    <s:sheet name="Investments - Additional Inform" sheetId="66" r:id="rId66"/>
    <s:sheet name="Investments - Summary of Availa" sheetId="67" r:id="rId67"/>
    <s:sheet name="Investments - Summary of Contra" sheetId="68" r:id="rId68"/>
    <s:sheet name="Fair Value - Assets and Liabili" sheetId="69" r:id="rId69"/>
    <s:sheet name="Fair Value - Additional Informa" sheetId="70" r:id="rId70"/>
    <s:sheet name="Fair Value - Changes in Assets " sheetId="71" r:id="rId71"/>
    <s:sheet name="Inventories - Components of Inv" sheetId="72" r:id="rId72"/>
    <s:sheet name="Property Plant and Equipment - " sheetId="73" r:id="rId73"/>
    <s:sheet name="Property Plant and Equipment 74" sheetId="74" r:id="rId74"/>
    <s:sheet name="Debt - Additional Information (" sheetId="75" r:id="rId75"/>
    <s:sheet name="Debt - Schedule of Remained Out" sheetId="76" r:id="rId76"/>
    <s:sheet name="Debt - Schedule of Minimum Prin" sheetId="77" r:id="rId77"/>
    <s:sheet name="Employee Benefit Plans - Additi" sheetId="78" r:id="rId78"/>
    <s:sheet name="Accrued Liabilities - Schedule " sheetId="79" r:id="rId79"/>
    <s:sheet name="Commitments and Contingencies -" sheetId="80" r:id="rId80"/>
    <s:sheet name="Commitments and Contingencies81" sheetId="81" r:id="rId81"/>
    <s:sheet name="Restructurings - Summary of Cos" sheetId="82" r:id="rId82"/>
    <s:sheet name="Product Warranties - Additional" sheetId="83" r:id="rId83"/>
    <s:sheet name="Product Warranties - Schedule o" sheetId="84" r:id="rId84"/>
    <s:sheet name="Intangible Assets - Summary of " sheetId="85" r:id="rId85"/>
    <s:sheet name="Intangible Assets - Summary o86" sheetId="86" r:id="rId86"/>
    <s:sheet name="Intangible Assets - Summary o87" sheetId="87" r:id="rId87"/>
    <s:sheet name="Intangible Assets - Summary o88" sheetId="88" r:id="rId88"/>
    <s:sheet name="Intangible Assets - Additional " sheetId="89" r:id="rId89"/>
    <s:sheet name="Income Taxes - Components of De" sheetId="90" r:id="rId90"/>
    <s:sheet name="Income Taxes - Additional Infor" sheetId="91" r:id="rId91"/>
    <s:sheet name="Income Taxes - Summary of Domes" sheetId="92" r:id="rId92"/>
    <s:sheet name="Income Taxes - Components of Pr" sheetId="93" r:id="rId93"/>
    <s:sheet name="Income Taxes - Reconciliation o" sheetId="94" r:id="rId94"/>
    <s:sheet name="Income Taxes - Activity Related" sheetId="95" r:id="rId95"/>
    <s:sheet name="Income Taxes - Summary of Fisca" sheetId="96" r:id="rId96"/>
    <s:sheet name="Share-Based Compensation Plans " sheetId="97" r:id="rId97"/>
    <s:sheet name="Share-Based Compensation Plan98" sheetId="98" r:id="rId98"/>
    <s:sheet name="Share-Based Compensation Plan99" sheetId="99" r:id="rId99"/>
    <s:sheet name="Share-Based Compensation Pla100" sheetId="100" r:id="rId100"/>
    <s:sheet name="Share-Based Compensation Pla101" sheetId="101" r:id="rId101"/>
    <s:sheet name="Share-Based Compensation - Summ" sheetId="102" r:id="rId102"/>
    <s:sheet name="Stockholders' Equity - Addition" sheetId="103" r:id="rId103"/>
    <s:sheet name="Stockholders' Equity - Summary " sheetId="104" r:id="rId104"/>
    <s:sheet name="Related-Party Transactions - Ad" sheetId="105" r:id="rId105"/>
    <s:sheet name="Discontinued Operations - Addit" sheetId="106" r:id="rId106"/>
    <s:sheet name="Discontinued Operations - Summa" sheetId="107" r:id="rId107"/>
    <s:sheet name="Earnings Per Share - Computatio" sheetId="108" r:id="rId108"/>
    <s:sheet name="Earnings Per Share - Common Equ" sheetId="109" r:id="rId109"/>
    <s:sheet name="Supplemental Cash Flow Infor110" sheetId="110" r:id="rId110"/>
    <s:sheet name="Supplemental Cash Flow Infor111" sheetId="111" r:id="rId111"/>
    <s:sheet name="Accumulated Other Comprehens112" sheetId="112" r:id="rId112"/>
    <s:sheet name="Geographic and Significant C113" sheetId="113" r:id="rId113"/>
    <s:sheet name="Geographic and Significant C114" sheetId="114" r:id="rId114"/>
    <s:sheet name="Geographic and Significant C115" sheetId="115" r:id="rId115"/>
    <s:sheet name="Geographic and Significant C116" sheetId="116" r:id="rId116"/>
    <s:sheet name="Quarterly Financial Data - Sche" sheetId="117" r:id="rId117"/>
    <s:sheet name="Quarterly Financial Data - S118" sheetId="118" r:id="rId118"/>
    <s:sheet name="Subsequent Events - Additional " sheetId="119" r:id="rId119"/>
    <s:sheet name="Uncategorized Items - mtsi-2015" sheetId="120" r:id="rId120"/>
  </s:sheets>
  <s:definedNames/>
  <s:calcPr calcId="124519" calcMode="auto" fullCalcOnLoad="1"/>
</s:workbook>
</file>

<file path=xl/sharedStrings.xml><?xml version="1.0" encoding="utf-8"?>
<sst xmlns="http://schemas.openxmlformats.org/spreadsheetml/2006/main" uniqueCount="1165">
  <si>
    <t>Document and Entity Information - USD ($) $ in Millions</t>
  </si>
  <si>
    <t>12 Months Ended</t>
  </si>
  <si>
    <t>Oct. 02, 2015</t>
  </si>
  <si>
    <t>Nov. 20, 2015</t>
  </si>
  <si>
    <t>Apr. 03, 2015</t>
  </si>
  <si>
    <t>Document And Entity Information [Abstract]</t>
  </si>
  <si>
    <t>Document Type</t>
  </si>
  <si>
    <t>10-K</t>
  </si>
  <si>
    <t>Amendment Flag</t>
  </si>
  <si>
    <t>false</t>
  </si>
  <si>
    <t>Document Period End Date</t>
  </si>
  <si>
    <t>Oct. 2,
		2015</t>
  </si>
  <si>
    <t>Document Fiscal Year Focus</t>
  </si>
  <si>
    <t>Document Fiscal Period Focus</t>
  </si>
  <si>
    <t>FY</t>
  </si>
  <si>
    <t>Trading Symbol</t>
  </si>
  <si>
    <t>MTSI</t>
  </si>
  <si>
    <t>Entity Registrant Name</t>
  </si>
  <si>
    <t>M/A-COM Technology Solutions Holdings, Inc.</t>
  </si>
  <si>
    <t>Entity Central Index Key</t>
  </si>
  <si>
    <t>Current Fiscal Year End Date</t>
  </si>
  <si>
    <t>--10-02</t>
  </si>
  <si>
    <t>Entity Well-known Seasoned Issuer</t>
  </si>
  <si>
    <t>Yes</t>
  </si>
  <si>
    <t>Entity Current Reporting Status</t>
  </si>
  <si>
    <t>Entity Voluntary Filers</t>
  </si>
  <si>
    <t>Entity Filer Category</t>
  </si>
  <si>
    <t>Large Accelerated Filer</t>
  </si>
  <si>
    <t>Entity Common Stock, Shares Outstanding</t>
  </si>
  <si>
    <t>Entity Public Float</t>
  </si>
  <si>
    <t>Consolidated Balance Sheets - USD ($) $ in Thousands</t>
  </si>
  <si>
    <t>Oct. 03, 2014</t>
  </si>
  <si>
    <t>Current assets:</t>
  </si>
  <si>
    <t>Cash and cash equivalents</t>
  </si>
  <si>
    <t>Short term investments</t>
  </si>
  <si>
    <t>Accounts receivable, net</t>
  </si>
  <si>
    <t>Inventories</t>
  </si>
  <si>
    <t>Deferred income taxes</t>
  </si>
  <si>
    <t>Prepaids and other current assets</t>
  </si>
  <si>
    <t>Current assets, discontinued operations</t>
  </si>
  <si>
    <t>Total current assets</t>
  </si>
  <si>
    <t>Property and equipment, net</t>
  </si>
  <si>
    <t>Goodwill</t>
  </si>
  <si>
    <t>Intangible assets, net</t>
  </si>
  <si>
    <t>Other long-term assets</t>
  </si>
  <si>
    <t>Other assets, discontinued operations</t>
  </si>
  <si>
    <t>Total assets</t>
  </si>
  <si>
    <t>Current liabilities:</t>
  </si>
  <si>
    <t>Current portion long-term debt</t>
  </si>
  <si>
    <t>Accounts payable</t>
  </si>
  <si>
    <t>Accrued liabilities</t>
  </si>
  <si>
    <t>Income taxes payable</t>
  </si>
  <si>
    <t>Deferred revenue</t>
  </si>
  <si>
    <t>Other current liabilities, discontinued operations</t>
  </si>
  <si>
    <t>Total current liabilities</t>
  </si>
  <si>
    <t>Long-term debt, less current portion</t>
  </si>
  <si>
    <t>Warrant liability</t>
  </si>
  <si>
    <t>Other long-term liabilities</t>
  </si>
  <si>
    <t>Total liabilities</t>
  </si>
  <si>
    <t>Commitments and contingencies (Notes 11)</t>
  </si>
  <si>
    <t xml:space="preserve"> </t>
  </si>
  <si>
    <t>Stockholders' equity:</t>
  </si>
  <si>
    <t>Preferred stock, $0.001 par value, 10,000 shares authorized, no shares issued</t>
  </si>
  <si>
    <t>Common stock, $0.001 par value, 300,000 shares authorized; 52,958 and 47,548 shares issued and 52,933 and 47,525 shares outstanding as of October 2, 2015 and October 3, 2014, respectively, of which 11 and 59 shares, respectively, are subject to forfeiture</t>
  </si>
  <si>
    <t>Accumulated other comprehensive loss</t>
  </si>
  <si>
    <t>Additional paid-in capital</t>
  </si>
  <si>
    <t>Treasury stock, at cost, 23 shares as of October 2, 2015 and October 3, 2014</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Authorized</t>
  </si>
  <si>
    <t>Preferred stock, Issued</t>
  </si>
  <si>
    <t>Common stock, Par value</t>
  </si>
  <si>
    <t>Common stock, Authorized</t>
  </si>
  <si>
    <t>Common stock, Issued</t>
  </si>
  <si>
    <t>Common stock, Outstanding</t>
  </si>
  <si>
    <t>Common stock, Forfeiture</t>
  </si>
  <si>
    <t>Treasury stock, Shares</t>
  </si>
  <si>
    <t>Consolidated Statements of Operations - USD ($) shares in Thousands, $ in Thousands</t>
  </si>
  <si>
    <t>Sep. 27, 2013</t>
  </si>
  <si>
    <t>Income Statement [Abstract]</t>
  </si>
  <si>
    <t>Revenue</t>
  </si>
  <si>
    <t>Cost of revenue</t>
  </si>
  <si>
    <t>Gross profit</t>
  </si>
  <si>
    <t>Operating expenses:</t>
  </si>
  <si>
    <t>Research and development</t>
  </si>
  <si>
    <t>Selling, general and administrative</t>
  </si>
  <si>
    <t>Restructuring charges</t>
  </si>
  <si>
    <t>Total operating expenses</t>
  </si>
  <si>
    <t>Income (loss) from operations</t>
  </si>
  <si>
    <t>Other (expense) income:</t>
  </si>
  <si>
    <t>Warrant liability expense</t>
  </si>
  <si>
    <t>Interest expense</t>
  </si>
  <si>
    <t>Other (expense) income, net</t>
  </si>
  <si>
    <t>(Loss) income before income taxes</t>
  </si>
  <si>
    <t>Income tax (benefit) provision</t>
  </si>
  <si>
    <t>(Loss) income from continuing operations</t>
  </si>
  <si>
    <t>Income from discontinued operations, net of tax</t>
  </si>
  <si>
    <t>Net income (loss)</t>
  </si>
  <si>
    <t>Basic income (loss) per common share:</t>
  </si>
  <si>
    <t>Income (loss) from continuing operations</t>
  </si>
  <si>
    <t>Income (loss) from discontinued operations</t>
  </si>
  <si>
    <t>Net income (loss) - basic</t>
  </si>
  <si>
    <t>Diluted income (loss) per common share:</t>
  </si>
  <si>
    <t>Net income (loss) - diluted</t>
  </si>
  <si>
    <t>Shares used to compute net income (loss) per common share:</t>
  </si>
  <si>
    <t>Basic</t>
  </si>
  <si>
    <t>Diluted</t>
  </si>
  <si>
    <t>Consolidated Statements of Comprehensive Income (Loss) - USD ($) $ in Thousands</t>
  </si>
  <si>
    <t>Amounts Reclassified Out Of Accumulated Other Comprehensive Income Loss [Abstract]</t>
  </si>
  <si>
    <t>Unrealized gain (loss) on short term investments, net of tax</t>
  </si>
  <si>
    <t>Foreign currency translation gain (loss), net of tax</t>
  </si>
  <si>
    <t>Other adjustments, net of tax</t>
  </si>
  <si>
    <t>Other comprehensive income</t>
  </si>
  <si>
    <t>Total comprehensive income (loss)</t>
  </si>
  <si>
    <t>Consolidated Statement of Stockholders' Equity - USD ($) shares in Thousands, $ in Thousands</t>
  </si>
  <si>
    <t>Total</t>
  </si>
  <si>
    <t>Common Stock [Member]</t>
  </si>
  <si>
    <t>Treasury Stock [Member]</t>
  </si>
  <si>
    <t>Accumulated Other Comprehensive Loss [Member]</t>
  </si>
  <si>
    <t>Additional Paid-In Capital [Member]</t>
  </si>
  <si>
    <t>Accumulated Deficit [Member]</t>
  </si>
  <si>
    <t>Balance at Sep. 28, 2012</t>
  </si>
  <si>
    <t>Balance, Shares at Sep. 28, 2012</t>
  </si>
  <si>
    <t>Capital contributions</t>
  </si>
  <si>
    <t>Stock option exercises</t>
  </si>
  <si>
    <t>Stock option exercises, Shares</t>
  </si>
  <si>
    <t>Vesting of restricted common stock and units, Shares</t>
  </si>
  <si>
    <t>Issuance of common stock pursuant to employee stock purchase plan</t>
  </si>
  <si>
    <t>Issuance of common stock pursuant to employee stock purchase plan, Shares</t>
  </si>
  <si>
    <t>Shares repurchased for tax withholdings on stock awards</t>
  </si>
  <si>
    <t>Shares repurchased for tax withholdings on stock awards, shares</t>
  </si>
  <si>
    <t>Retirement of treasury stock</t>
  </si>
  <si>
    <t>Retirement of treasury stock, Shares</t>
  </si>
  <si>
    <t>Share-based and other incentive compensation</t>
  </si>
  <si>
    <t>Excess tax benefits</t>
  </si>
  <si>
    <t>Balance at Sep. 27, 2013</t>
  </si>
  <si>
    <t>Balance, Shares at Sep. 27, 2013</t>
  </si>
  <si>
    <t>Common control business combination</t>
  </si>
  <si>
    <t>Common control tax benefits</t>
  </si>
  <si>
    <t>Vesting of restricted common stock and units</t>
  </si>
  <si>
    <t>Fair value of vested awards assumed in acquisition</t>
  </si>
  <si>
    <t>Balance at Oct. 03, 2014</t>
  </si>
  <si>
    <t>Balance, Shares at Oct. 03, 2014</t>
  </si>
  <si>
    <t>Common stock issued, net of issuance costs</t>
  </si>
  <si>
    <t>Common stock issued, net of issuance costs, shares</t>
  </si>
  <si>
    <t>Balance at Oct. 02, 2015</t>
  </si>
  <si>
    <t>Balance, Shares at Oct. 02, 2015</t>
  </si>
  <si>
    <t>Consolidated Statements of Cash Flows - USD ($) $ in Thousands</t>
  </si>
  <si>
    <t>CASH FLOWS FROM OPERATING ACTIVITIES:</t>
  </si>
  <si>
    <t>Adjustments to reconcile net income(loss) to net cash from operating activities (net of acquisition):</t>
  </si>
  <si>
    <t>Depreciation and intangible amortization</t>
  </si>
  <si>
    <t>Stock-based and other noncash incentive compensation</t>
  </si>
  <si>
    <t>Acquired inventory step-up amortization</t>
  </si>
  <si>
    <t>Deferred financing costs amortization and write-offs</t>
  </si>
  <si>
    <t>Gain on disposition of business</t>
  </si>
  <si>
    <t>Impairment of minority equity investment</t>
  </si>
  <si>
    <t>Acquisition prepaid compensation amortization</t>
  </si>
  <si>
    <t>Other adjustments</t>
  </si>
  <si>
    <t>Change in operating assets and liabilities (net of acquisition):</t>
  </si>
  <si>
    <t>Accounts receivable</t>
  </si>
  <si>
    <t>Prepaid expenses and other assets</t>
  </si>
  <si>
    <t>Prepaid compensation</t>
  </si>
  <si>
    <t>Accrued and other liabilities</t>
  </si>
  <si>
    <t>Income taxes</t>
  </si>
  <si>
    <t>Payment of contingent consideration</t>
  </si>
  <si>
    <t>Net cash from operating activities</t>
  </si>
  <si>
    <t>CASH FLOWS FROM INVESTING ACTIVITIES:</t>
  </si>
  <si>
    <t>Purchases of property and equipment</t>
  </si>
  <si>
    <t>Strategic investments</t>
  </si>
  <si>
    <t>Purchase of short-term investments</t>
  </si>
  <si>
    <t>Acquisition of intellectual property</t>
  </si>
  <si>
    <t>Acquisition of businesses, net</t>
  </si>
  <si>
    <t>Sale of product line</t>
  </si>
  <si>
    <t>Sale of businesses</t>
  </si>
  <si>
    <t>Net cash used in investing activities</t>
  </si>
  <si>
    <t>CASH FLOWS FROM FINANCING ACTIVITIES:</t>
  </si>
  <si>
    <t>Proceeds from stock offering, net of issuance costs of $827</t>
  </si>
  <si>
    <t>Borrowings from revolving credit facility</t>
  </si>
  <si>
    <t>Payments on revolving credit facility</t>
  </si>
  <si>
    <t>Borrowings from notes payable</t>
  </si>
  <si>
    <t>Payments on notes payable</t>
  </si>
  <si>
    <t>Payments of assumed debt</t>
  </si>
  <si>
    <t>Repurchase of common stock</t>
  </si>
  <si>
    <t>Proceeds from stock option exercises and employee stock purchases</t>
  </si>
  <si>
    <t>Net cash from financing activities</t>
  </si>
  <si>
    <t>Effect of exchange rate changes on cash and cash equivalents</t>
  </si>
  <si>
    <t>NET INCREASE (DECREASE) IN CASH AND CASH EQUIVALENTS</t>
  </si>
  <si>
    <t>CASH AND CASH EQUIVALENTS - Beginning of year</t>
  </si>
  <si>
    <t>CASH AND CASH EQUIVALENTS - End of year</t>
  </si>
  <si>
    <t>Consolidated Statements of Cash Flows (Parenthetical) $ in Thousands</t>
  </si>
  <si>
    <t>Oct. 02, 2015USD ($)</t>
  </si>
  <si>
    <t>Statement of Cash Flows [Abstract]</t>
  </si>
  <si>
    <t>Stock offering issuance costs, net</t>
  </si>
  <si>
    <t>Description of Business</t>
  </si>
  <si>
    <t>Organization, Consolidation and Presentation of Financial Statements [Abstract]</t>
  </si>
  <si>
    <t>1. DESCRIPTION OF
BUSINESS
M/A-COM
Technology Solutions Holdings, Inc. (the Company) was
incorporated in Delaware on March 25, 2009. We are a leading
provider of high-performance analog semiconductor solutions that
enable the next-generation internet applications, the cloud
connected apps economy, and the modern, networked battlefield
across the radio frequency (RF), microwave, and millimeterwave
spectrum. We design and manufacture differentiated, high-value
products for customers who demand high performance, quality, and
reliability.</t>
  </si>
  <si>
    <t>Summary of Significant Accounting Policies</t>
  </si>
  <si>
    <t>Accounting Policies [Abstract]</t>
  </si>
  <si>
    <t>2. SUMMARY
OF SIGNIFICANT ACCOUNTING POLICIES
Principles
of Consolidation, Basis of Presentation and
Reclassification
We have a 52
or 53-week fiscal year ending on the Friday closest to the last day
of September. The fiscal year 2015 includes 52 weeks, fiscal year
2014 included 53 weeks and fiscal year 2013 included 52 weeks. To
offset the effect of holidays, for fiscal years in which there are
53 weeks, we include the extra week arising in our fiscal years in
the first quarter.
Use of
Estimates
Discontinued Operations
Foreign
Currency Translation and Remeasurement
The financial
statements of our foreign operations where the functional currency
is the U.S. dollar, but where the underlying transactions are
transacted in a different currency, are remeasured at the exchange
rate in effect at the balance sheet date with respect to monetary
assets and liabilities. Nonmonetary assets and liabilities, such as
inventories and property and equipment, and related statements of
operations accounts, such as cost of revenue and depreciation, are
remeasured at historical exchange rates. Revenue and expenses,
other than cost of revenue, amortization and depreciation, are
translated at the average exchange rate for the period in which the
transaction occurred. The net gains and losses on foreign currency
remeasurement are reflected in selling, general and administrative
expense in the accompanying consolidated statements of operations.
Net foreign exchange gains and losses for all periods presented
were immaterial.
Cash and
Cash Equivalents
Investments
A decline in
the fair value of any security below cost that is deemed other than
temporary results in a charge to earnings and the corresponding
establishment of a new cost basis for the security. Premiums and
discounts are amortized (accreted) over the life of the related
security as an adjustment to its yield. Dividend and interest
income are recognized when earned. Realized gains and losses are
included in earnings and are derived using the specific
identification method for determining the cost of investments
sold.
Inventories
Property
and Equipment
Property and
equipment are depreciated or amortized using the straight-line
method over the following estimated useful lives:
Asset
Classification
Estimated Useful Life In Years
Buildings and
improvements 40
Machinery and
equipment 2 – 7
Computer equipment and
software 2 – 5
Furniture and
fixtures 7 – 10
Leasehold
improvements Shorter of useful life or term of lease
Goodwill
and Indefinite-lived Intangible Assets
Other
Intangible Assets
Impairment
of Long-Lived Assets
In evaluating
a long-lived asset for recoverability, we estimate the undiscounted
cash flows expected to result from our use and eventual disposition
of the asset. If the sum of the expected undiscounted cash flows is
less than the carrying amount of the asset, an impairment loss,
equal to the excess of the carrying amount over the fair value of
the asset, is recognized. There were no impairments of long-lived
assets in any period presented. Intangible assets related to
in-process research and development acquired are not amortized
until the underlying asset begins revenue generating activity, at
which time it is amortized over its estimated useful life.
Intangibles related to abandoned in-process research and
development projects are expensed in the period the project is
abandoned.
Revenue
Recognition
We generally
do not provide customers other than distributors the right to
return product, with the exception of warranty related matters.
Accordingly, we do not typically maintain a reserve for customers.
Shipping and handling fees billed to customers are recorded as
revenue while the related costs are classified as a component cost
of revenue. We provide warranties for certain products and accrue
the costs of warranty claims in the period the related revenue is
recorded.
Prior to
fiscal 2015, we had concluded that we had insufficient information
as well as limited experience in estimating the effect of the right
of distributors to return product and price protection and,
accordingly, used the sell through approach of revenue recognition.
Under this approach, we would recognize revenue from sales after
the distributor resold the product to its end customer (the sell
through basis). After concluding an extensive three year study of
distributor related transactions, we completed an evaluation of our
revenue recognition policy and concluded that it was more
appropriate to recognize revenue to distributors at the time of
shipment to the distributor (sell-in basis). We believe we now have
sufficient data to predict future price adjustments from
distributors and has a basis of being able to reasonably estimate
these future price adjustments.
On a
consolidated basis, revenue from distribution customers impacted by
the change in estimate accounts for approximately 20-25% of total
consolidated revenue. Certain agreements with distribution
customers provide for rights of return and compensation credits
until such time as our products are sold by the distributors to
their end customers. We have agreements with some distribution
customers for various programs, including compensation,
volume-based pricing, obsolete inventory, new products and stock
rotation. Sales to these distribution customers, as well as the
existence of compensation programs, are in accordance with terms
set forth in written agreements with these distribution customers.
In general, credits allowed under these programs are capped based
upon individual distributor agreements. We record charges
associated with these programs as a reduction of revenue at the
time of sale with a corresponding adjustment to accounts receivable
based upon historical activity. Our policy is to use a 12 month
rolling historical experience rate and an estimated general reserve
percentage in order to estimate the necessary allowance to be
recorded.
During the
first fiscal quarter of 2015, we recorded corresponding adjustments
related to this change in estimate to recognize previously deferred
revenues. The net effect was an increase of $15.1 million, of which
$12.4 million was from previously deferred revenue and $2.7 million
was related to the change in distributor inventories. Additionally,
we recognized the related deferred inventory costs of $4.7 million
which resulted in a reduction to net loss of $8.5 million, or a
reduction of $0.18 net loss per share when the change in estimate
was recorded. The full year impact of this change in estimate
resulted in additional revenue of $17.4 million and a net
income of $7.7 million, or $0.15 earnings per share.
We also
established a new reserve of $5.6 million during the first
quarter of fiscal year 2015 which was increased to $6.0 million for
the fiscal year ended October 2, 2015 related to future
rebates and returns under various programs associated with our
distributor agreements. The amount of this reserve is largely
driven by the individual distribution agreements and our business
strategy whereby we will invoice the distributor at “list
price”. We expect to issue compensation credits consistent
with the distributor agreements. The difference between the list
price and distributor selling price will vary by product grouping
consistent with historical trends and marketing strategies.
Historically, 90 percent of the credits issued to distributors are
based on “list price” credits and 10 percent of the
credits were for product returns and stock rotation rights, based
upon the 12 month rolling historical experience rate.
The table
below shows the changes in gross and net distributor revenue and
reserve balances associated with the change in estimate for the
fiscal year ended October 2, 2015 (in thousands):
Three Months
Ended Fiscal Year
January 2, 2015 April 3, 2015 July 3, 2015 October 2, 2015
Gross revenue effect of
one-time change in estimate (1) $ 17,028 $ — $ — $ — $ 17,028
Gross revenue effect
associated with change in estimate (2) 3,636 4,687 (1,687 ) (351 ) 6,285
Total gross revenue
resulting from change in estimate 20,664 4,687 (1,687 ) (351 ) 23,313
Net revenue effect of
one-time change in estimate (3) 12,457 — — 12,457
Net revenue effect
associated with change in estimate (4) 2,643 3,686 (1,296 ) (134 ) 4,899
Total net revenue
resulting from change in estimate 15,100 3,686 (1,296 ) (134 ) 17,356
Reserve for future
returns and credits (5) $ 5,564 $ 1,001 $ (391 ) $ (217 ) $ 5,957
(1) This amount was recorded
as deferred revenue as of October 3, 2014.
(2) This amount represents
the impact of the change in estimate associated with increases in
distributor inventories as compared to the prior reporting
period.
(3) This amount represents
the net revenue impact of the one-time change in estimate after
applying the associated reserve for future credits and
returns.
(4) This amount represents
the impact of the change in estimate associated with increases in
distributor inventories as compared to the prior reporting period
after applying the associated reserve for future credits and
returns.
(5) This amount reflects the
change in the revenue reserve for future returns and
credits.
Accounts
Receivable Allowances
Fiscal
year
2015 2014 2013
Beginning
balance $ 725 $ 514 $ 834
Provisions (recoveries),
net 5,056 250 (259 )
Charge-offs (36 ) (39 ) (61 )
Ending balance $ 5,745 $ 725 $ 514
Includes
compensation credits and customer returns allowance of
$5.5 million, $0.4 million and $0.3 million for
fiscal years 2015, 2014 and 2013, respectively. Includes allowance
for doubtful accounts of $0.2 million for fiscal 2015, 2014
and 2013.
Research
and Development Costs
Income
Taxes
We provide
reserves for potential payments of tax to various tax authorities
related to uncertain tax positions and other issues. Reserves are
based on a determination of whether and how much of a tax benefit
is taken by us in our tax filings or positions and that are more
likely than not to be realized following an examination by taxing
authorities. We recognize the financial statement benefit of an
uncertain tax position only after considering the probability that
a tax authority would sustain the position in an examination. For
tax positions meeting a “more-likely-than-not”
threshold, the amount recognized in the financial statements is the
benefit expected to be realized upon settlement with the tax
authority. For tax positions not meeting the threshold, no
financial statement benefit is recognized. Potential interest and
penalties associated with such uncertain tax positions are recorded
as a component of income tax expense.
Nitronex
elected, for U.S. income tax purposes, to be taxed as a
limited-liability company. As such, for the periods prior to its
acquisition by us, Nitronex’s federal and state income taxes
are the responsibility of GaAs Labs and no provision for income
taxes is recorded in the financial statements for such
periods.
Earnings
Per Share
Fair Value
Measurements
The carrying
amounts of cash and cash equivalents, accounts receivable, accounts
payable, and accrued liabilities approximate fair value due to the
short-term nature of these assets and liabilities.
Contingent
Consideration
Share-Based Compensation
Guarantees
and Indemnification Obligations
We have
agreements with certain vendors, creditors, lessors, and service
providers pursuant to which we have agreed to indemnify the other
party for specified matters, such as acts and omissions, its
employees, agents, or representatives.
We have
procurement or license agreements with respect to technology that
are used in our products and agreements in which we obtain rights
to a product from an OEM. Under some of these agreements, we have
agreed to indemnify the supplier for certain claims that may be
brought against such party with respect to our acts or omissions
relating to the supplied products or technologies.
Our
certificate of incorporation and agreements with certain of our
directors and officers and certain of our subsidiaries’
directors and officers provide them indemnification rights, to the
extent legally permissible, against liabilities incurred by them in
connection with legal actions in which they may become involved by
reason of their service as a director or officer. As a matter of
practice, we have maintained director and officer liability
insurance coverage, including coverage for directors and officers
of acquired companies.
We have not
experienced any losses related to these indemnification obligations
in any period presented, and no claims with respect thereto were
outstanding as of October 2, 2015. We do not expect
significant claims related to these indemnification obligations
and, consequently, have concluded that the fair value of these
obligations is negligible. No liabilities related to
indemnification liabilities have been established.
Recent
Accounting Pronouncements Revenue from Contracts with
Customers
In June 2014,
the FASB issued ASU 2014-12- Compensation-Stock Compensation
(Topic 718): Accounting for Share-Based Payments When the Terms of
an Award Provide That a Performance Target Could Be Achieved after
the Requisite Service Period (a consensus of the FASB Emerging
Issues Task Force)
In February
2015, the FASB issued ASU 2015-02, Consolidation: Amendments
to the Consolidation Analysis.
In April
2015, the FASB issued ASU 2015-03, Interest-Imputation of
Interest: Simplifying the Presentation of Debt Issuance
Costs.
In August
2015, the FASB issued Accounting Standards Update 2015-15
(“ASU 2015-15”), “Presentation and
Subsequent Measurement of Debt Issuance Costs Associated with
Line-of-Credit Arrangements.”
In September
2015, the FASB issued ASU 2015-16, “ Business Combinations
(Topic 805): Simplifying the Accounting for Measurement-Period
Adjustments,
Evaluation
of Subsequent Events</t>
  </si>
  <si>
    <t>Acquisitions</t>
  </si>
  <si>
    <t>Business Combinations [Abstract]</t>
  </si>
  <si>
    <t>3.
ACQUISITIONS
Acquisition of BinOptics
Corporation —
The BinOptics
Acquisition was accounted for as a purchase and the operations of
BinOptics have been included in our consolidated financial
statements since the date of acquisition.
We recognize
the BinOptics assets acquired and liabilities assumed based upon
the fair value of such assets and liabilities measured as of the
date of acquisition. The aggregate purchase price for BinOptics is
being allocated to the tangible and identifiable intangible assets
acquired and liabilities assumed based on their estimated fair
values at the date of acquisition. The excess of the purchase price
over the fair value of the acquired net assets represents cost and
revenue synergies specific to the Company, as well as
non-capitalizable intangible assets, such as the employee workforce
acquired, and has been allocated to goodwill, none of which is tax
deductible.
The Company
expects to finalize its allocation of purchase price within 12
months of December 15, 2014. The preliminary allocation of
purchase price as of October 2, 2015, is as follows (in
thousands):
Original Allocation October 2, 2015
Current assets $ 41,836 $ (18,162 ) $ 23,674
Intangible
assets 135,254 1,646 136,900
Other assets 14,090 (4,896 ) 9,194
Total assets
acquired 191,180 (21,412 ) 169,768
Liabilities
assumed:
Debt 1,491 1,044 2,535
Deferred income
taxes 37,745 (4,400 ) 33,345
Other
liabilities 12,810 296 13,106
Total liabilities
assumed 52,046 (3,060 ) 48,986
Net assets
acquired 139,134 (18,352 ) 120,782
Consideration:
Cash paid upon closing, net
of cash acquired 224,114 (15,762 ) 208,352
Goodwill $ 84,980 $ 2,590 $ 87,570
The $15,762 of
allocation adjustments shown above in the “Cash paid upon
closing, net of cash acquired” caption consists of the
following (in thousands):
Cash paid upon
Original
Allocation $ 224,114
Reclassification of prepaid
compensation (14,586 )
Reclassification of assumed
capital lease debt (1,044 )
Reclassification of escrow
fees (17 )
Cash received from acquiree
related to working capital true-up (115 )
Allocation
Adjustments (15,762 )
Adjusted Allocations at
October 2, 2015 $ 208,352
The prepaid
compensation item above is to reclassify the employee retention
escrow payment previously reported as a cash outflow from investing
activities, to cash outflows from operating activities. The assumed
capital lease debt item above is to show the gross capital lease
debt assumed in the acquisition, not previously shown as part of
purchase consideration.
The components
of the acquired intangible assets on a preliminary basis are as
follows (in thousands):
Amount Useful Lives
Developed
technology $ 17,500 7
Customer
relationships 119,400 10
$ 136,900
The overall
weighted-average life of the identified intangible assets acquired
in the BinOptics Acquisition is estimated to be 9.6 years and the
assets are being amortized over their estimated useful lives based
upon the pattern over which we expect to receive the economic
benefit from these assets.
The purchase
accounting is preliminary and subject to completion including the
areas of taxation where we are finalizing a study of the potential
utilization of acquired net operating losses is not yet complete,
and certain fair value measurements, particularly the finalization
of the valuation assessment of the acquired tangible and intangible
assets. The adjustments arising from the completion of the
outstanding matters may materially affect the preliminary purchase
accounting.
The following
is a summary of BinOptics revenue and earnings included in the
accompanying consolidated statements of operations for the twelve
months ended October 2, 2015 (in thousands):
Twelve Months Ended
Revenue $ 61,549
Income before income
taxes 354
Unaudited
Supplemental Pro Forma Data
Twelve Months
Ended
October 2, October 3,
Revenue $ 428,440 $ 384,452
Loss from continuing
operations before income taxes (3,489 ) (98,119 )
The table above
represents proforma net income (loss) which differs from the actual
results due to adjustments related to inventory step-up and
intangible amortization expense which were reflected in fiscal
2014, as well as compensation costs paid to BinOptics employees and
transaction costs paid to third parties in connection with the
BinOptics acquisition.
Acquisition
of Mindspeed Technologies, Inc.
We completed
the Mindspeed Acquisition through a cash tender offer (Offer) by
Micro Merger Sub, Inc. (Merger Sub), a wholly-owned subsidiary, for
all of the outstanding shares of common stock, par value $0.01 per
share, of Mindspeed (Shares) at a purchase price of $5.05 per
share, net to the seller in cash, without interest, less any
applicable withholding taxes (Offer Price). Immediately following
the Offer, Merger Sub merged with and into Mindspeed, with
Mindspeed surviving as a wholly-owned subsidiary. At the effective
time of the merger, each Share not acquired in the Offer (other
than shares held by us, Merger Sub and Mindspeed, and shares of
restricted stock assumed by us in the merger) was converted into
the right to receive the Offer Price. We funded the Mindspeed
Acquisition through the use of available cash and borrowings under
its revolving credit facility (see Note 8 below). The aggregate
purchase price for the Shares, net of cash acquired, was $232.0
million and we assumed $81.3 million of liabilities and incurred
costs of $4.5 million expensed during fiscal year 2014.
The Mindspeed
Acquisition was accounted for as a purchase and the operations of
Mindspeed have been included in our consolidated financial
statements since the date of acquisition.
We are
recognizing all assets acquired and liabilities assumed based upon
the fair value of such assets and liabilities measured as of the
date of acquisition. The aggregate purchase price for Mindspeed is
being allocated to the tangible and identifiable intangible assets
acquired and liabilities assumed based on their estimated fair
values at the date of acquisition. None of the goodwill resulting
from this acquisition is deductible for tax purposes.
We completed
the allocation of purchase price during the fourth quarter of
fiscal 2014, as follows (in thousands):
Final Allocation
Assets acquired:
Current assets $ 50,612
Intangible
assets 138,663
Deferred income
taxes 92,881
Other assets 31,788
Total assets
acquired 313,944
Liabilities
assumed:
Current
liabilities 35,270
Debt 40,177
Other long-term
liabilities 5,865
Total liabilities
assumed 81,312
Net assets
acquired 232,632
Consideration:
Cash paid upon closing, net
of cash acquired $ 232,028
Fair value of vested awards
assumed in acquisition 785
Total
consideration 232,813
Goodwill 181
In connection
with the Mindspeed Acquisition, we assumed all of the outstanding
options and all unvested restricted stock awards under
Mindspeed’s equity plans and converted such options and stock
awards into equivalent awards under the same general terms and
conditions as were in existence with adjustments made to shares and
exercise prices, if any, pursuant to a formula stipulated in the
terms of the acquisition. The fair value of the assumed options and
stock awards was $4.1 million, of which $0.8 million relates to
vested stock options which has been included in the purchase
consideration and the remainder relates to unvested stock options
and stock awards, which will be expensed as the remaining services
are provided.
The elements of
the acquired intangible assets were as follows (in
thousands):
Amount Useful
Lives (Years)
Developed
technology $ 109,263 7
Customer
relationships 11,430 10
In-process research and
development 17,970 N/A
$ 138,663
The overall
weighted-average life of the identified intangible assets acquired
in the acquisition is estimated to be seven years.
The following
is a summary of Mindspeed revenue and earnings included in our
accompanying consolidated statements of operations for fiscal year
2014 (in thousands):
Revenue $ 94,613
Loss from continuing
operations before income taxes (9,266 )
Unaudited
Supplemental Pro Forma Data
Twelve Months
Ended
October 3, 2014 September 27, 2013
(in
thousands)
Revenue $ 358,645 $ 380,362
Loss from continuing
operations before income taxes (21,164 ) (43,007 )
Acquisition under Common Control
Other
Acquisitions
The assets
acquired and liabilities assumed were recorded at their fair values
and operating results were included in the consolidated financial
statements from the date of acquisition. All accounting has been
completed for the acquisitions, which resulted in goodwill of
$3.9 million and intangible assets, including manufacturing
know-how and customer relationships, of $1.6 million recorded
on the date of acquisition, which will be amortized over
7-10 years. Additionally, we recorded a contingent
consideration liability of $1.2 million related to the acquisition
of Photonic Controls which is included in other long-term
liabilities in the accompanying consolidated balance sheet as of
October 2, 2015. The maximum possible payment of contingent
purchase price is $1.3 million. Approximately $1.7 million of the
goodwill resulting from these acquisitions is deductible for tax
purposes. The acquisitions were not material to our consolidated
financial statements.</t>
  </si>
  <si>
    <t>Investments</t>
  </si>
  <si>
    <t>Investments, Debt and Equity Securities [Abstract]</t>
  </si>
  <si>
    <t>4.
INVESTMENTS
During the
fourth quarter of 2015, we purchased investment securities for
approximately $40.2 million. We did not hold any available-for-sale
securities as of October 3, 2014. All investments are
classified as available-for-sale. The amortized cost, gross
unrealized holding gains or losses, and fair value of our
available-for-sale investments by major investments type are
summarized in the tables below (in thousands):
October 2,
2015
Amortized Cost Gross Unrealized Holding Gains Gross Unrealized Holding Losses Aggregate
Fair Value
Corporate bonds $ 24,546 $ 5 $ (89 ) $ 24,462
US treasuries and agency
bonds 15,108 3 (16 ) 15,095
Total
investments $ 39,654 $ 8 $ (105 ) $ 39,557
The contractual
maturities of available-for-sale investments were as follows (in
thousands):
October 2,
Less than 1 year $ 16,259
Over 1 year 23,298
Total
investments $ 39,557
Available-for-sale investments are reported at fair value and
as such, their associated unrealized gains and losses are reported
as a separate component of stockholders’ equity (deficit)
within accumulated other comprehensive income (loss).
Other
Investments
During fiscal
year 2015 and 2014, we made a minority investment of $0.5
million and $0.3 million, respectively in the convertible debt of a
privately-held U.S. based company. This investment was included in
the assets sold in connection with the Automotive
business.
During fiscal
year 2014, we made a minority investment of $5.0 million in
the equity of a privately-held U.S. based company. This minority
equity investment was accounted for under the cost method and is
included on the consolidated balance sheets in other long-term
assets. During the second fiscal quarter of 2015, the
privately-held U.S. based company was sold to a third party which
provided us with information that the underlying value of the
investment had been impaired at April 3, 2015. Accordingly, we
recorded an impairment charge of $3.5 million which is included in
Other Expense in the Consolidated Statement of Operations during
fiscal year 2015. We received $1.5 million in exchange for the
equity investment during fiscal year 2015.</t>
  </si>
  <si>
    <t>Fair Value</t>
  </si>
  <si>
    <t>Fair Value Disclosures [Abstract]</t>
  </si>
  <si>
    <t>5. FAIR
VALUE
Assets and
liabilities measured at fair value on a recurring basis consist of
the following (in thousands):
October 2,
2015
Fair Value Active Markets for Assets
(Level 1) Observable Unobservable
Assets
Money market
funds $ 15,000 $ 15,000 $ — $ —
US treasuries and agency
bonds 15,095 — 15,095 —
Corporate bonds 24,462 — 24,462 —
Total assets measured at
fair value $ 54,557 $ 15,000 $ 39,557 $ —
Liabilities
Contingent
consideration $ 1,150 $ — $ — $ 1,150
Common stock warrant
liability 21,822 — — 21,822
Total liabilities measured
at fair value $ 22,972 $ — $ — $ 22,972
October 3,
2014
Fair Value Active Markets for Assets
(Level 1) Observable Unobservable
Assets
Trading
securities $ 250 $ — $ — $ 250
Total assets measured at
fair value $ 250 $ — $ — $ 250
Liabilities
Contingent
consideration $ 820 $ — $ — $ 820
Warrant
liability 15,801 — — 15,801
Total liabilities measured
at fair value $ 16,621 $ — $ — $ 16,621
The changes in
assets and liabilities with inputs classified within Level 3
of the fair value hierarchy consist of the following (in
thousands):
Fiscal Year
2015
October
3, 2014 Net Purchases and Issuances Sales
and Settlements Transfers in and/or
(out) of Level
3 October
2, 2015
Trading
securities $ 250 $ — $ 500 $ (750 ) $ — $ —
Contingent
consideration $ 820 $ 330 $ — $ — $ — $ 1,150
Warrant
liability $ 15,801 $ 6,021 $ — $ — $ — $ 21,822
Fiscal Year
2014
September 27, Net Purchases and Issuances Sales
and Settlements Transfers in and/or
(out) of Level
3 October 3,
Trading
securities $ — $ — $ 250 $ — $ — $ 250
Contingent
consideration $ — $ — $ 820 $ — $ — $ 820
Warrant
liability $ 11,873 $ 3,928 $ — $ — $ — $ 15,801
Fiscal Year
2013
September
28, 2012 Net Purchases and Issuances Sales
and Settlements Transfers in and/or
(out) of Level
3 September
27, 2013
Contingent
consideration $ 6,580 $ (577 ) $ — $ (6,003 ) $ — $ —
Warrant
liability $ 7,561 $ 4,312 $ — $ — $ — $ 11,873
Money market
funds which are included in cash and cash equivalents, are actively
traded and consist of highly liquid investments with original
maturities of 90 days or less. They are measured at their net
asset value (“NAV”) and classified as Level 1.
Corporate, treasury and agency bonds are categorized as Level 2
assets except where sufficient quoted prices exist in active
markets, in which case such securities are categorized as Level 1
assets. These securities are valued using third-party pricing
services. These services may use, for example, model-based pricing
methods that utilize observable market data as inputs. Broker
dealer bids or quotes of securities with similar characteristics
may also be used. Our policy is to recognize significant transfers
between levels at the actual date of the event. We had no transfers
of financial assets or liabilities between Level 1,
Level 2 or Level 3 during the periods
presented.
The fair values
of the contingent consideration liabilities were estimated based
upon a risk-adjusted present value of the probability-weighted
expected payments by us. Specifically, we considered base, upside
and downside scenarios for the operating metrics upon which the
contingent payments are to be based. Probabilities were assigned to
each scenario and the probability-weighted payments were discounted
to present value using risk-adjusted discount rates.
As of
October 2, 2015 and October 3, 2014, the fair value of
the common stock warrants has been estimated using a Black-Scholes
option pricing model giving consideration to the quoted market
price of the common stock on that date, an expected lives of 5.2
years and 6.2 years, expected volatility of 36.0% and 42.3% and
risk free rates of 1.30% and 2.16%, respectively. The change in
approach to estimation results from our IPO in March 2012 and the
availability of a quoted market price for the common stock
underlying the warrants.
These estimates
include significant judgments and actual results could materially
differ and have a material impact upon the values of the recorded
liabilities. Any changes in the estimated fair values of the
liabilities in the future will be reflected in our earnings and
such changes could be material.</t>
  </si>
  <si>
    <t>Inventory Disclosure [Abstract]</t>
  </si>
  <si>
    <t>6.
INVENTORIES
Inventories
consist of the following (in thousands):
October 2, October 3,
Raw materials $44,329 $34,919
Work-in-process 3,086 5,500
Finished goods 32,528 31,062
Total $ 79,943 $ 71,481</t>
  </si>
  <si>
    <t>Property, Plant and Equipment</t>
  </si>
  <si>
    <t>Property, Plant and Equipment [Abstract]</t>
  </si>
  <si>
    <t>7. PROPERTY, PLANT AND
EQUIPMENT
Property, plant
and equipment consist of the following (in thousands):
October 2, October 3,
Land, buildings and
improvements $ 10,981 $ —
Machinery and
equipment 89,852 67,427
Leasehold
improvements 9,161 7,958
Furniture and
fixtures 983 1,017
Construction in
process 25,898 12,918
Computer equipment and
software 9,307 7,648
Total property and
equipment 146,182 96,968
Less accumulated
depreciation and amortization (62,423 ) (46,916 )
Property and equipment
— net $ 83,759 $ 50,052
Depreciation
and amortization expense related to property and equipment for
fiscal years 2015, 2014, and 2013 was $15.7 million, $14.0 million
and $10.5 million, respectively.</t>
  </si>
  <si>
    <t>Debt</t>
  </si>
  <si>
    <t>Debt Disclosure [Abstract]</t>
  </si>
  <si>
    <t>8. DEBT
On
September 26, 2013, and as amended November 5, 2013, we
entered into an amended and restated loan agreement with a
syndicate of lenders, which provided for a revolving credit
facility of up to $300.0 million that was due to mature in
September 2018 (Prior Facility). Borrowings under the revolving
credit facility bore a variable interest rate based on either the
lender’s prime rate or a LIBOR rate, plus an applicable
margin. The revolving credit facility was secured by a first
priority lien on substantially all of our assets and required
compliance with certain financial and non-financial covenants. In
connection with the Mindspeed and Nitronex acquisitions, we
borrowed an aggregate of $245.0 million of indebtedness on our
Prior Facility.
On May 8,
2014, we refinanced our outstanding indebtedness under the prior
facility and discharged our obligations thereunder by entering into
a credit agreement (Credit Agreement) with a syndicate of lenders.
Concurrent with the execution of the Credit Agreement, we
terminated the prior facility and repaid the outstanding
$245.0 million principal and interest due. Upon terminating
the prior facility, previously deferred financing costs pertaining
to that facility of $2.1 million were expensed as additional
interest.
The Credit
Agreement provides for term loans in an aggregate principal amount
of $350.0 million, which mature in May 2021 (Term Loans) and a
revolving credit facility of $100.0 million initially, which
matures in May 2019 (Revolving Facility). In February 2015, we
executed an amendment to the credit agreement that increased our
aggregate borrowing capacity under the Revolving Facility to $130.0
million. The Term Loans were issued with an original issue discount
of 0.75%, which is being amortized over the term of the Term Loans
using the straight-line method, which approximates the effective
interest rate method. Borrowings under the Term Loans bear interest
(payable quarterly) at: (i) for LIBOR loans, a rate per annum
equal to the LIBOR rate (subject to a floor of 0.75%), plus an
applicable margin of 3.75%, and (ii) for base rate loans, a
rate per annum equal to the prime rate (subject to a floor of
1.75%), plus an applicable margin of 2.75%. Borrowings under the
Revolving Facility bear interest (payable quarterly) at:
(i) for LIBOR loans, a rate per annum equal to the LIBOR rate,
plus an applicable margin in the range of 2.00% to 2.50% (based on
our total net leverage ratio being within certain defined ranges);
and (ii) for base rate loans, a rate per annum equal to the
prime rate, plus an applicable margin in the range of 1.00% to
1.50% (based on our total net leverage ratio being within certain
defined ranges). The effective interest rate on our Term Loans was
4.5% as of October 2, 2015. We also pay a quarterly unused
line fee for the Revolving Facility in the range of 0.25% to 0.375%
(based on our total net leverage ratio being within certain defined
ranges) as well as overall agency fees. We borrowed $100.0 million
of indebtedness on our Revolving Facility in connection with the
BinOptics Acquisition, which was paid down in full using net
proceeds from a public offering of common stock we completed in
February 2015. As of October 2, 2015, we had $130.0 million of
borrowing capacity under the Revolving Facility.
The Term Loans
are payable in quarterly principal installments equal to 0.25% of
the aggregate dollar amount of all Term Loans outstanding at the
signing of the Credit Agreement, with the remainder due on the
maturity date. In the event that we divest a business, the net cash
proceeds of the divestment are generally to be applied to repayment
of outstanding Term Loans except to the extent we reinvest such
proceeds in assets useful for its business within 18 months of
receiving the proceeds. To the extent we enter into a binding
agreement to reinvest such proceeds within 18 months of receiving
them, we have until the later of 18 months following our receipt of
the proceeds and six months following the date of such agreement to
complete the reinvestment. We expect to reinvest the proceeds from
the sale of the Automotive business.
At the signing
of the Credit Agreement, the entire $350.0 million principal amount
of the Term Loans was funded. The Term Loans and Revolving Facility
are secured by a first priority lien on substantially all of our
assets and provide that we must comply with certain financial and
non-financial covenants. We incurred $8.7 million in fees for the
issuance of the Credit Agreement which were recorded as deferred
financing costs and are being amortized over the life of Credit
Agreement as interest expense. As of October 2, 2015,
approximately $6.9 million of deferred financing costs remain
unamortized.
The Credit
Agreement contains covenants that require, among other items,
maintenance of certain financial ratios and also limit our ability
to: issue dividends; acquire and dispose of businesses; and
transfer assets among domestic and international
entities.
As of
October 2, 2015, the following remained outstanding on the
Term Loans:
Principal
balance $ 345,625
Unamortized
discount (2,094 )
343,531
Current portion 3,500
Long-term, less current
portion $ 340,031
As of
October 2, 2015, the minimum principal payments under the Term
Loans in future fiscal years was as follows (in
thousands):
2016 $ 3,500
2017 3,500
2018 3,500
2019 3,500
2020 3,500
Thereafter 328,125
Total $ 345,625
The fair value
of the Term Loans was estimated to be approximately $346.5 million
as of October 2, 2015 and was determined using Level 3 inputs,
including a quoted rate from a bank.
In connection
with the BinOptics Acquisition during fiscal year 2015 we assumed
capital lease obligations of approximately $2.5 million of which
approximately $1.0 million was outstanding as of October 2,
2015.
Additionally,
the Company assumed $40.9 million of debt in the Mindspeed
Acquisition. The Company paid off these assumed debt amounts of
$40.9 million during fiscal year 2014.</t>
  </si>
  <si>
    <t>Employee Benefit Plans</t>
  </si>
  <si>
    <t>Text Block [Abstract]</t>
  </si>
  <si>
    <t>9. EMPLOYEE BENEFIT
PLANS
We established
a defined contribution savings plan under Section 401(k) of
the Code (Section 401(k)) on October 1, 2009
(401(k) Plan). The 401(k) Plan follows a calendar year,
covers substantially all U.S. employees who meet minimum age and
service requirements, and allows participants to defer a portion of
their annual compensation on a pretax basis, subject to legal
limitations. Our contributions to the plan may be made at the
discretion of the board of directors. During the fiscal year ended
October 2, 2015, we contributed $1.4 million to our 401(k)
Plan for calendar year 2014. There were no contributions made by us
to the 401(k) Plan for calendar year 2015 through
October 2, 2015.
Our employees
located in foreign jurisdictions meeting minimum age and service
requirements participate in defined contribution plans whereby
participants may defer a portion of their annual compensation on a
pretax basis, subject to legal limitations. Company contributions
to these plans are discretionary and vary per region. We expensed
contributions of $1.0 million, $1.0 million, and $0.9 million for
fiscal years 2015, 2014, and 2013, respectively.</t>
  </si>
  <si>
    <t>Accrued Liabilities</t>
  </si>
  <si>
    <t>10. ACCRUED
LIABILITIES
Accrued
liabilities consist of the following (in thousands):
October 2, October 3,
Compensation and
benefits $ 20,711 $ 19,135
Product warranty 656 446
Professional fees 2,167 1,528
Software licenses 1,223 1,862
Distribution
costs 3,091 1,757
Restructuring
costs 943 801
Interest payable 3,502 2,447
Rent and
utilities 1,458 1,658
Other 3,848 3,962
Total $ 37,599 $ 33,596</t>
  </si>
  <si>
    <t>Commitments and Contingencies</t>
  </si>
  <si>
    <t>Commitments and Contingencies Disclosure [Abstract]</t>
  </si>
  <si>
    <t>11.
COMMITMENTS AND CONTINGENCIES
Operating
Leases
Future
minimum lease payments for the next five fiscal years as of
October 2, 2015, are as follows (in thousands):
2016 $ 7,343
2017 6,555
2018 5,177
2019 4,836
2020 2,038
Thereafter 4,279
Total minimum lease
payments $ 30,228
Rent expense
incurred under non-cancelable operating leases was
$6.5 million, $6.6 million, and $4.5 million in
fiscal years 2015, 2014, and 2013, respectively.
Asset
Retirement Obligations
Unused
Letter of Credit
Purchase
Commitments
Litigation
Patent
Suit Against Laird
Class
Action Suit Against Mindspeed Technologies , Inc
With respect
to the above and other legal proceedings, we have not been able to
reasonably estimate the amount or range of any possible loss, and
accordingly have not accrued or disclosed any related amounts of
possible loss in the accompanying consolidated financial
statements.</t>
  </si>
  <si>
    <t>Restructurings</t>
  </si>
  <si>
    <t>Restructuring and Related Activities [Abstract]</t>
  </si>
  <si>
    <t>12.
RESTRUCTURINGS
We have
periodically implemented restructuring actions in connection with
broader plans to reduce staffing, reduce the its internal
manufacturing footprint, and, generally, reduce operating costs.
The restructuring expenses are comprised of direct and incremental
costs related to facility closure, change-in-control obligations,
severance, and outplacement fees for the terminated employees. The
following is a summary of the costs incurred and remaining balances
included in accrued expenses related to restructuring actions taken
(in thousands):
Total
Balance —
September 28, 2012 $ 328
Current period
charges 1,060
Payments (1,243 )
Balance —
September 27, 2013 145
Current period
charges 14,823
Payments (14,167 )
Balance —
October 3, 2014 801
Current period
charges 1,280
Payments (1,138 )
Balance —
October 2, 2015 $ 943
In fiscal year
2014, we implemented restructuring plans to reduce manufacturing
and operating costs of the Mindspeed and Nitronex operations
through a reduction of staffing. In fiscal year 2015, we
implemented additional restructuring actions primarily associated
with employee-related separation costs. We do not anticipate any
additional restructuring costs associated with the 2015 actions and
expect the remaining balance outstanding as of October 2, 2015
to be paid during the upcoming fiscal quarters.</t>
  </si>
  <si>
    <t>Product Warranties</t>
  </si>
  <si>
    <t>Guarantees [Abstract]</t>
  </si>
  <si>
    <t>13. PRODUCT
WARRANTIES
We establish a
product warranty liability at the time of revenue recognition.
Product warranties generally have terms of between 12 months
and 60 months and cover nonconformance with specifications and
defects in material or workmanship. For sales to distributors, our
warranty generally begins when the product is resold by the
distributor. The liability is based on estimated costs to fulfill
customer product warranty obligations and utilizes historical
product failure rates. Should actual warranty obligations differ
from estimates, revisions to the warranty liability may be
required.
Product
warranty liability activity is as follows (in
thousands):
Fiscal
Years
2015 2014 2013
Balance — beginning
of year $ 446 $ 318 $ 549
Impact of
acquisition 50 202 —
Provisions 160 (74 ) (49 )
Direct charges — — (182 )
Balance — end of
year $ 656 $ 446 $ 318</t>
  </si>
  <si>
    <t>Intangible Assets</t>
  </si>
  <si>
    <t>Goodwill and Intangible Assets Disclosure [Abstract]</t>
  </si>
  <si>
    <t>14. INTANGIBLE
ASSETS
Amortization
expense related to amortized intangible assets is as follows (in
thousands):
Fiscal
Years
2015 2014 2013
Cost of revenue $ 27,285 $ 18,787 $ 2,986
Selling, general and
administrative 11,695 1,806 1,335
Total $ 38,980 $ 20,593 $ 4,321
Intangible
assets consist of the following (in thousands):
October 2, October 3,
Acquired
technology $ 162,536 $ 131,953
Customer
relationships 144,070 24,670
In-process research and
development 8,000 17,970
Trade name 3,400 3,400
Total 318,006 177,993
Less accumulated
amortization (74,340 ) (35,360 )
Intangible assets —
net $ 243,666 $ 142,633
A summary of
the activity in intangible assets and goodwill follows (in
thousands):
Total Acquired Customer In-Process Trade Goodwill
Balance at
September 27, 2013 $ 46,937 $ 23,637 $ 13,150 $ — $ 3,400 $ 6,750
Net intangibles
acquired 137,405 103,881 11,520 17,970 — 4,034
Other intangibles
purchased 4,435 4,435 — — — —
Balance at October 3,
2014 188,777 131,953 24,670 17,970 3,400 10,784
Net intangibles
acquired 224,470 17,500 119,400 — — 87,570
Placed in
service — 9,780 (9,780 ) — —
Adjustment to fair
value (190 ) — — (190 ) — —
Goodwill allocation to
discontinued operations (5,008 ) — — — — (5,008 )
Other intangibles
purchased 3,303 3,303 — — — —
Balance at October 2,
2015 $ 411,352 $ 162,536 $ 144,070 $ 8,000 $ 3,400 $ 93,346
As of
October 2, 2015, estimated amortization of the intangible
assets in future fiscal years, was as follows (in
thousands):
2016 $ 43,266
2017 41,741
2018 36,354
2019 31,276
2020 25,779
Thereafter 53,996
Total $ 232,412
Neither the
goodwill nor the “M/A-COM” trade name are subject to
amortization; these are reviewed for impairment annually in August
and more frequently if events or changes in circumstances indicate
that the assets may be impaired. Accumulated amortization, for the
acquired technology and customer relationships, was $52.0 million
and $22.3 million, respectively, as of October 2, 2015, and
$27.8 million and $7.6 million, respectively, as of October 3,
2014.
In July 2013,
we entered into a long term technology licensing and transfer
agreement that calls for potential payments by us of up to $9.0
million through July 2016 based upon the achievement of specified
milestones. As of October 2, 2015, costs incurred in
connection with the licensing and the transfer of the technology
was $5.0 million and $2.7 million during fiscal years 2015 and
2014, respectively, and were capitalized as incurred as acquired
technology. Costs will be amortized to costs of sales upon
completion of the transfer, which is currently expected to be
completed through fiscal year 2017.</t>
  </si>
  <si>
    <t>Income Taxes</t>
  </si>
  <si>
    <t>Income Tax Disclosure [Abstract]</t>
  </si>
  <si>
    <t>15. INCOME
TAXES
Deferred income
taxes reflect the net effect of temporary differences between the
carrying amounts of assets and liabilities for financial reporting
purposes and amounts used for income tax purposes. The components
of our deferred tax assets and liabilities are as follows (in
thousands):
October 2, October 3,
Current deferred tax
assets:
Accrued
liabilities $ 11,332 $ 9,830
Inventory 5,043 8,088
Deferred revenue (3 ) 4,451
Accounts
receivable 51 142
Federal net operating
loss 11,186 15,452
Other current deferred tax
assets — 46
Discontinued
operations 2,703 —
Deferred
compensation 3,468 —
Valuation
allowance (2,349 ) (2,052 )
Current net deferred tax
assets $ 31,431 $ 35,957
Non-current deferred tax
assets (liabilities):
Federal and foreign net
operating losses and credits $ 70,448 $ 128,035
Intangible
assets (44,196 ) (33,158 )
Property and
equipment (2,977 ) (3,072 )
Other non-current deferred
tax assets 292 272
Discontinued
operations 9,191 —
Deferred
compensation 1,066 —
Deferred gain 23,531 —
Valuation
allowance (9,116 ) (7,448 )
Non-current net deferred
tax assets (liabilities) 48,239 84,629
Total deferred tax
asset $ 79,670 $ 120,586
As of
October 2, 2015, we have $193.5 million of gross federal net
operating loss carryforward consisting of $26.2 million relating to
the BinOptics Acquisition, $158.9 million attributable to the
Mindspeed Acquisition, and $8.4 million relating to a prior
acquisition. The federal net operating loss carryforwards will
expire at various dates through 2034. The reported net operating
loss carryforward includes any limitation under Sections 382 and
383 of the Internal Revenue Code of 1986, as amended, which applies
to an ownership change as defined under
Section 382.
The domestic
and foreign income (loss) from continuing operations before taxes
were as follows (in thousands):
Fiscal
Years
2015 2014 2013
United States $ (34,251 ) $ (60,836 ) $ (11,333 )
Foreign 18,851 19,936 14,279
(Loss) income from
operations before income taxes $ (15,400 ) $ (40,900 ) $ 2,946
The components
of the provision (benefit) for income taxes are as follows (in
thousands):
Fiscal
Years
2015 2014 2013
Current:
Federal $ (19,015 ) $ 712 $ 2,923
State 688 (419 ) 1,024
Foreign 1,092 2,181 986
Current provision
(benefit) (17,235 ) 2,474 4,933
Deferred:
Federal 10,845 (16,557 ) (3,326 )
State (4,131 ) (756 ) (1,146 )
Foreign (1,302 ) (725 ) (273 )
Change in valuation
allowance 1,965 (522 ) 95
Deferred provision
(benefit) 7,377 (18,560 ) (4,650 )
Total provision
(benefit) $ (9,858 ) $ (16,086 ) $ 283
Our net
deferred tax asset relates predominantly to our operations in the
United States. A valuation allowance is recorded when, based on
assessment of both positive and negative evidence, management
determines that it is not more likely than not that the assets are
recoverable. Such assessment is required on a jurisdictional
basis.
The $11.5
million of valuation allowance as of October 2, 2015 relates
primarily to state net operating loss (“NOL”)
carryforwards assumed in the Mindspeed Acquisition and UK tax
credit and NOL carryforwards whose recovery is not considered more
likely than not. The $9.5 million of valuation allowance as of
October 3, 2014 related primarily to state NOL carryforwards
assumed in the Mindspeed Acquisition. The change during the year
ending October 2, 2015 of $2.0 million primarily relates to
reporting a $1.4 million gross R&amp;D tax credit in the UK offset
by a full valuation allowance, a $1.2 million state R&amp;D tax
credit offset by a full valuation allowance less a reduction of
$0.6 million related to foreign entities.
Our effective
tax rates differ from the federal and statutory rate as
follows:
Fiscal
Years
2015 2014 2013
Federal statutory
rate 35.0 % 35.0 % 35.0 %
Foreign rate
differential 30.5 11.2 (117.9 )
State taxes net of federal
benefit 3.5 1.8 26.0
Warrant
liabilities (13.7 ) (3.4 ) 51.2
Change in valuation
allowance (6.0 ) (0.3 ) 3.2
Research and development
credits 16.1 1.9 (98.6 )
Provision to return
adjustments 9.9 — 7.3
Nondeductible compensation
expense (8.9 ) (1.5 ) 7.0
Nondeductible legal
fees (4.1 ) (1.9 ) —
Nitronex losses — (2.6 ) 102.7
Other permanent
differences 1.6 (0.8 ) (1.1 )
Effective income tax
rate 63.9 % 39.4 % 14.8 %
For fiscal year
2015 and 2014, the effective tax rate to calculate the tax benefit
on $15.4 million and $40.9 million, respectively, of pre-tax loss
from continuing operations was 63.9% and 39.4%, respectively. For
fiscal year 2013, the effective tax rate to calculate the tax
expense on pre-tax income of $2.9 million was 14.8%. The effective
income tax rate for fiscal years 2015, 2014 and 2013 were primarily
impacted by a lower income tax rate in many foreign jurisdictions
in which our foreign subsidiaries operate, research and development
tax credits, and the fair market value adjustment of warrant
liabilities. For fiscal year 2015, the rate was impacted by a
retroactive enactment of the R&amp;D tax credit from fiscal year
2014 and a larger shift of the revenue associated with foreign
entities taxed at lower rates as part of our auto divestiture. In
addition, the effective income tax rate for fiscal years 2014 and
2013 were impacted by pre-acquisition Nitronex losses.
All earnings of
foreign subsidiaries are considered indefinitely reinvested for the
periods presented. Undistributed earnings of all foreign
subsidiaries as of October 2, 2015 aggregated $71.3 million,
with Ireland and Grand Cayman accounting for $34.8 million and
$24.3 million, respectively. It is not practicable to determine the
U.S. federal and state deferred tax liabilities associated with
such foreign earnings.
Activity
related to unrecognized tax benefits is as follows (in
thousands):
Amount
Balance —
September 27, 2013 —
Additions based on tax
positions (1,670 )
Reductions based on tax
positions —
Balance —
October 3, 2014 $ (1,670 )
Additions based on tax
positions —
Reductions based on tax
positions —
Balance —
October 2, 2015 $ (1,670 )
The balance of
the unrecognized tax benefit as of October 2, 2015 is included
in other long-term liabilities in the accompanying consolidated
balance sheets. The entire balance of unrecognized tax benefits, if
recognized, will reduce income tax expense. It is our policy to
recognize any interest and penalties accrued related to
unrecognized tax benefits in income tax expense. During fiscal year
2015, we did not make any payment of interest and penalties. There
was nothing accrued in the consolidated balance sheets for the
payment of interest and penalties at October 2, 2015 as the
remaining unrecognized tax benefits would only serve to reduce our
current federal and state NOL carryforwards, if ultimately
recognized.
During fiscal
year 2014, we settled the federal audit for fiscal years 2011 and
2012 with no material impact upon the financial statements. A
summary of the fiscal tax years that remain subject to examination,
as of October 2, 2015, for the Company’s significant tax
jurisdictions are:
Jurisdiction Tax Years
United States —
federal 2013 — forward
United States —
various states 2012 — forward
Ireland 2012 — forward
Generally, we
are no longer subject to federal income tax examinations for years
before 2013, except to the extent of loss and tax credit
carryforwards from those years.</t>
  </si>
  <si>
    <t>Share - Based Compensation Plans</t>
  </si>
  <si>
    <t>Disclosure of Compensation Related Costs, Share-based Payments [Abstract]</t>
  </si>
  <si>
    <t>16. SHARE-BASED
COMPENSATION PLANS
The following
table presents the effects of stock-based compensation expense
related to stock-based awards to employees and non-employees in our
consolidated statements of operations during the periods presented
(in thousands):
Fiscal
Years
2015 2014 2013
Cost of revenue $ 1,949 $ 1,771 $ 1,068
Research and
development 5,447 2,818 1,739
Selling, general and
administrative 12,039 6,688 3,649
Total $ 19,435 $ 11,277 $ 6,456
Amounts
presented above included share-based compensation expense in 2015,
2014 and 2013 related to employees terminated in conjunction with
the Automotive divestiture in August 2015 of $0.4 million, $0.3
million and $0.1 million, respectively.
We have three
equity incentive plans: the Amended and Restated 2009 Stock
Incentive Plan (2009 Plan), the 2012 Omnibus Incentive Plan (2012
Plan) and the 2012 Employee Stock Purchase Plan (ESPP).
Upon the
closing of the IPO, all shares that were reserved under the 2009
Plan but not awarded were assumed by the 2012 Plan. No additional
awards will be made under the 2009 Plan. Under the 2012 Plan, we
have the ability to issue incentive stock options (ISOs),
non-statutory stock options (NSOs), performance-based non-statutory
stock options, stock appreciation rights, restricted stock (RSAs),
restricted stock units (RSUs), performance-based stock units
(PRSUs), performance shares, and other equity-based awards to
employees, directors and outside consultants. The ISOs and NSOs
must be granted at a price per share not less than the fair value
of our common stock on the date of grant. Options granted to date
primarily vest over a four-year period with 25% vesting at the end
of one year and the remaining vesting monthly thereafter. Certain
of the share-based awards granted and outstanding as of
October 2, 2015, are subject to accelerated vesting upon a
sale of the Company or similar changes in control. Options granted
generally have a term of 7 to 10 years. As of October 2, 2015,
we had 9.0 million shares available for future grants under
the 2012 Plan.
Stock
Options
A summary of
stock option activity for fiscal year 2015 is as follows (in
thousands, except per share amounts):
Number of Shares Weighted-Average Weighted- Aggregate
Options outstanding —
October 3, 2014 948 $ 11.72 6.6 $ 10,015
Granted 255 33.60
Exercised (288 ) 9.08
Forfeited, canceled or
expired (26 ) 27.11
Options outstanding —
October 2, 2015 889 $ 18.4 6.19 $ 10,574
Options vested and expected
to vest — October 2, 2015 889 $ 18.4 6.19 $ 10,574
Options exercisable —
October 2, 2015 644 $ 12.63 6.03 $ 10,574
Aggregate
intrinsic value represents the difference between our closing stock
price on October 2, 2015, and the exercise price of
outstanding, in-the-money options. The total intrinsic value of
options exercised was $7.1 million, $7.6 million and $8.4
million for fiscal year 2015, 2014 and 2013,
respectively.
In
April 2015 and May 2015, the Company granted 225,000
performance-based stock options for shares of common stock with an
aggregate grant date fair value of $2.0 million that are subject to
vesting based on a service and individual performance targets. The
Company used the Black-Scholes valuation model for estimating the
fair value on the date of grant of $10.35 and $10.12 per option
share, respectively. The fair value of stock option awards is
affected by valuation assumptions, including volatility, the
Company’s stock price, expected term of the option, risk-free
interest rate and expected dividends.
The
weighted-average assumptions used for calculating the fair value of
stock options granted is as follows:
Risk-free interest
rate 1.2 %
Expected term
(years) 4.0
Expected
volatility 36.2 %
Expected
dividends — %
The
performance-based stock options described above will vest and
become exercisable in full if certain pre-established revenue and
non-GAAP gross margin targets are met or exceeded in any period of
four consecutive fiscal quarters completed during the term of the
options. The stock options have a term of seven years, assuming
continued employment with or services to the Company, and have an
average exercise price of $34.06 and equal to the closing price of
the Company’s common stock on the date of grant.
In September
2015, we granted 30,000 stock option awards, with an exercise price
of $29.80, under the 2012 stock compensation plan with a grant date
fair value of $0.4 million that are subject to vesting only upon
the closing market price of the Company’s underlying public
stock being equal to or in excess of $63.60 per share for a period
of not less than three consecutive trading days. These stock
options fair value of $12.38 was estimated using a Monte Carlo
simulation model based on the market conditions vesting condition.
Compensation cost is recognized on a straight-line basis over the
estimated service period of approximately three years, expiring in
September 2022.
In April 2014,
we granted 405,000 options to purchase common stock with a grant
date fair value of $3.5 million that are subject to vesting only
upon the market price of the Company’s underlying public
stock closing at or above $32.55 per share within ten years of the
grant date. Due to the market condition upon which vesting is
based, the fair value of the awards was estimated using a Monte
Carlo simulation model. Compensation cost is recognized regardless
of the number of awards that are earned based on the market
condition. Compensation cost is recognized on a straight-line basis
over the estimated service period of three years. In the event that
the Company’s common stock achieves the target price of
$32.55 per share prior to the end of the estimated service period,
any remaining unamortized compensation cost will be
recognized.
During the
second fiscal quarter of 2015, the Company’s common stock
closed at a price of $34.79 per share, exceeding the target price
of $32.55 per share, which resulted in the recognition of
approximately $2.5 million of compensation expense during the
fiscal year.
The
weighted-average assumptions used for calculating the fair value of
stock options granted during fiscal year 2014, is as
follows:
Risk-free interest
rate 2.71 %
Expected term
(years) 10 %
Expected
volatility 42.6 %
Expected
dividends — % Restricted Stock Awards
and Units
A summary of
restricted stock awards and units activity for fiscal year 2015 is
as follows (in thousands):
Number of Weighted-Average Aggregate
Issued and unvested —
October 3, 2014 1,720 2.3 $ 37,200
Granted 821
Vested (704 )
Forfeited, canceled or
expired (145 )
Issued and unvested shares
— October 2, 2015 1,692 1.4 $ 48,375
Shares expected to
vest 1,586 1.3 $ 45,328
As of
October 2, 2015, the aggregate intrinsic value of vesting
restricted stock units including time-based and performance units
was $45.3 million for fiscal year 2015. The total fair value of
restricted stock awards and units vesting was $23.3 million, $9.2
million and $3.9 million for the fiscal years 2015, 2014 and 2013,
respectively.
On
April 22, 2015 and May 5, 2015, we issued
performance-based RSUs which were divided into three equal tranches
with one tranche based on our adjusted earnings per share (EPS)
growth during fiscal year 2015, one tranche based on adjusted EPS
growth during fiscal years 2015-2016 and one tranche based on
adjusted EPS growth during fiscal years 2015-2017. A participant
may earn between 0% to 300% of the targeted shares for each tranche
based on actual performance, and a straight-line interpolation will
be applied for achievement between the specified performance
ranges. Once earned, the performance-based RSUs will be settled in
shares of the Company’s common stock, assuming continued
employment with or services to us through the vest date of
May 15 th following each
tranches performance criteria being met at period end.
A summary of PRSU activity
during the fiscal year ended October 2, 2015 is as
follows:
Non-vested Weighted-Average
Unvested shares at
October 3, 2014 —
Granted 83,954 $ 34.39
Change due to performance
condition achievement 251,862 $ 34.39
Vested —
Forfeited —
Unvested shares at
October 2, 2015 335,816 $ 34.39
The total fair
value of restricted stock award units with time-based and
performance vesting was $7.8 million for the fiscal year ended
October 2, 2015.
In April 2015,
the Company approved an amended and restated Change in Control Plan
to exclude certain performance-based options and to increase the
percentage by which outstanding performance-based equity awards,
other than those specifically excluded) will be deemed earned in
the event of a change in control, from 100% of target to 200% of
targeted shares. Other share-based awards granted and outstanding
as of October 2, 2015, are subject to accelerated vesting upon
a sale of the Company or similar changes in control.
In conjunction
with the Automotive divestiture, the Compensation Committee
approved the acceleration of all unvested and outstanding RSU
awards for employees who were terminated and accepted employment
with the acquiring company effective upon the closing date of the
transaction. Accordingly, during the fourth quarter of fiscal year
ended October 2, 2015, we recorded additional stock
compensation expense related to approximately 20 employees of $1.2
million related to this equity modification to accelerate vesting
of unvested shares.
As of
October 2, 2015, total unrecognized compensation cost,
adjusted for estimated forfeitures, related to stock options,
restricted stock awards and units including awards with time-based
and performance vesting was $37.8 million, which is expected to be
recognized over the next 3.4 years. Employee Stock Purchase
Plan (ESPP)
Concurrently
with the IPO in March 2012, the ESPP became effective. The ESPP
allows eligible employees to purchase shares of our common stock at
a discount through payroll deductions of up to 15% of their
eligible compensation, subject to any plan limitations. In
administering the ESPP, the board of directors has limited
discretion to set the length of the offering periods
thereunder. As of October 2, 2015, total unrecognized
compensation cost related to the ESPP was not material. In fiscal
years 2015 and 2014, approximately 176,000 and 150,000,
respectively, of shares of common stock were issued under the
ESPP.
The 2012 Plan
contains an “evergreen” provision, pursuant to which
the number of shares of common stock available for issuance under
the 2012 Plan can be increased on the first day of each fiscal year
equal to the lesser of (a) 4.0% of outstanding common stock on
a fully diluted basis as of the end of the immediately preceding
fiscal year, (b) 1.9 million shares of common stock, and
(c) a lesser amount determined by the board of directors;
provided, however, that any shares from any increases in previous
years that are not actually issued will continue to be available
for issuance under the 2012 Plan. The ESPP also contains an
“evergreen” provision, pursuant to which the number of
shares of common stock available for issuance under the ESPP can be
increased on the first day of each fiscal year equal to the lesser
of (a) 1.25% of outstanding common stock on a fully diluted
basis as of the end of the immediately preceding fiscal year,
(b) 550,000 shares of common stock, and (c) a lesser
amount determined by the board of directors; provided, however,
that any shares from any increases in previous years that are not
actually issued will continue to be available for issuance under
the ESPP. In fiscal year 2015, pursuant to the evergreen
provisions, the number of shares of common stock available for
issuance under the 2012 Plan and the ESPP were increased by
1.9 million shares and 550,000 shares,
respectively.</t>
  </si>
  <si>
    <t>Stockholders' Equity</t>
  </si>
  <si>
    <t>Equity [Abstract]</t>
  </si>
  <si>
    <t>17.
STOCKHOLDERS’ EQUITY
Outstanding
shares of common stock presented in the accompanying consolidated
statements of stockholders’ equity as of October 2, 2015
and October 3, 2014, exclude 11,000 and 59,000 shares,
respectively, issued as compensation to employees that were subject
to forfeiture, pending continued employment with us through stated
vesting dates.
Common
Stock Warrants
We are
recording the estimated fair values of the warrants as a long-term
liability in the accompanying consolidated financial statements
with changes in the estimated fair value being recorded in the
accompanying statements of operations. The following is a summary
of the activity of the warrant liability (in thousands):
Balance —
September 27, 2013 $ 11,873
Change in estimated fair
value 3,928
Balance —
October 3, 2014 15,801
Change in estimated fair
value 6,021
Balance —
October 2, 2015 $ 21,822</t>
  </si>
  <si>
    <t>Related-Party Transactions</t>
  </si>
  <si>
    <t>Related Party Transactions [Abstract]</t>
  </si>
  <si>
    <t>18.
RELATED-PARTY TRANSACTIONS
GaAs Labs, a
former stockholder and an affiliate of directors and then majority
stockholders John and Susan Ocampo, engaged the Company to provide
administrative and business development services to GaAs Labs on a
time and materials basis. There are no minimum service requirements
or payment obligations and the agreement may be terminated by
either party with 30 days notice. We did not record any related
revenue in fiscal year 2015 and recorded related revenue of $0.1
million and $0.4 million in fiscal years 2014, and 2013,
respectively. Services provided pursuant to this agreement, were
recorded as other income in the accompanying consolidated
statements of operations.
In fiscal
years 2015, 2014 and 2013, we recorded revenue of $1.1 million,
$0.2 million and $0.2 million, respectively, from sales of product
to a privately-held company with a common director.</t>
  </si>
  <si>
    <t>Discontinued Operations</t>
  </si>
  <si>
    <t>Discontinued Operations and Disposal Groups [Abstract]</t>
  </si>
  <si>
    <t>19. DISCONTINUED
OPERATIONS
In the fourth
quarter of fiscal year 2015, we sold our Automotive business to
Autoliv ASP Inc as the Automotive business was not consistent with
our long-term strategic vision from both a growth and profitability
perspective. The agreed consideration included $82.1 million in
cash paid at closing, subject to customary working capital and
other adjustments, $18.0 million payable in eighteen months pending
resolution of any contingencies as part of an indemnification
agreement, plus the opportunity to receive up to an additional
$30.0 million in cash based on achievement of revenue-based earnout
targets through 2019. Additionally, we entered into a
Consulting Agreement pursuant to which we may provide Autoliv with
certain non-design advisory services for a period of two years
following the closing of the transaction for up to $15.0 million in
cash.
In the fourth
quarter of fiscal year 2015, we recorded a pre-tax gain on the sale
of the Automotive business of $61.8 million based on the $82.1
million received at closing on August 17, 2015 as described
above. We expect that the remainder of the consideration to be
received from Autoliv, including any amounts related to the
consulting agreement, will being accounted for in discontinued
operations when the contingencies are finalized and the proceeds
are realizable over the next several years.
In fiscal year
2014, subsequent to closing the Mindspeed Acquisition, we decided
to divest the wireless business of Mindspeed. The operations of the
wireless business are included in discontinued operations through
the date of sale. There was no initial gain or loss on the sale
which closed in February 2014. We received $12.3 million of
proceeds from the sale of the wireless business during fiscal 2014
and an additional $3.1 million during fiscal 2015 upon settlement
of indemnification holdbacks, resulting in a pre-tax gain of $1.6
million.
Additionally
during fiscal year 2014, we sold non-core assets representing one
product line, receiving cash proceeds aggregating $12.0 million. We
have no continuing interests in these assets. There was no gain or
loss on the sale, which closed in May 2014 and results of this
product line are included in continuing operations.
The
accompanying consolidated statement of operations includes the
following operating results related to these divested businesses
(in thousands):
Automotive
Business Mindspeed Wireless
Fiscal
Years Fiscal
Years
2015 2014 2013 2015 2014
Revenue $ 71,712 $ 79,473 $ 80,368 $ — $ 2,439
Cost of revenue 46,931 51,425 53,153 — 1,249
Gross profit 24,781 28,048 27,215 — 1,190
Operating
expenses:
Research and
development 2,319 2,334 2,083 — 4,531
Selling, general and
administrative 2,441 3,586 747 — 1,078
Restructuring
charges — — — — 2,962
Total operating
expenses 4,760 5,920 2,830 — 8,571
Income (loss) from
discontinued operations 20,021 22,128 24,385 — (7,381 )
Other income
(expense) 4,000 — — — —
Gain on sale 61,771 — — 1,550 —
Income (loss) before income
taxes 85,792 22,128 24,385 1,550 (7,381 )
Income tax provision
(benefit) 32,652 8,032 8,852 559 (2,776 )
Income (loss) from
discontinued operations $ 53,140 $ 14,096 $ 15,533 $ 991 $ (4,605 )
Above includes
depreciation &amp; amortization of $ 189 $ 302 $ 311 $ — $ —
Cashflow from Operating
Activities $ (9,513 ) $ 16,945 $ 11,798 $ 991 $ (4,605 )
Cashflow from Investing
Activities $ (505 ) $ (275 ) $ (48 ) $ — $ —
Cash flow from
investing activities presented above excludes proceeds from the
sale of business.</t>
  </si>
  <si>
    <t>Earnings Per Share</t>
  </si>
  <si>
    <t>Earnings Per Share [Abstract]</t>
  </si>
  <si>
    <t>20.
EARNINGS PER SHARE
The following
table set forth the computation for basic and diluted net income
(loss) per share of common stock (in thousands, except per share
data):
Fiscal
Years
2015 2014 2013
Numerator:
Income (loss) from
continuing operations $ (4,597 ) $ (24,814 ) $ 2,663
Loss from discontinued
operations 54,131 9,491 15,533
Net income
(loss) 48,589 (15,323 ) 18,196
Warrant liability
gain — — —
Net income (loss)
attributable to common stockholders $ 48,589 $ (15,323 ) $ 18,196
Denominator:
Weighted average common
shares outstanding-basic 51,146 47,009 45,916
Dilutive effect of
options and warrants — — 1,221
Weighted average common
shares outstanding-diluted 51,146 47,009 47,137
Common stock earnings per
share-basic:
Continuing
operations $ (0.11 ) $ (0.53 ) $ 0.06
Discontinued
operations 1.06 0.20 0.34
Net common stock earnings
per share-basic $ 0.95 $ (0.33 ) $ 0.40
Common stock earnings per
share-diluted:
Continuing
operations $ (0.11 ) $ (0.53 ) $ 0.06
Discontinued
operations 1.06 0.20 0.33
Net common stock earnings
per share-diluted $ 0.95 $ (0.33 ) $ 0.39
The following
common equivalent shares were excluded from the calculation from
net income per share as their inclusion would have been
antidilutive (in thousands):
Fiscal
Years
2015 2014 2013
Stock options and
restricted stock 1,342 1,079 —
Warrants 714 329 —
Total common stock
equivalent shares excluded 2,056 1,408 —</t>
  </si>
  <si>
    <t>Supplemental Cash Flow Information</t>
  </si>
  <si>
    <t>Supplemental Cash Flow Elements [Abstract]</t>
  </si>
  <si>
    <t>21. SUPPLEMENTAL CASH
FLOW INFORMATION
The following
is supplemental cash flow information regarding noncash investing
and financing activities:
Fiscal
Years
2015 2014 2013
Cash paid for
interest $ 15,607 $ 6,994 $ 501
Cash paid for income
taxes $ 22,676 $ 4,668 $ 7,318
•
As of October 2, 2015 and October 3, 2014, we had
$3.2 million and $2.4 million, respectively, in unpaid amounts
related to purchases of property and equipment and intangibles
included in accounts payable and accrued liabilities. These amounts
have been excluded from the payments for purchases of property and
equipment until paid.
•
Upon closing the Mindspeed Acquisition, we assumed $40.2
million of the seller’s indebtedness, all of which was paid
in fiscal year 2014.</t>
  </si>
  <si>
    <t>Accumulated Other Comprehensive Income</t>
  </si>
  <si>
    <t>22. ACCUMULATED OTHER
COMPREHENSIVE INCOME
The components
of accumulated other comprehensive income, net of income taxes, are
as follows:
Foreign Other items Total
Balance —
September 27, 2013 $ (167 ) $ — $ (167 )
Foreign currency
translation adjustment (1,097 ) — (1,097 )
Pension adjustment, net of
tax — (90 ) (90 )
Balance —
October 3, 2014 (1,264 ) (90 ) (1,354 )
Foreign currency
translation, net of tax (918 ) — (918 )
Other
adjustments — 90 90
Unrealized gain/loss on
short term investments — (97 ) (97 )
Balance —
October 2, 2015 $ (2,182 ) $ (97 ) $ (2,279 )</t>
  </si>
  <si>
    <t>Geographic and Significant Customer Information</t>
  </si>
  <si>
    <t>Segment Reporting [Abstract]</t>
  </si>
  <si>
    <t>23. GEOGRAPHIC AND
SIGNIFICANT CUSTOMER INFORMATION
We have one
reportable operating segment which designs, develops, manufactures,
and markets semiconductors and modules. The determination of the
number of reportable operating segments is based on the chief
operating decision maker’s use of financial information for
the purposes of assessing performance and making operating
decisions. In evaluating financial performance and making operating
decisions, the chief operating decision maker primarily uses
consolidated net revenue, gross profit, and operating income
(loss).
Information
about our operations in different geographic regions, based upon
customer locations, is presented below (in thousands):
Fiscal
Years
Revenue by
Geographic Region 2015 2014 2013
United States $ 152,974 $ 134,436 $ 110,686
China 92,493 33,308 21,057
Taiwan 56,421 34,344 10,612
Other countries
(1) 118,721 137,101 100,348
Total $ 420,609 $ 339,189 $ 242,703
(1) No other international
countries represented greater than 10% of total revenue during the
periods presented.
As of
Long-Lived
Assets by Geographic Region October 2, October 3,
United States $ 72,617 $ 41,726
International
(1) 11,142 8,326
Total $ 83,759 $ 50,052
•
No other international country or region represented greater
than 10% of the total net long-lived assets as of the dates
presented.
The following
is a summary of customer concentrations as a percentage of total
sales and accounts receivable as of and for the periods
presented:
Fiscal
Years
Revenue 2015 2014 2013
Customer A 18 % 19 % 21 %
Customer B 12 % 10 % — %
October 2, October 3,
Accounts
Receivable
Customer A 22 % 20 %
Customer B 14 % 2 %
Customer C 10 % 8 %
No other
customer represented more than 10% of revenue or accounts
receivable in the periods presented in the accompanying
consolidated financial statements. In fiscal years 2015, 2014, and
2013, ten customers represented an aggregate of 57%, 52% and 47% of
total revenue, respectively.</t>
  </si>
  <si>
    <t>Quarterly Financial Data (Unaudited)</t>
  </si>
  <si>
    <t>Quarterly Financial Information Disclosure [Abstract]</t>
  </si>
  <si>
    <t>24.
QUARTERLY FINANCIAL DATA (UNAUDITED)
(In
thousands, except per share data)
First Quarter Second Third Fourth Fiscal
Fiscal Year
2015
Revenue $ 96,556 $ 102,431 $ 109,058 $ 112,564 $ 420,609
Gross profit 47,419 46,714 52,496 56,961 203,590
Income (loss) from
continuing operations (1) (9,963 ) (11,176 ) 1,756 13,841 (5,542 )
Income (loss) from
discontinued operations (1) 3,657 3,639 6,271 40,564 54,131
Per share data
(2)
Income (loss) from
continuing operations, basic $ (0.21 ) $ (0.22 ) $ 0.03 $ 0.26 $ (0.11 )
Income (loss) from
discontinued operations, basic $ 0.08 $ 0.07 $ 0.12 $ 0.76 $ 1.06
Per share data
(2)
Income (loss) from
continuing operations, diluted (3) $ (0.21 ) $ (0.22 ) $ 0.03 $ 0.08 $ (0.11 )
Income (loss) from
discontinued operations, diluted $ 0.08 $ 0.07 $ 0.11 $ 0.74 $ 1.06
Fiscal Year
2014
Revenue $ 64,278 $ 87,734 $ 93,318 $ 93,859 $ 339,189
Gross profit 28,408 20,142 43,606 48,784 140,940
Income (loss) from
continuing operations (10,853 ) (23,189 ) (1,350 ) 10,578 (24,814 )
Income (loss) from
discontinued operations (1) 1,932 1,067 2,533 3,959 9,491
Per share data
(2)
Income (loss) from
continuing operations, basic $ (0.23 ) $ (0.50 ) $ (0.03 ) $ 0.22 $ (0.53 )
Income (loss) from
discontinued operations, basic $ 0.04 $ 0.02 $ 0.05 $ 0.08 $ 0.20
Per share data
(2)
Income (loss) from
continuing operations, diluted $ (0.23 ) $ (0.50 ) $ (0.03 ) $ 0.22 $ (0.53 )
Income (loss) from
discontinued operations, diluted $ 0.04 $ 0.02 $ 0.05 $ 0.08 $ 0.20
(1) During the fourth quarter
of fiscal year 2015 we divested our Automotive business and during
the second quarter of fiscal year 2014, we divested the Mindspeed
wireless business.
(2) Earnings per share
calculations for each of the quarters are based on the weighted
average number of shares outstanding and included common stock
equivalents in each period. Therefore, the sums of the quarters may
not necessarily equal the full year earnings per share.
(3) Diluted income (loss) per
shares for the fiscal fourth quarter 2015 excludes $9.7 million
related to warrant liability gain.</t>
  </si>
  <si>
    <t>Subsequent Events</t>
  </si>
  <si>
    <t>Subsequent Events [Abstract]</t>
  </si>
  <si>
    <t>25.
SUBSEQUENT EVENTS
On
November 17, 2015, we entered into a definitive agreement to
acquire FiBest Limited (FiBest), a Japan-based merchant market
component supplier of optical sub assemblies, in an all-cash
transaction valued at approximately ¥7.3 billion, or $60
million. We expect to fund the purchase price of the acquisition
with available cash. Closing is subject to customary closing
conditions and is expected to occur during the company’s
fiscal first quarter of 2016.</t>
  </si>
  <si>
    <t>Summary of Significant Accounting Policies (Policies)</t>
  </si>
  <si>
    <t>Principles of Consolidation, Basis of Presentation and Reclassification</t>
  </si>
  <si>
    <t>Principles
of Consolidation, Basis of Presentation and
Reclassification
We have a 52 or
53-week fiscal year ending on the Friday closest to the last day of
September. The fiscal year 2015 includes 52 weeks, fiscal year 2014
included 53 weeks and fiscal year 2013 included 52 weeks. To offset
the effect of holidays, for fiscal years in which there are 53
weeks, we include the extra week arising in our fiscal years in the
first quarter.</t>
  </si>
  <si>
    <t>Use of Estimates</t>
  </si>
  <si>
    <t>Use of
Estimates</t>
  </si>
  <si>
    <t>Discontinued
Operations</t>
  </si>
  <si>
    <t>Foreign Currency Translation and Remeasurement</t>
  </si>
  <si>
    <t>Foreign
Currency Translation and Remeasurement
The financial
statements of our foreign operations where the functional currency
is the U.S. dollar, but where the underlying transactions are
transacted in a different currency, are remeasured at the exchange
rate in effect at the balance sheet date with respect to monetary
assets and liabilities. Nonmonetary assets and liabilities, such as
inventories and property and equipment, and related statements of
operations accounts, such as cost of revenue and depreciation, are
remeasured at historical exchange rates. Revenue and expenses,
other than cost of revenue, amortization and depreciation, are
translated at the average exchange rate for the period in which the
transaction occurred. The net gains and losses on foreign currency
remeasurement are reflected in selling, general and administrative
expense in the accompanying consolidated statements of operations.
Net foreign exchange gains and losses for all periods presented
were immaterial.</t>
  </si>
  <si>
    <t>Cash and Cash Equivalents</t>
  </si>
  <si>
    <t>Cash and
Cash Equivalents</t>
  </si>
  <si>
    <t>Investments
A decline in
the fair value of any security below cost that is deemed other than
temporary results in a charge to earnings and the corresponding
establishment of a new cost basis for the security. Premiums and
discounts are amortized (accreted) over the life of the related
security as an adjustment to its yield. Dividend and interest
income are recognized when earned. Realized gains and losses are
included in earnings and are derived using the specific
identification method for determining the cost of investments
sold.</t>
  </si>
  <si>
    <t>Property and Equipment</t>
  </si>
  <si>
    <t>Property and
Equipment
Property and
equipment are depreciated or amortized using the straight-line
method over the following estimated useful lives:
Asset
Classification
Estimated Useful Life In Years
Buildings and
improvements 40
Machinery and
equipment 2 – 7
Computer equipment and
software 2 – 5
Furniture and
fixtures 7 – 10
Leasehold
improvements Shorter of useful life or term of lease</t>
  </si>
  <si>
    <t>Goodwill and Indefinite-lived Intangible Assets</t>
  </si>
  <si>
    <t>Goodwill and
Indefinite-lived Intangible Assets</t>
  </si>
  <si>
    <t>Other Intangible Assets</t>
  </si>
  <si>
    <t>Other
Intangible Assets</t>
  </si>
  <si>
    <t>Impairment of Long-Lived Assets</t>
  </si>
  <si>
    <t>Impairment
of Long-Lived Assets
In evaluating a
long-lived asset for recoverability, we estimate the undiscounted
cash flows expected to result from our use and eventual disposition
of the asset. If the sum of the expected undiscounted cash flows is
less than the carrying amount of the asset, an impairment loss,
equal to the excess of the carrying amount over the fair value of
the asset, is recognized. There were no impairments of long-lived
assets in any period presented. Intangible assets related to
in-process research and development acquired are not amortized
until the underlying asset begins revenue generating activity, at
which time it is amortized over its estimated useful life.
Intangibles related to abandoned in-process research and
development projects are expensed in the period the project is
abandoned.</t>
  </si>
  <si>
    <t>Revenue Recognition</t>
  </si>
  <si>
    <t>Revenue
Recognition
We generally
do not provide customers other than distributors the right to
return product, with the exception of warranty related matters.
Accordingly, we do not typically maintain a reserve for customers.
Shipping and handling fees billed to customers are recorded as
revenue while the related costs are classified as a component cost
of revenue. We provide warranties for certain products and accrue
the costs of warranty claims in the period the related revenue is
recorded.
Prior to
fiscal 2015, we had concluded that we had insufficient information
as well as limited experience in estimating the effect of the right
of distributors to return product and price protection and,
accordingly, used the sell through approach of revenue recognition.
Under this approach, we would recognize revenue from sales after
the distributor resold the product to its end customer (the sell
through basis). After concluding an extensive three year study of
distributor related transactions, we completed an evaluation of our
revenue recognition policy and concluded that it was more
appropriate to recognize revenue to distributors at the time of
shipment to the distributor (sell-in basis). We believe we now have
sufficient data to predict future price adjustments from
distributors and has a basis of being able to reasonably estimate
these future price adjustments.
On a
consolidated basis, revenue from distribution customers impacted by
the change in estimate accounts for approximately 20-25% of total
consolidated revenue. Certain agreements with distribution
customers provide for rights of return and compensation credits
until such time as our products are sold by the distributors to
their end customers. We have agreements with some distribution
customers for various programs, including compensation,
volume-based pricing, obsolete inventory, new products and stock
rotation. Sales to these distribution customers, as well as the
existence of compensation programs, are in accordance with terms
set forth in written agreements with these distribution customers.
In general, credits allowed under these programs are capped based
upon individual distributor agreements. We record charges
associated with these programs as a reduction of revenue at the
time of sale with a corresponding adjustment to accounts receivable
based upon historical activity. Our policy is to use a 12 month
rolling historical experience rate and an estimated general reserve
percentage in order to estimate the necessary allowance to be
recorded.
During the
first fiscal quarter of 2015, we recorded corresponding adjustments
related to this change in estimate to recognize previously deferred
revenues. The net effect was an increase of $15.1 million, of which
$12.4 million was from previously deferred revenue and $2.7 million
was related to the change in distributor inventories. Additionally,
we recognized the related deferred inventory costs of $4.7 million
which resulted in a reduction to net loss of $8.5 million, or a
reduction of $0.18 net loss per share when the change in estimate
was recorded. The full year impact of this change in estimate
resulted in additional revenue of $17.4 million and a net
income of $7.7 million, or $0.15 earnings per share.
We also
established a new reserve of $5.6 million during the first
quarter of fiscal year 2015 which was increased to $6.0 million for
the fiscal year ended October 2, 2015 related to future
rebates and returns under various programs associated with our
distributor agreements. The amount of this reserve is largely
driven by the individual distribution agreements and our business
strategy whereby we will invoice the distributor at “list
price”. We expect to issue compensation credits consistent
with the distributor agreements. The difference between the list
price and distributor selling price will vary by product grouping
consistent with historical trends and marketing strategies.
Historically, 90 percent of the credits issued to distributors are
based on “list price” credits and 10 percent of the
credits were for product returns and stock rotation rights, based
upon the 12 month rolling historical experience rate.
The table
below shows the changes in gross and net distributor revenue and
reserve balances associated with the change in estimate for the
fiscal year ended October 2, 2015 (in thousands):
Three Months
Ended Fiscal Year
January 2, 2015 April 3, 2015 July 3, 2015 October 2, 2015
Gross revenue effect of
one-time change in estimate (1) $ 17,028 $ — $ — $ — $ 17,028
Gross revenue effect
associated with change in estimate (2) 3,636 4,687 (1,687 ) (351 ) 6,285
Total gross revenue
resulting from change in estimate 20,664 4,687 (1,687 ) (351 ) 23,313
Net revenue effect of
one-time change in estimate (3) 12,457 — — 12,457
Net revenue effect
associated with change in estimate (4) 2,643 3,686 (1,296 ) (134 ) 4,899
Total net revenue
resulting from change in estimate 15,100 3,686 (1,296 ) (134 ) 17,356
Reserve for future
returns and credits (5) $ 5,564 $ 1,001 $ (391 ) $ (217 ) $ 5,957
(1) This amount was recorded
as deferred revenue as of October 3, 2014.
(2) This amount represents
the impact of the change in estimate associated with increases in
distributor inventories as compared to the prior reporting
period.
(3) This amount represents
the net revenue impact of the one-time change in estimate after
applying the associated reserve for future credits and
returns.
(4) This amount represents
the impact of the change in estimate associated with increases in
distributor inventories as compared to the prior reporting period
after applying the associated reserve for future credits and
returns.
(5) This amount reflects the
change in the revenue reserve for future returns and
credits.</t>
  </si>
  <si>
    <t>Accounts Receivable Allowances</t>
  </si>
  <si>
    <t>Accounts
Receivable Allowances
Fiscal
year
2015 2014 2013
Beginning
balance $ 725 $ 514 $ 834
Provisions (recoveries),
net 11,010 250 (259 )
Charge-offs (5,990 ) (39 ) (61 )
Ending balance $ 5,745 $ 725 $ 514</t>
  </si>
  <si>
    <t>Research and Development Costs</t>
  </si>
  <si>
    <t>Research and
Development Costs</t>
  </si>
  <si>
    <t>Income
Taxes
We provide
reserves for potential payments of tax to various tax authorities
related to uncertain tax positions and other issues. Reserves are
based on a determination of whether and how much of a tax benefit
is taken by us in our tax filings or positions and that are more
likely than not to be realized following an examination by taxing
authorities. We recognize the financial statement benefit of an
uncertain tax position only after considering the probability that
a tax authority would sustain the position in an examination. For
tax positions meeting a “more-likely-than-not”
threshold, the amount recognized in the financial statements is the
benefit expected to be realized upon settlement with the tax
authority. For tax positions not meeting the threshold, no
financial statement benefit is recognized. Potential interest and
penalties associated with such uncertain tax positions are recorded
as a component of income tax expense.
Nitronex
elected, for U.S. income tax purposes, to be taxed as a
limited-liability company. As such, for the periods prior to its
acquisition by us, Nitronex’s federal and state income taxes
are the responsibility of GaAs Labs and no provision for income
taxes is recorded in the financial statements for such
periods.</t>
  </si>
  <si>
    <t>Earnings Per
Share</t>
  </si>
  <si>
    <t>Fair Value Measurements</t>
  </si>
  <si>
    <t>Fair Value
Measurements
The carrying
amounts of cash and cash equivalents, accounts receivable, accounts
payable, and accrued liabilities approximate fair value due to the
short-term nature of these assets and liabilities.</t>
  </si>
  <si>
    <t>Contingent Consideration</t>
  </si>
  <si>
    <t>Contingent
Consideration</t>
  </si>
  <si>
    <t>Share-Based Compensation</t>
  </si>
  <si>
    <t>Share-Based
Compensation</t>
  </si>
  <si>
    <t>Guarantees and Indemnification Obligations</t>
  </si>
  <si>
    <t>Guarantees
and Indemnification Obligations
We have
agreements with certain vendors, creditors, lessors, and service
providers pursuant to which we have agreed to indemnify the other
party for specified matters, such as acts and omissions, its
employees, agents, or representatives.
We have
procurement or license agreements with respect to technology that
are used in our products and agreements in which we obtain rights
to a product from an OEM. Under some of these agreements, we have
agreed to indemnify the supplier for certain claims that may be
brought against such party with respect to our acts or omissions
relating to the supplied products or technologies.
Our certificate
of incorporation and agreements with certain of our directors and
officers and certain of our subsidiaries’ directors and
officers provide them indemnification rights, to the extent legally
permissible, against liabilities incurred by them in connection
with legal actions in which they may become involved by reason of
their service as a director or officer. As a matter of practice, we
have maintained director and officer liability insurance coverage,
including coverage for directors and officers of acquired
companies.
We have not
experienced any losses related to these indemnification obligations
in any period presented, and no claims with respect thereto were
outstanding as of October 2, 2015. We do not expect
significant claims related to these indemnification obligations
and, consequently, have concluded that the fair value of these
obligations is negligible. No liabilities related to
indemnification liabilities have been established.</t>
  </si>
  <si>
    <t>Recent Accounting Pronouncements</t>
  </si>
  <si>
    <t>Recent
Accounting Pronouncements Revenue from Contracts with
Customers
In June 2014,
the FASB issued ASU 2014-12- Compensation-Stock Compensation
(Topic 718): Accounting for Share-Based Payments When the Terms of
an Award Provide That a Performance Target Could Be Achieved after
the Requisite Service Period (a consensus of the FASB Emerging
Issues Task Force)
In February
2015, the FASB issued ASU 2015-02, Consolidation: Amendments
to the Consolidation Analysis.
In April
2015, the FASB issued ASU 2015-03, Interest-Imputation of
Interest: Simplifying the Presentation of Debt Issuance
Costs.
In August
2015, the FASB issued Accounting Standards Update 2015-15
(“ASU 2015-15”), “Presentation and
Subsequent Measurement of Debt Issuance Costs Associated with
Line-of-Credit Arrangements.”
In September
2015, the FASB issued ASU 2015-16, “ Business Combinations
(Topic 805): Simplifying the Accounting for Measurement-Period
Adjustments,</t>
  </si>
  <si>
    <t>Evaluation of Subsequent Events</t>
  </si>
  <si>
    <t>Evaluation
of Subsequent Events</t>
  </si>
  <si>
    <t>Summary of Significant Accounting Policies (Tables)</t>
  </si>
  <si>
    <t>Schedule of Estimated Useful Life</t>
  </si>
  <si>
    <t>Property and
equipment are depreciated or amortized using the straight-line
method over the following estimated useful lives:
Asset
Classification
Estimated Useful Life In Years
Buildings and
improvements 40
Machinery and
equipment 2 – 7
Computer equipment and
software 2 – 5
Furniture and
fixtures 7 – 10
Leasehold
improvements Shorter of useful life or term of lease</t>
  </si>
  <si>
    <t>Changes in Gross and Net Distributor Revenue and Reserve Balances Associated With Change in Estimate</t>
  </si>
  <si>
    <t>The table below
shows the changes in gross and net distributor revenue and reserve
balances associated with the change in estimate for the fiscal year
ended October 2, 2015 (in thousands):
Three Months
Ended Fiscal Year
January 2, 2015 April 3, 2015 July 3, 2015 October 2, 2015
Gross revenue effect of
one-time change in estimate (1) $ 17,028 $ — $ — $ — $ 17,028
Gross revenue effect
associated with change in estimate (2) 3,636 4,687 (1,687 ) (351 ) 6,285
Total gross revenue
resulting from change in estimate 20,664 4,687 (1,687 ) (351 ) 23,313
Net revenue effect of
one-time change in estimate (3) 12,457 — — 12,457
Net revenue effect
associated with change in estimate (4) 2,643 3,686 (1,296 ) (134 ) 4,899
Total net revenue
resulting from change in estimate 15,100 3,686 (1,296 ) (134 ) 17,356
Reserve for future returns
and credits (5) $ 5,564 $ 1,001 $ (391 ) $ (217 ) $ 5,957
(1) This amount was recorded as
deferred revenue as of October 3, 2014.
(2) This amount represents the
impact of the change in estimate associated with increases in
distributor inventories as compared to the prior reporting
period.
(3) This amount represents the
net revenue impact of the one-time change in estimate after
applying the associated reserve for future credits and
returns.
(4) This amount represents the
impact of the change in estimate associated with increases in
distributor inventories as compared to the prior reporting period
after applying the associated reserve for future credits and
returns.
(5) This amount reflects the
change in the revenue reserve for future returns and
credits.</t>
  </si>
  <si>
    <t>Schedule of Allowance for Doubtful Accounts Related to Accounts Receivable</t>
  </si>
  <si>
    <t>Accounts
Receivable Allowances
Fiscal
year
2015 2014 2013
Beginning
balance $ 725 $ 514 $ 834
Provisions (recoveries),
net 5,056 250 (259 )
Charge-offs (36 ) (39 ) (61 )
Ending balance $ 5,745 $ 725 $ 514</t>
  </si>
  <si>
    <t>Acquisitions (Tables)</t>
  </si>
  <si>
    <t>Mindspeed Acquisition [Member]</t>
  </si>
  <si>
    <t>Schedule of Aggregate Purchase Price Allocated to Tangible and Identifiable Intangible Assets Acquired and Liabilities Assumed</t>
  </si>
  <si>
    <t>We completed
the allocation of purchase price during the fourth quarter of
fiscal 2014, as follows (in thousands):
Final Allocation
Assets acquired:
Current assets $ 50,612
Intangible
assets 138,663
Deferred income
taxes 92,881
Other assets 31,788
Total assets
acquired 313,944
Liabilities
assumed:
Current
liabilities 35,270
Debt 40,177
Other long-term
liabilities 5,865
Total liabilities
assumed 81,312
Net assets
acquired 232,632
Consideration:
Cash paid upon closing, net
of cash acquired $ 232,028
Fair value of vested awards
assumed in acquisition 785
Total
consideration 232,813
Goodwill 181</t>
  </si>
  <si>
    <t>Components of Acquired Intangible Assets on a Preliminary Basis</t>
  </si>
  <si>
    <t>The elements of
the acquired intangible assets were as follows (in
thousands):
Amount Useful
Lives (Years)
Developed
technology $ 109,263 7
Customer
relationships 11,430 10
In-process research and
development 17,970 N/A
$ 138,663</t>
  </si>
  <si>
    <t>Summary of Revenue and Earnings</t>
  </si>
  <si>
    <t xml:space="preserve">The following
is a summary of Mindspeed revenue and earnings included in our
accompanying consolidated statements of operations for fiscal year
2014 (in thousands):
Revenue $ 94,613
Loss from continuing
operations before income taxes (9,266 ) </t>
  </si>
  <si>
    <t>Summary of Unaudited Supplemental Pro Forma Data</t>
  </si>
  <si>
    <t xml:space="preserve">This pro forma data is presented for
informational purposes only and does not purport to be indicative
of our future results of operations.
Twelve Months
Ended
October 3, 2014 September 27, 2013
(in
thousands)
Revenue $ 358,645 $ 380,362
Loss from continuing
operations before income taxes (21,164 ) (43,007 ) </t>
  </si>
  <si>
    <t>BinOptics Corporation [Member]</t>
  </si>
  <si>
    <t>The aggregate
purchase price for BinOptics is being allocated to the tangible and
identifiable intangible assets acquired and liabilities assumed
based on their estimated fair values at the date of acquisition.
The excess of the purchase price over the fair value of the
acquired net assets represents cost and revenue synergies specific
to the Company, as well as non-capitalizable intangible assets,
such as the employee workforce acquired, and has been allocated to
goodwill, none of which is tax deductible.
The Company
expects to finalize its allocation of purchase price within 12
months of December 15, 2014. The preliminary allocation of
purchase price as of October 2, 2015, is as follows (in
thousands):
Original Allocation October 2, 2015
Current assets $ 41,836 $ (18,162 ) $ 23,674
Intangible
assets 135,254 1,646 136,900
Other assets 14,090 (4,896 ) 9,194
Total assets
acquired 191,180 (21,412 ) 169,768
Liabilities
assumed:
Debt 1,491 1,044 2,535
Deferred income
taxes 37,745 (4,400 ) 33,345
Other
liabilities 12,810 296 13,106
Total liabilities
assumed 52,046 (3,060 ) 48,986
Net assets
acquired 139,134 (18,352 ) 120,782
Consideration:
Cash paid upon closing, net
of cash acquired 224,114 (15,762 ) 208,352
Goodwill $ 84,980 $ 2,590 $ 87,570</t>
  </si>
  <si>
    <t>Schedule of Reclassification of Allocation Adjustments in Purchase Price Allocation</t>
  </si>
  <si>
    <t>The $15,762 of
allocation adjustments shown above in the “Cash paid upon
closing, net of cash acquired” caption consists of the
following (in thousands):
Cash paid upon
Original
Allocation $ 224,114
Reclassification of prepaid
compensation (14,586 )
Reclassification of assumed
capital lease debt (1,044 )
Reclassification of escrow
fees (17 )
Cash received from acquiree
related to working capital true-up (115 )
Allocation
Adjustments (15,762 )
Adjusted Allocations at
October 2, 2015 $ 208,352</t>
  </si>
  <si>
    <t>The components
of the acquired intangible assets on a preliminary basis are as
follows (in thousands):
Amount Useful Lives
Developed
technology $ 17,500 7
Customer
relationships 119,400 10
$ 136,900</t>
  </si>
  <si>
    <t xml:space="preserve">The following
is a summary of BinOptics revenue and earnings included in the
accompanying consolidated statements of operations for the twelve
months ended October 2, 2015 (in thousands):
Twelve Months Ended
Revenue $ 61,549
Income before income
taxes 354 </t>
  </si>
  <si>
    <t xml:space="preserve">This pro forma data is presented for
informational purposes only and does not purport to be indicative
of our future results of operations.
Twelve Months
Ended
October 2, October 3,
Revenue $ 428,440 $ 384,452
Loss from continuing
operations before income taxes (3,489 ) (98,119 ) </t>
  </si>
  <si>
    <t>Investments (Tables)</t>
  </si>
  <si>
    <t>Summary of Available for Sale Investments</t>
  </si>
  <si>
    <t>The amortized
cost, gross unrealized holding gains or losses, and fair value of
our available-for-sale investments by major investments type are
summarized in the tables below (in thousands):
October 2,
2015
Amortized Cost Gross Unrealized Holding Gains Gross Unrealized Holding Losses Aggregate
Fair Value
Corporate bonds $ 24,546 $ 5 $ (89 ) $ 24,462
US treasuries and agency
bonds 15,108 3 (16 ) 15,095
Total
investments $ 39,654 $ 8 $ (105 ) $ 39,557</t>
  </si>
  <si>
    <t>Summary of Contractual Maturities of Investments</t>
  </si>
  <si>
    <t>The contractual
maturities of available-for-sale investments were as follows (in
thousands):
October 2,
Less than 1 year $ 16,259
Over 1 year 23,298
Total
investments $ 39,557</t>
  </si>
  <si>
    <t>Fair Value (Tables)</t>
  </si>
  <si>
    <t>Assets and Liabilities Measured at Fair Value on Recurring Basis</t>
  </si>
  <si>
    <t>Assets and
liabilities measured at fair value on a recurring basis consist of
the following (in thousands):
October 2,
2015
Fair Value Active Markets for Assets
(Level 1) Observable Unobservable
Assets
Money market
funds $ 15,000 $ 15,000 $ — $ —
US treasuries and agency
bonds 15,095 — 15,095 —
Corporate bonds 24,462 — 24,462 —
Total assets measured at
fair value $ 54,557 $ 15,000 $ 39,557 $ —
Liabilities
Contingent
consideration $ 1,150 $ — $ — $ 1,150
Common stock warrant
liability 21,822 — — 21,822
Total liabilities measured
at fair value $ 22,972 $ — $ — $ 22,972
October 3,
2014
Fair Value Active Markets for Assets
(Level 1) Observable Unobservable
Assets
Trading
securities $ 250 $ — $ — $ 250
Total assets measured at
fair value $ 250 $ — $ — $ 250
Liabilities
Contingent
consideration $ 820 $ — $ — $ 820
Warrant
liability 15,801 — — 15,801
Total liabilities measured
at fair value $ 16,621 $ — $ — $ 16,621</t>
  </si>
  <si>
    <t>Changes in Liabilities with Inputs Classified within Level 3 of Fair Value</t>
  </si>
  <si>
    <t>The changes in
assets and liabilities with inputs classified within Level 3
of the fair value hierarchy consist of the following (in
thousands):
Fiscal Year
2015
October
3, 2014 Net Purchases and Issuances Sales
and Settlements Transfers in and/or
(out) of Level
3 October
2, 2015
Trading
securities $ 250 $ — $ 500 $ (750 ) $ — $ —
Contingent
consideration $ 820 $ 330 $ — $ — $ — $ 1,150
Warrant
liability $ 15,801 $ 6,021 $ — $ — $ — $ 21,822
Fiscal Year
2014
September 27, Net Purchases and Issuances Sales
and Settlements Transfers in and/or
(out) of Level
3 October 3,
Trading
securities $ — $ — $ 250 $ — $ — $ 250
Contingent
consideration $ — $ — $ 820 $ — $ — $ 820
Warrant
liability $ 11,873 $ 3,928 $ — $ — $ — $ 15,801
Fiscal Year
2013
September
28, 2012 Net Purchases and Issuances Sales
and Settlements Transfers in and/or
(out) of Level
3 September
27, 2013
Contingent
consideration $ 6,580 $ (577 ) $ — $ (6,003 ) $ — $ —
Warrant
liability $ 7,561 $ 4,312 $ — $ — $ — $ 11,873</t>
  </si>
  <si>
    <t>Changes in Assets with Inputs Classified within Level 3 of Fair Value</t>
  </si>
  <si>
    <t>Inventories (Tables)</t>
  </si>
  <si>
    <t>Components of Inventories</t>
  </si>
  <si>
    <t>Inventories
consist of the following (in thousands):
October 2, October 3,
Raw materials $44,329 $34,919
Work-in-process 3,086 5,500
Finished goods 32,528 31,062
Total $ 79,943 $ 71,481</t>
  </si>
  <si>
    <t>Property, Plant and Equipment (Tables)</t>
  </si>
  <si>
    <t>Components of Property, Plant and Equipment</t>
  </si>
  <si>
    <t>Property, plant
and equipment consist of the following (in thousands):
October 2, October 3,
Land, buildings and
improvements $ 10,981 $ —
Machinery and
equipment 89,852 67,427
Leasehold
improvements 9,161 7,958
Furniture and
fixtures 983 1,017
Construction in
process 25,898 12,918
Computer equipment and
software 9,307 7,648
Total property and
equipment 146,182 96,968
Less accumulated
depreciation and amortization (62,423 ) (46,916 )
Property and equipment
— net $ 83,759 $ 50,052</t>
  </si>
  <si>
    <t>Debt (Tables)</t>
  </si>
  <si>
    <t>Schedule of Remained Outstanding on Term Loans</t>
  </si>
  <si>
    <t>As of
October 2, 2015, the following remained outstanding on the
Term Loans:
Principal
balance $ 345,625
Unamortized
discount (2,094 )
343,531
Current portion 3,500
Long-term, less current
portion $ 340,031</t>
  </si>
  <si>
    <t>Schedule of Minimum Principal Payments under Term Loans</t>
  </si>
  <si>
    <t>As of
October 2, 2015, the minimum principal payments under the Term
Loans in future fiscal years was as follows (in
thousands):
2016 $ 3,500
2017 3,500
2018 3,500
2019 3,500
2020 3,500
Thereafter 328,125
Total $ 345,625</t>
  </si>
  <si>
    <t>Accrued Liabilities (Tables)</t>
  </si>
  <si>
    <t>Schedule of Accrued Liabilities</t>
  </si>
  <si>
    <t>Accrued
liabilities consist of the following (in thousands):
October 2, October 3,
Compensation and
benefits $ 20,711 $ 19,135
Product warranty 656 446
Professional fees 2,167 1,528
Software licenses 1,223 1,862
Distribution
costs 3,091 1,757
Restructuring
costs 943 801
Interest payable 3,502 2,447
Rent and
utilities 1,458 1,658
Other 3,848 3,962
Total $ 37,599 $ 33,596</t>
  </si>
  <si>
    <t>Commitments and Contingencies (Tables)</t>
  </si>
  <si>
    <t>Schedule of Future Minimum Lease Payments for Operating Leases</t>
  </si>
  <si>
    <t>Future minimum
lease payments for the next five fiscal years as of October 2,
2015, are as follows (in thousands):
2016 $ 7,343
2017 6,555
2018 5,177
2019 4,836
2020 2,038
Thereafter 4,279
Total minimum lease
payments $ 30,228</t>
  </si>
  <si>
    <t>Restructurings (Tables)</t>
  </si>
  <si>
    <t>Summary of Costs Related to Restructuring Actions</t>
  </si>
  <si>
    <t>The following
is a summary of the costs incurred and remaining balances included
in accrued expenses related to restructuring actions taken (in
thousands):
Total
Balance —
September 28, 2012 $ 328
Current period
charges 1,060
Payments (1,243 )
Balance —
September 27, 2013 145
Current period
charges 14,823
Payments (14,167 )
Balance —
October 3, 2014 801
Current period
charges 1,280
Payments (1,138 )
Balance —
October 2, 2015 $ 943</t>
  </si>
  <si>
    <t>Product Warranties (Tables)</t>
  </si>
  <si>
    <t>Schedule of Product Warranty Liability Activity</t>
  </si>
  <si>
    <t>Product
warranty liability activity is as follows (in
thousands):
Fiscal
Years
2015 2014 2013
Balance — beginning
of year $ 446 $ 318 $ 549
Impact of
acquisition 50 202 —
Provisions 160 (74 ) (49 )
Direct charges — — (182 )
Balance — end of
year $ 656 $ 446 $ 318</t>
  </si>
  <si>
    <t>Intangible Assets (Tables)</t>
  </si>
  <si>
    <t>Summary of Amortization Expense of Intangible Assets</t>
  </si>
  <si>
    <t>Amortization
expense related to amortized intangible assets is as follows (in
thousands):
Fiscal
Years
2015 2014 2013
Cost of revenue $ 27,285 $ 18,787 $ 2,986
Selling, general and
administrative 11,695 1,806 1,335
Total $ 38,980 $ 20,593 $ 4,321</t>
  </si>
  <si>
    <t>Summary of Intangible Assets</t>
  </si>
  <si>
    <t>Intangible
assets consist of the following (in thousands):
October 2, October 3,
Acquired
technology $ 162,536 $ 131,953
Customer
relationships 144,070 24,670
In-process research and
development 8,000 17,970
Trade name 3,400 3,400
Total 318,006 177,993
Less accumulated
amortization (74,340 ) (35,360 )
Intangible assets —
net $ 243,666 $ 142,633</t>
  </si>
  <si>
    <t>Summary of Activity in Intangible Assets and Goodwill</t>
  </si>
  <si>
    <t>A summary of
the activity in intangible assets and goodwill follows (in
thousands):
Total Acquired Customer In-Process Trade Goodwill
Balance at
September 27, 2013 $ 46,937 $ 23,637 $ 13,150 $ — $ 3,400 $ 6,750
Net intangibles
acquired 137,405 103,881 11,520 17,970 — 4,034
Other intangibles
purchased 4,435 4,435 — — — —
Balance at October 3,
2014 188,777 131,953 24,670 17,970 3,400 10,784
Net intangibles
acquired 224,470 17,500 119,400 — — 87,570
Placed in
service — 9,780 (9,780 ) — —
Adjustment to fair
value (190 ) — — (190 ) — —
Goodwill allocation to
discontinued operations (5,008 ) — — — — (5,008 )
Other intangibles
purchased 3,303 3,303 — — — —
Balance at October 2,
2015 $ 411,352 $ 162,536 $ 144,070 $ 8,000 $ 3,400 $ 93,346</t>
  </si>
  <si>
    <t>Summary of Estimated Amortization of Intangible Assets in Future Fiscal Years</t>
  </si>
  <si>
    <t>As of
October 2, 2015, estimated amortization of the intangible
assets in future fiscal years, was as follows (in
thousands):
2016 $ 43,266
2017 41,741
2018 36,354
2019 31,276
2020 25,779
Thereafter 53,996
Total $ 232,412</t>
  </si>
  <si>
    <t>Income Taxes (Tables)</t>
  </si>
  <si>
    <t>Components of Deferred Tax Assets and Liabilities</t>
  </si>
  <si>
    <t>The components
of our deferred tax assets and liabilities are as follows (in
thousands):
October 2, October 3,
Current deferred tax
assets:
Accrued
liabilities $ 11,332 $ 9,830
Inventory 5,043 8,088
Deferred revenue (3 ) 4,451
Accounts
receivable 51 142
Federal net operating
loss 11,186 15,452
Other current deferred tax
assets — 46
Discontinued
operations 2,703 —
Deferred
compensation 3,468 —
Valuation
allowance (2,349 ) (2,052 )
Current net deferred tax
assets $ 31,431 $ 35,957
Non-current deferred tax
assets (liabilities):
Federal and foreign net
operating losses and credits $ 70,448 $ 128,035
Intangible
assets (44,196 ) (33,158 )
Property and
equipment (2,977 ) (3,072 )
Other non-current deferred
tax assets 292 272
Discontinued
operations 9,191 —
Deferred
compensation 1,066 —
Deferred gain 23,531 —
Valuation
allowance (9,116 ) (7,448 )
Non-current net deferred
tax assets (liabilities) 48,239 84,629
Total deferred tax
asset $ 79,670 $ 120,586</t>
  </si>
  <si>
    <t>Summary of Domestic and Foreign Income (Loss) from Continuing Operations Before Taxes</t>
  </si>
  <si>
    <t>The domestic
and foreign income (loss) from continuing operations before taxes
were as follows (in thousands):
Fiscal
Years
2015 2014 2013
United States $ (34,251 ) $ (60,836 ) $ (11,333 )
Foreign 18,851 19,936 14,279
(Loss) income from
operations before income taxes $ (15,400 ) $ (40,900 ) $ 2,946</t>
  </si>
  <si>
    <t>Components of Provision (Benefit) for Income Taxes</t>
  </si>
  <si>
    <t>The components
of the provision (benefit) for income taxes are as follows (in
thousands):
Fiscal
Years
2015 2014 2013
Current:
Federal $ (19,015 ) $ 712 $ 2,923
State 688 (419 ) 1,024
Foreign 1,092 2,181 986
Current provision
(benefit) (17,235 ) 2,474 4,933
Deferred:
Federal 10,845 (16,557 ) (3,326 )
State (4,131 ) (756 ) (1,146 )
Foreign (1,302 ) (725 ) (273 )
Change in valuation
allowance 1,965 (522 ) 95
Deferred provision
(benefit) 7,377 (18,560 ) (4,650 )
Total provision
(benefit) $ (9,858 ) $ (16,086 ) $ 283</t>
  </si>
  <si>
    <t>Reconciliation of Effective Tax Rates</t>
  </si>
  <si>
    <t>Our effective
tax rates differ from the federal and statutory rate as
follows:
Fiscal
Years
2015 2014 2013
Federal statutory
rate 35.0 % 35.0 % 35.0 %
Foreign rate
differential 30.5 11.2 (117.9 )
State taxes net of federal
benefit 3.5 1.8 26.0
Warrant
liabilities (13.7 ) (3.4 ) 51.2
Change in valuation
allowance (6.0 ) (0.3 ) 3.2
Research and development
credits 16.1 1.9 (98.6 )
Provision to return
adjustments 9.9 — 7.3
Nondeductible compensation
expense (8.9 ) (1.5 ) 7.0
Nondeductible legal
fees (4.1 ) (1.9 ) —
Nitronex losses — (2.6 ) 102.7
Other permanent
differences 1.6 (0.8 ) (1.1 )
Effective income tax
rate 63.9 % 39.4 % 14.8 %</t>
  </si>
  <si>
    <t>Activity Related to Unrecognized Tax Benefits</t>
  </si>
  <si>
    <t>Activity
related to unrecognized tax benefits is as follows (in
thousands):
Amount
Balance —
September 27, 2013 —
Additions based on tax
positions (1,670 )
Reductions based on tax
positions —
Balance —
October 3, 2014 $ (1,670 )
Additions based on tax
positions —
Reductions based on tax
positions —
Balance —
October 2, 2015 $ (1,670 )</t>
  </si>
  <si>
    <t>Summary of Fiscal Tax Years Examination by Jurisdictions</t>
  </si>
  <si>
    <t xml:space="preserve">A summary of
the fiscal tax years that remain subject to examination, as of
October 2, 2015, for the Company’s significant tax
jurisdictions are:
Jurisdiction Tax Years
United States —
federal 2013 — forward
United States —
various states 2012 — forward
Ireland 2012 — forward </t>
  </si>
  <si>
    <t>Share - Based Compensation Plans (Tables)</t>
  </si>
  <si>
    <t>Effects of Stock-Based Compensation Expense Related to Stock-Based Awards to Employees and Nonemployees</t>
  </si>
  <si>
    <t>The following
table presents the effects of stock-based compensation expense
related to stock-based awards to employees and non-employees in our
consolidated statements of operations during the periods presented
(in thousands):
Fiscal
Years
2015 2014 2013
Cost of revenue $ 1,949 $ 1,771 $ 1,068
Research and
development 5,447 2,818 1,739
Selling, general and
administrative 12,039 6,688 3,649
Total $ 19,435 $ 11,277 $ 6,456</t>
  </si>
  <si>
    <t>Summary of Stock Option Activity</t>
  </si>
  <si>
    <t>A summary of
stock option activity for fiscal year 2015 is as follows (in
thousands, except per share amounts):
Number of Shares Weighted-Average Weighted- Aggregate
Options outstanding —
October 3, 2014 948 $ 11.72 6.6 $ 10,015
Granted 255 33.60
Exercised (288 ) 9.08
Forfeited, canceled or
expired (26 ) 27.11
Options outstanding —
October 2, 2015 889 $ 18.4 6.19 $ 10,574
Options vested and expected
to vest — October 2, 2015 889 $ 18.4 6.19 $ 10,574
Options exercisable —
October 2, 2015 644 $ 12.63 6.03 $ 10,574</t>
  </si>
  <si>
    <t>Weighted Average Assumptions used for Calculating Fair Value of Stock Options Granted</t>
  </si>
  <si>
    <t xml:space="preserve">The
weighted-average assumptions used for calculating the fair value of
stock options granted is as follows:
Risk-free interest
rate 1.2 %
Expected term
(years) 4.0
Expected
volatility 36.2 %
Expected
dividends — %
The
weighted-average assumptions used for calculating the fair value of
stock options granted during fiscal year 2014, is as
follows:
Risk-free interest
rate 2.71 %
Expected term
(years) 10 %
Expected
volatility 42.6 %
Expected
dividends — % </t>
  </si>
  <si>
    <t>Summary of Restricted Stock and Restricted Stock Units Activity</t>
  </si>
  <si>
    <t>A summary of
restricted stock awards and units activity for fiscal year 2015 is
as follows (in thousands):
Number of Weighted-Average Aggregate
Issued and unvested —
October 3, 2014 1,720 2.3 $ 37,200
Granted 821
Vested (704 )
Forfeited, canceled or
expired (145 )
Issued and unvested shares
— October 2, 2015 1,692 1.4 $ 48,375
Shares expected to
vest 1,586 1.3 $ 45,328</t>
  </si>
  <si>
    <t>Summary of Performance-Based Restricted Stock Unit Activity</t>
  </si>
  <si>
    <t>A summary of PRSU activity
during the fiscal year ended October 2, 2015 is as
follows:
Non-vested Weighted-Average
Unvested shares at
October 3, 2014 —
Granted 83,954 $ 34.39
Change due to performance
condition achievement 251,862 $ 34.39
Vested —
Forfeited —
Unvested shares at
October 2, 2015 335,816 $ 34.39</t>
  </si>
  <si>
    <t>Stockholders' Equity (Tables)</t>
  </si>
  <si>
    <t>Summary of Activity of Warrant Liability</t>
  </si>
  <si>
    <t>The following
is a summary of the activity of the warrant liability (in
thousands):
Balance —
September 27, 2013 $ 11,873
Change in estimated fair
value 3,928
Balance —
October 3, 2014 15,801
Change in estimated fair
value 6,021
Balance —
October 2, 2015 $ 21,822</t>
  </si>
  <si>
    <t>Discontinued Operations (Tables)</t>
  </si>
  <si>
    <t>Summary of Operating Results Through Dates of Divestiture Related to Divested Businesses</t>
  </si>
  <si>
    <t xml:space="preserve">The
accompanying consolidated statement of operations includes the
following operating results related to these divested businesses
(in thousands):
Automotive
Business Mindspeed Wireless
Fiscal
Years Fiscal
Years
2015 2014 2013 2015 2014
Revenue $ 71,712 $ 79,473 $ 80,368 $ — $ 2,439
Cost of revenue 46,931 51,425 53,153 — 1,249
Gross profit 24,781 28,048 27,215 — 1,190
Operating
expenses:
Research and
development 2,319 2,334 2,083 — 4,531
Selling, general and
administrative 2,441 3,586 747 — 1,078
Restructuring
charges — — — — 2,962
Total operating
expenses 4,760 5,920 2,830 — 8,571
Income (loss) from
discontinued operations 20,021 22,128 24,385 — (7,381 )
Other income
(expense) 4,000 — — — —
Gain on sale 61,771 — — 1,550 —
Income (loss) before income
taxes 85,792 22,128 24,385 1,550 (7,381 )
Income tax provision
(benefit) 32,652 8,032 8,852 559 (2,776 )
Income (loss) from
discontinued operations $ 53,140 $ 14,096 $ 15,533 $ 991 $ (4,605 )
Above includes
depreciation &amp; amortization of $ 189 $ 302 $ 311 $ — $ —
Cashflow from Operating
Activities $ (9,513 ) $ 16,945 $ 11,798 $ 991 $ (4,605 )
Cashflow from Investing
Activities $ (505 ) $ (275 ) $ (48 ) $ — $ — </t>
  </si>
  <si>
    <t>Earnings Per Share (Tables)</t>
  </si>
  <si>
    <t>Computation for Basic and Diluted Net Income (Loss) Per Share of Common Stock</t>
  </si>
  <si>
    <t>The following
table set forth the computation for basic and diluted net income
(loss) per share of common stock (in thousands, except per share
data):
Fiscal
Years
2015 2014 2013
Numerator:
Income (loss) from
continuing operations $ (4,597 ) $ (24,814 ) $ 2,663
Loss from discontinued
operations 54,131 9,491 15,533
Net income
(loss) 48,589 (15,323 ) 18,196
Warrant liability
gain — — —
Net income (loss)
attributable to common stockholders $ 48,589 $ (15,323 ) $ 18,196
Denominator:
Weighted average common
shares outstanding-basic 51,146 47,009 45,916
Dilutive effect of options
and warrants — — 1,221
Weighted average common
shares outstanding-diluted 51,146 47,009 47,137
Common stock earnings per
share-basic:
Continuing
operations $ (0.11 ) $ (0.53 ) $ 0.06
Discontinued
operations 1.06 0.20 0.34
Net common stock earnings
per share-basic $ 0.95 $ (0.33 ) $ 0.40
Common stock earnings per
share-diluted:
Continuing
operations $ (0.11 ) $ (0.53 ) $ 0.06
Discontinued
operations 1.06 0.20 0.33
Net common stock earnings
per share-diluted $ 0.95 $ (0.33 ) $ 0.39</t>
  </si>
  <si>
    <t>Common Equivalent Shares Excluded from Calculation from Net Income Per Share</t>
  </si>
  <si>
    <t>The following
common equivalent shares were excluded from the calculation from
net income per share as their inclusion would have been
antidilutive (in thousands):
Fiscal
Years
2015 2014 2013
Stock options and
restricted stock 1,342 1,079 —
Warrants 714 329 —
Total common stock
equivalent shares excluded 2,056 1,408 —</t>
  </si>
  <si>
    <t>Supplemental Cash Flow Information (Tables)</t>
  </si>
  <si>
    <t>Schedule of Supplemental Cash Flow Information Regarding Noncash Investing and Financing Activities</t>
  </si>
  <si>
    <t xml:space="preserve">The following is
supplemental cash flow information regarding noncash investing and
financing activities:
Fiscal
Years
2015 2014 2013
Cash paid for
interest $ 15,607 $ 6,994 $ 501
Cash paid for income
taxes $ 22,676 $ 4,668 $ 7,318 </t>
  </si>
  <si>
    <t>Accumulated Other Comprehensive Income (Tables)</t>
  </si>
  <si>
    <t>Summary of Accumulated Other Comprehensive Income, Net of Income Taxes</t>
  </si>
  <si>
    <t>The components
of accumulated other comprehensive income, net of income taxes, are
as follows:
Foreign Other items Total
Balance —
September 27, 2013 $ (167 ) $ — $ (167 )
Foreign currency
translation adjustment (1,097 ) — (1,097 )
Pension adjustment, net of
tax — (90 ) (90 )
Balance —
October 3, 2014 (1,264 ) (90 ) (1,354 )
Foreign currency
translation, net of tax (918 ) — (918 )
Other
adjustments — 90 90
Unrealized gain/loss on
short term investments — (97 ) (97 )
Balance —
October 2, 2015 $ (2,182 ) $ (97 ) $ (2,279 )</t>
  </si>
  <si>
    <t>Geographic and Significant Customer Information (Tables)</t>
  </si>
  <si>
    <t>Summary of Different Geographic Regions</t>
  </si>
  <si>
    <t>Information
about our operations in different geographic regions, based upon
customer locations, is presented below (in thousands):
Fiscal
Years
Revenue by
Geographic Region 2015 2014 2013
United States $ 152,974 $ 134,436 $ 110,686
China 92,493 33,308 21,057
Taiwan 56,421 34,344 10,612
Other countries
(1) 118,721 137,101 100,348
Total $ 420,609 $ 339,189 $ 242,703
(1) No other international
countries represented greater than 10% of total revenue during the
periods presented.
As of
Long-Lived
Assets by Geographic Region October 2, October 3,
United States $ 72,617 $ 41,726
International
(1) 11,142 8,326
Total $ 83,759 $ 50,052
•
No other international country or region represented greater
than 10% of the total net long-lived assets as of the dates
presented.</t>
  </si>
  <si>
    <t>Summary of Customer Concentrations as Percentage of Total Sales and Accounts Receivable</t>
  </si>
  <si>
    <t xml:space="preserve">The following
is a summary of customer concentrations as a percentage of total
sales and accounts receivable as of and for the periods
presented:
Fiscal
Years
Revenue 2015 2014 2013
Customer A 18 % 19 % 21 %
Customer B 12 % 10 % — %
October 2, October 3,
Accounts
Receivable
Customer A 22 % 20 %
Customer B 14 % 2 %
Customer C 10 % 8 % </t>
  </si>
  <si>
    <t>Quarterly Financial Data (Unaudited) (Tables)</t>
  </si>
  <si>
    <t>Schedule of Quarterly Financial Data</t>
  </si>
  <si>
    <t>(In
thousands, except per share data)
First Quarter Second Third Fourth Fiscal
Fiscal Year
2015
Revenue $ 96,556 $ 102,431 $ 109,058 $ 112,564 $ 420,609
Gross profit 47,419 46,714 52,496 56,961 203,590
Income (loss) from
continuing operations (1) (9,963 ) (11,176 ) 1,756 13,841 (5,542 )
Income (loss) from
discontinued operations (1) 3,657 3,639 6,271 40,564 54,131
Per share data
(2)
Income (loss) from
continuing operations, basic $ (0.21 ) $ (0.22 ) $ 0.03 $ 0.26 $ (0.11 )
Income (loss) from
discontinued operations, basic $ 0.08 $ 0.07 $ 0.12 $ 0.76 $ 1.06
Per share data
(2)
Income (loss) from
continuing operations, diluted (3) $ (0.21 ) $ (0.22 ) $ 0.03 $ 0.08 $ (0.11 )
Income (loss) from
discontinued operations, diluted $ 0.08 $ 0.07 $ 0.11 $ 0.74 $ 1.06
Fiscal Year
2014
Revenue $ 64,278 $ 87,734 $ 93,318 $ 93,859 $ 339,189
Gross profit 28,408 20,142 43,606 48,784 140,940
Income (loss) from
continuing operations (10,853 ) (23,189 ) (1,350 ) 10,578 (24,814 )
Income (loss) from
discontinued operations (1) 1,932 1,067 2,533 3,959 9,491
Per share data
(2)
Income (loss) from
continuing operations, basic $ (0.23 ) $ (0.50 ) $ (0.03 ) $ 0.22 $ (0.53 )
Income (loss) from
discontinued operations, basic $ 0.04 $ 0.02 $ 0.05 $ 0.08 $ 0.20
Per share data
(2)
Income (loss) from
continuing operations, diluted $ (0.23 ) $ (0.50 ) $ (0.03 ) $ 0.22 $ (0.53 )
Income (loss) from
discontinued operations, diluted $ 0.04 $ 0.02 $ 0.05 $ 0.08 $ 0.20
(1) During the fourth quarter
of fiscal year 2015 we divested our Automotive business and during
the second quarter of fiscal year 2014, we divested the Mindspeed
wireless business.
(2) Earnings per share
calculations for each of the quarters are based on the weighted
average number of shares outstanding and included common stock
equivalents in each period. Therefore, the sums of the quarters may
not necessarily equal the full year earnings per share.
(3) Diluted income (loss) per
shares for the fiscal fourth quarter 2015 excludes $9.7 million
related to warrant liability gain.</t>
  </si>
  <si>
    <t>Summary of Significant Accounting Policies - Additional Information (Detail) $ / shares in Units, $ in Thousands</t>
  </si>
  <si>
    <t>3 Months Ended</t>
  </si>
  <si>
    <t>Jul. 03, 2015USD ($)</t>
  </si>
  <si>
    <t>Apr. 03, 2015USD ($)</t>
  </si>
  <si>
    <t>Jan. 02, 2015USD ($)$ / shares</t>
  </si>
  <si>
    <t>Oct. 03, 2014USD ($)</t>
  </si>
  <si>
    <t>Jul. 04, 2014USD ($)</t>
  </si>
  <si>
    <t>Apr. 04, 2014USD ($)</t>
  </si>
  <si>
    <t>Jan. 03, 2014USD ($)</t>
  </si>
  <si>
    <t>Oct. 02, 2015USD ($)Segment$ / shares</t>
  </si>
  <si>
    <t>Oct. 03, 2014USD ($)$ / shares</t>
  </si>
  <si>
    <t>Sep. 27, 2013USD ($)$ / shares</t>
  </si>
  <si>
    <t>Oct. 02, 2014USD ($)</t>
  </si>
  <si>
    <t>Sep. 28, 2012USD ($)</t>
  </si>
  <si>
    <t>Description Of Business And Basis Of Presentation [Line Items]</t>
  </si>
  <si>
    <t>Number of reportable operating segment | Segment</t>
  </si>
  <si>
    <t>Reporting period description</t>
  </si>
  <si>
    <t>We have a 52 or 53-week fiscal year ending on the Friday closest to the last day  of September. The fiscal year 2015 includes 52 weeks, fiscal year 2014 included  53 weeks and fiscal year 2013 included 52 weeks. To offset the effect of  holidays, for fiscal years in which there are 53 weeks, we include the extra  week arising in our fiscal years in the first quarter.</t>
  </si>
  <si>
    <t>Net revenue</t>
  </si>
  <si>
    <t>Earnings per share | $ / shares</t>
  </si>
  <si>
    <t>Deferred inventory costs</t>
  </si>
  <si>
    <t>Allowance for doubtful accounts</t>
  </si>
  <si>
    <t>Minimum [Member]</t>
  </si>
  <si>
    <t>Definite-lived intangible asset useful life</t>
  </si>
  <si>
    <t>5 years</t>
  </si>
  <si>
    <t>Maximum [Member]</t>
  </si>
  <si>
    <t>10 years</t>
  </si>
  <si>
    <t>Allowance for Sales Returns [Member]</t>
  </si>
  <si>
    <t>Reserve for future rebates and returns</t>
  </si>
  <si>
    <t>Compensation Credits and Customer Returns Allowance [Member]</t>
  </si>
  <si>
    <t>Allowance for Doubtful Accounts [Member]</t>
  </si>
  <si>
    <t>Allocation Adjustments [Member]</t>
  </si>
  <si>
    <t>Allocation Adjustments [Member] | Deferred Revenue [Member]</t>
  </si>
  <si>
    <t>Allocation Adjustments [Member] | Distributor Revenue [Member]</t>
  </si>
  <si>
    <t>Summary of Significant Accounting policies - Schedule of Estimated Useful Life (Detail)</t>
  </si>
  <si>
    <t>Building and Improvements [Member]</t>
  </si>
  <si>
    <t>Property Plant And Equipment Estimated Useful Lives [Line Items]</t>
  </si>
  <si>
    <t>Property plant and equipment, Estimated Useful Life</t>
  </si>
  <si>
    <t>40 years</t>
  </si>
  <si>
    <t>Leasehold Improvements [Member]</t>
  </si>
  <si>
    <t>Shorter of useful life or term of lease</t>
  </si>
  <si>
    <t>Minimum [Member] | Machinery and Equipment [Member]</t>
  </si>
  <si>
    <t>2 years</t>
  </si>
  <si>
    <t>Minimum [Member] | Computer Equipment and Software [Member]</t>
  </si>
  <si>
    <t>Minimum [Member] | Furniture and Fixtures [Member]</t>
  </si>
  <si>
    <t>7 years</t>
  </si>
  <si>
    <t>Maximum [Member] | Machinery and Equipment [Member]</t>
  </si>
  <si>
    <t>Maximum [Member] | Computer Equipment and Software [Member]</t>
  </si>
  <si>
    <t>Maximum [Member] | Furniture and Fixtures [Member]</t>
  </si>
  <si>
    <t>Summary of Significant Accounting Policies - Changes in Gross and Net Distributor Revenue and Reserve Balances Associated with Chane in Estimate (Detail) - USD ($) $ in Thousands</t>
  </si>
  <si>
    <t>Jul. 03, 2015</t>
  </si>
  <si>
    <t>Jan. 02, 2015</t>
  </si>
  <si>
    <t>Jul. 04, 2014</t>
  </si>
  <si>
    <t>Apr. 04, 2014</t>
  </si>
  <si>
    <t>Jan. 03, 2014</t>
  </si>
  <si>
    <t>Change in Accounting Estimate [Line Items]</t>
  </si>
  <si>
    <t>Total net revenue resulting from change in estimate</t>
  </si>
  <si>
    <t>Total gross revenue resulting from change in estimate</t>
  </si>
  <si>
    <t>Reserve for future returns and credits</t>
  </si>
  <si>
    <t>[1]</t>
  </si>
  <si>
    <t>Allocation Adjustments [Member] | One-time Change In Estimate [Member]</t>
  </si>
  <si>
    <t>[2]</t>
  </si>
  <si>
    <t>[3]</t>
  </si>
  <si>
    <t>Allocation Adjustments [Member] | Change in Accounting Method Accounted for as Change in Estimate [Member]</t>
  </si>
  <si>
    <t>[4]</t>
  </si>
  <si>
    <t>[5]</t>
  </si>
  <si>
    <t>This amount reflects the change in the revenue reserve for future returns and credits.</t>
  </si>
  <si>
    <t>This amount was recorded as deferred revenue as of October 3, 2014.</t>
  </si>
  <si>
    <t>This amount represents the net revenue impact of the one-time change in estimate after applying the associated reserve for future credits and returns.</t>
  </si>
  <si>
    <t>This amount represents the impact of the change in estimate associated with increases in distributor inventories as compared to the prior reporting period.</t>
  </si>
  <si>
    <t>This amount represents the impact of the change in estimate associated with increases in distributor inventories as compared to the prior reporting period after applying the associated reserve for future credits and returns.</t>
  </si>
  <si>
    <t>Summary of Significant Accounting Policies -Schedule of Allowance for Doubtful Accounts Related to Accounts Receivable (Detail) - USD ($) $ in Thousands</t>
  </si>
  <si>
    <t>Receivables [Abstract]</t>
  </si>
  <si>
    <t>Beginning balance</t>
  </si>
  <si>
    <t>Provision (recoveries), net</t>
  </si>
  <si>
    <t>Charge-offs</t>
  </si>
  <si>
    <t>Ending balance</t>
  </si>
  <si>
    <t>Acquisitons - Additional Information (Detail)</t>
  </si>
  <si>
    <t>Dec. 15, 2014USD ($)</t>
  </si>
  <si>
    <t>Feb. 13, 2014USD ($)</t>
  </si>
  <si>
    <t>Oct. 03, 2014USD ($)Business$ / shares</t>
  </si>
  <si>
    <t>Oct. 02, 2015USD ($)$ / shares</t>
  </si>
  <si>
    <t>Dec. 18, 2013$ / shares</t>
  </si>
  <si>
    <t>Business Acquisition [Line Items]</t>
  </si>
  <si>
    <t>Outstanding shares of common stock, par value | $ / shares</t>
  </si>
  <si>
    <t>Cash paid upon closing, net of cash acquired</t>
  </si>
  <si>
    <t>Business acquisition, intangible assets</t>
  </si>
  <si>
    <t>Contingent purchase price, maximum</t>
  </si>
  <si>
    <t>Goodwill acquired, deductible for tax purpose</t>
  </si>
  <si>
    <t>Date of acquisition</t>
  </si>
  <si>
    <t>Dec. 15,
		2014</t>
  </si>
  <si>
    <t>Aggregate consideration payable</t>
  </si>
  <si>
    <t>Business combination cash on hand and incurrence of additional borrowing</t>
  </si>
  <si>
    <t>Business combination acquisition related costs</t>
  </si>
  <si>
    <t>Adjusted Allocations</t>
  </si>
  <si>
    <t>Weighted-average life of identified intangible assets acquired</t>
  </si>
  <si>
    <t>9 years 7 months 6 days</t>
  </si>
  <si>
    <t>Business acquisition, liabilities assumed</t>
  </si>
  <si>
    <t>BinOptics Corporation [Member] | Selling, General and Administrative [Member]</t>
  </si>
  <si>
    <t>BinOptics Corporation [Member] | Allocation Adjustments [Member]</t>
  </si>
  <si>
    <t>BinOptics Corporation [Member] | Retention Escrow Agreement [Member]</t>
  </si>
  <si>
    <t>Dec. 18,
		2013</t>
  </si>
  <si>
    <t>Outstanding shares of common stock at a purchase price per share | $ / shares</t>
  </si>
  <si>
    <t>Goodwill acquired, tax deductible</t>
  </si>
  <si>
    <t>The fair value of the assumed options and stock awards</t>
  </si>
  <si>
    <t>Stock option vested</t>
  </si>
  <si>
    <t>Restructuring charge and change in control payments</t>
  </si>
  <si>
    <t>I.K.E., Incorporated (IKE Micro) and Photonic Controls, LLC (Photonic Controls) [Member]</t>
  </si>
  <si>
    <t>Number of Businesses Acquired | Business</t>
  </si>
  <si>
    <t>Nitronex LLC [Member]</t>
  </si>
  <si>
    <t>Feb. 13,
		2014</t>
  </si>
  <si>
    <t>Business acquisition cost of acquired entity, cash paid</t>
  </si>
  <si>
    <t>Escrow deposit</t>
  </si>
  <si>
    <t>GaAs Labs [Member]</t>
  </si>
  <si>
    <t>Escrow agreement expiration period</t>
  </si>
  <si>
    <t>2015-08</t>
  </si>
  <si>
    <t>Remaining indemnity escrow fund</t>
  </si>
  <si>
    <t>Other Acquisitions [Member]</t>
  </si>
  <si>
    <t>Business acquisition, goodwill</t>
  </si>
  <si>
    <t>Other Acquisitions [Member] | Minimum [Member]</t>
  </si>
  <si>
    <t>Other Acquisitions [Member] | Maximum [Member]</t>
  </si>
  <si>
    <t>Photonic Controls [Member]</t>
  </si>
  <si>
    <t>Contingent consideration liability</t>
  </si>
  <si>
    <t>Acquisitions - Schedule of Aggregate Purchase Price Allocated to Tangible and Identifiable Intangible Assets Acquired and Liabilities Assumed (Detail) - USD ($) $ in Thousands</t>
  </si>
  <si>
    <t>Dec. 15, 2014</t>
  </si>
  <si>
    <t>Consideration:</t>
  </si>
  <si>
    <t>Current assets</t>
  </si>
  <si>
    <t>Intangible assets</t>
  </si>
  <si>
    <t>Other assets</t>
  </si>
  <si>
    <t>Total assets acquired</t>
  </si>
  <si>
    <t>Liabilities assumed:</t>
  </si>
  <si>
    <t>Other liabilities</t>
  </si>
  <si>
    <t>Total liabilities assumed</t>
  </si>
  <si>
    <t>Net assets acquired</t>
  </si>
  <si>
    <t>Total consideration</t>
  </si>
  <si>
    <t>BinOptics Corporation [Member] | Original Allocation [Member]</t>
  </si>
  <si>
    <t>Current liabilities</t>
  </si>
  <si>
    <t>Acquisitions - Schedule of Reclassification of Allocation Adjustments in Purchase Price Allocation (Detail) - USD ($) $ in Thousands</t>
  </si>
  <si>
    <t>Original Allocation</t>
  </si>
  <si>
    <t>Reclassification of prepaid compensation</t>
  </si>
  <si>
    <t>Reclassification of assumed capital lease debt</t>
  </si>
  <si>
    <t>Reclassification of escrow fees</t>
  </si>
  <si>
    <t>Cash received from acquiree related to working capital true-up</t>
  </si>
  <si>
    <t>Allocation Adjustments</t>
  </si>
  <si>
    <t>Acquisitions - Components of Acquired Intangible Assets on a Preliminary Basis (Detail) - USD ($) $ in Thousands</t>
  </si>
  <si>
    <t>Acquired Finite-Lived Intangible Assets [Line Items]</t>
  </si>
  <si>
    <t>Acquired intangible assets</t>
  </si>
  <si>
    <t>Developed Technology [Member] | BinOptics Corporation [Member]</t>
  </si>
  <si>
    <t>Acquired intangible assets, Useful Lives</t>
  </si>
  <si>
    <t>Developed Technology [Member] | Mindspeed Acquisition [Member]</t>
  </si>
  <si>
    <t>Customer Relationships [Member]</t>
  </si>
  <si>
    <t>Customer Relationships [Member] | BinOptics Corporation [Member]</t>
  </si>
  <si>
    <t>Customer Relationships [Member] | Mindspeed Acquisition [Member]</t>
  </si>
  <si>
    <t>In-Process Research and Development [Member] | Mindspeed Acquisition [Member]</t>
  </si>
  <si>
    <t>Acquisitions - Summary of Revenue and Earnings (Detail) $ in Thousands</t>
  </si>
  <si>
    <t>Income (loss) from continuing operations before income taxes</t>
  </si>
  <si>
    <t>Acquisitions - Summary of Unaudited Supplemental Pro Forma Data (Detail) - USD ($) $ in Thousands</t>
  </si>
  <si>
    <t>Loss from continuing operations before income taxes</t>
  </si>
  <si>
    <t>Investments - Additional Information (Detail) - USD ($) $ in Thousands</t>
  </si>
  <si>
    <t>Net Investment Income [Line Items]</t>
  </si>
  <si>
    <t>Purchase of investment securities</t>
  </si>
  <si>
    <t>Proceeds from sale of minority equity investment</t>
  </si>
  <si>
    <t>Other long-term investments</t>
  </si>
  <si>
    <t>Other Expense [Member]</t>
  </si>
  <si>
    <t>Convertible Debt [Member]</t>
  </si>
  <si>
    <t>Minority investment in the convertible debt</t>
  </si>
  <si>
    <t>Investments - Summary of Available for Sale Investments (Detail) $ in Thousands</t>
  </si>
  <si>
    <t>Schedule of Available-for-sale Securities [Line Items]</t>
  </si>
  <si>
    <t>Amortized Cost</t>
  </si>
  <si>
    <t>Gross Unrealized Holding Gains</t>
  </si>
  <si>
    <t>Gross Unrealized Holding Losses</t>
  </si>
  <si>
    <t>Aggregate Fair Value</t>
  </si>
  <si>
    <t>Corporate Bonds [Member]</t>
  </si>
  <si>
    <t>US Treasuries and Agency Bonds [Member]</t>
  </si>
  <si>
    <t>Investments - Summary of Contractual Maturities of Investments (Detail) $ in Thousands</t>
  </si>
  <si>
    <t>Amortized Cost and Fair Value Debt Securities [Abstract]</t>
  </si>
  <si>
    <t>Less than 1 year</t>
  </si>
  <si>
    <t>Over 1 year</t>
  </si>
  <si>
    <t>Total investments</t>
  </si>
  <si>
    <t>Fair Value - Assets and Liabilities Measured at Fair Value on Recurring Basis (Detail) - Fair Value, Measurements, Recurring [Member] - USD ($) $ in Thousands</t>
  </si>
  <si>
    <t>Fair Value, Assets and Liabilities Measured on Recurring and Nonrecurring Basis [Line Items]</t>
  </si>
  <si>
    <t>Total assets measured at fair value</t>
  </si>
  <si>
    <t>Total liabilities measured at fair value</t>
  </si>
  <si>
    <t>Trading Securities [Member]</t>
  </si>
  <si>
    <t>Money Market Funds [Member]</t>
  </si>
  <si>
    <t>Contingent Consideration [Member]</t>
  </si>
  <si>
    <t>Common Stock Warrant Liability [Member]</t>
  </si>
  <si>
    <t>Active Markets for Identical Assets (Level 1) [Member]</t>
  </si>
  <si>
    <t>Active Markets for Identical Assets (Level 1) [Member] | Money Market Funds [Member]</t>
  </si>
  <si>
    <t>Observable Inputs (Level 2) [Member]</t>
  </si>
  <si>
    <t>Observable Inputs (Level 2) [Member] | Corporate Bonds [Member]</t>
  </si>
  <si>
    <t>Observable Inputs (Level 2) [Member] | US Treasuries and Agency Bonds [Member]</t>
  </si>
  <si>
    <t>Unobservable Inputs (Level 3) [Member]</t>
  </si>
  <si>
    <t>Unobservable Inputs (Level 3) [Member] | Trading Securities [Member]</t>
  </si>
  <si>
    <t>Unobservable Inputs (Level 3) [Member] | Contingent Consideration [Member]</t>
  </si>
  <si>
    <t>Unobservable Inputs (Level 3) [Member] | Common Stock Warrant Liability [Member]</t>
  </si>
  <si>
    <t>Fair Value - Additional Information (Detail)</t>
  </si>
  <si>
    <t>Fair Value Measurements Of Financial Instruments [Line Items]</t>
  </si>
  <si>
    <t>Expected life of common stock warrants</t>
  </si>
  <si>
    <t>5 years 2 months 12 days</t>
  </si>
  <si>
    <t>6 years 2 months 12 days</t>
  </si>
  <si>
    <t>Expected volatility</t>
  </si>
  <si>
    <t>36.00%</t>
  </si>
  <si>
    <t>42.30%</t>
  </si>
  <si>
    <t>Risk free rate</t>
  </si>
  <si>
    <t>1.30%</t>
  </si>
  <si>
    <t>2.16%</t>
  </si>
  <si>
    <t>Investment maturity</t>
  </si>
  <si>
    <t>90 days or less</t>
  </si>
  <si>
    <t>Fair Value - Changes in Assets and Liabilities with Inputs Classified within Level 3 of Fair Value (Detail) - USD ($) $ in Thousands</t>
  </si>
  <si>
    <t>Changes in financial asset with inputs classified within Level 3 of the fair value, beginning balance</t>
  </si>
  <si>
    <t>Net Realized/ Unrealized Losses (Gains) Included in Earnings</t>
  </si>
  <si>
    <t>Purchases and Issuances</t>
  </si>
  <si>
    <t>Sales and Settlements</t>
  </si>
  <si>
    <t>Transfers in and/or (out) of Level 3</t>
  </si>
  <si>
    <t>Changes in financial asset with inputs classified within Level 3 of the fair value, ending balance</t>
  </si>
  <si>
    <t>Changes in financial liabilities with inputs classified within Level 3 of the fair value, beginning balance</t>
  </si>
  <si>
    <t>Changes in financial liabilities with inputs classified within Level 3 of the fair value, ending balance</t>
  </si>
  <si>
    <t>Inventories - Components of Inventories (Detail) - USD ($) $ in Thousands</t>
  </si>
  <si>
    <t>Raw materials</t>
  </si>
  <si>
    <t>Work-in-process</t>
  </si>
  <si>
    <t>Finished goods</t>
  </si>
  <si>
    <t>Property Plant and Equipment - Components of Property, Plant and Equipment (Detail) - USD ($) $ in Thousands</t>
  </si>
  <si>
    <t>Property, Plant and Equipment [Line Items]</t>
  </si>
  <si>
    <t>Total property and equipment</t>
  </si>
  <si>
    <t>Less accumulated depreciation and amortization</t>
  </si>
  <si>
    <t>Property and equipment - net</t>
  </si>
  <si>
    <t>Land, Buildings and Improvements [Member]</t>
  </si>
  <si>
    <t>Machinery and Equipment [Member]</t>
  </si>
  <si>
    <t>Furniture and Fixtures [Member]</t>
  </si>
  <si>
    <t>Construction in Process [Member]</t>
  </si>
  <si>
    <t>Computer Equipment and Software [Member]</t>
  </si>
  <si>
    <t>Property Plant and Equipment - Additional Information (Detail) - USD ($) $ in Millions</t>
  </si>
  <si>
    <t>Depreciation and amortization expense</t>
  </si>
  <si>
    <t>Debt - Additional Information (Detail) - USD ($)</t>
  </si>
  <si>
    <t>May. 08, 2014</t>
  </si>
  <si>
    <t>Sep. 26, 2013</t>
  </si>
  <si>
    <t>Feb. 28, 2015</t>
  </si>
  <si>
    <t>Debt Instrument [Line Items]</t>
  </si>
  <si>
    <t>Indebtedness on revolving credit facility</t>
  </si>
  <si>
    <t>Repayment of outstanding credit facility</t>
  </si>
  <si>
    <t>Estimated fair value of Term Loans</t>
  </si>
  <si>
    <t>Capital lease obligations</t>
  </si>
  <si>
    <t>Capital lease obligations outstanding amount</t>
  </si>
  <si>
    <t>Debt acquired</t>
  </si>
  <si>
    <t>Term Loans [Member]</t>
  </si>
  <si>
    <t>Revolving credit facility maturity date</t>
  </si>
  <si>
    <t>May 31,
		2021</t>
  </si>
  <si>
    <t>Revolving credit facility maximum borrowing availability</t>
  </si>
  <si>
    <t>Deferred financing costs</t>
  </si>
  <si>
    <t>Term loan discount rate</t>
  </si>
  <si>
    <t>0.75%</t>
  </si>
  <si>
    <t>Revolving credit facility interest rate</t>
  </si>
  <si>
    <t>Borrowings under the Revolving Facility bear  interest (payable quarterly) at (i) for LIBOR loans, a rate per annum equal to  the LIBOR rate, plus an applicable margin in the range of 2.00% to 2.50% (based  on our total net leverage ratio being within certain defined ranges); and  (ii) for base rate loans, a rate per annum equal to the prime rate, plus an  applicable margin in the range of 1.00% to 1.50% (based on our total net  leverage ratio being within certain defined ranges).</t>
  </si>
  <si>
    <t>Line of credit effective interest rate</t>
  </si>
  <si>
    <t>4.50%</t>
  </si>
  <si>
    <t>Term loans payment term</t>
  </si>
  <si>
    <t>The Term Loans are payable in quarterly principal installments equal to 0.25% of  the aggregate dollar amount of all Term Loans outstanding at the signing of the  Credit Agreement, with the remainder due on the maturity date.</t>
  </si>
  <si>
    <t>Percentage of quarterly principal installment</t>
  </si>
  <si>
    <t>0.25%</t>
  </si>
  <si>
    <t>Principal amount</t>
  </si>
  <si>
    <t>Term Loans [Member] | LIBOR [Member]</t>
  </si>
  <si>
    <t>Floor rate</t>
  </si>
  <si>
    <t>Applicable margin rate</t>
  </si>
  <si>
    <t>3.75%</t>
  </si>
  <si>
    <t>Term Loans [Member] | Base Rate [Member]</t>
  </si>
  <si>
    <t>1.75%</t>
  </si>
  <si>
    <t>2.75%</t>
  </si>
  <si>
    <t>Revolving Credit Facility [Member]</t>
  </si>
  <si>
    <t>Sep. 30,
		2018</t>
  </si>
  <si>
    <t>Revolving credit facility amended date</t>
  </si>
  <si>
    <t>Nov. 5,
		2013</t>
  </si>
  <si>
    <t>Credit facility, remaining borrowing capacity</t>
  </si>
  <si>
    <t>Debt issuance fee</t>
  </si>
  <si>
    <t>Unamortized deferred financing costs</t>
  </si>
  <si>
    <t>Revolving Credit Facility [Member] | Minimum [Member]</t>
  </si>
  <si>
    <t>Percentage of unused line fee</t>
  </si>
  <si>
    <t>Revolving Credit Facility [Member] | Minimum [Member] | LIBOR [Member]</t>
  </si>
  <si>
    <t>2.00%</t>
  </si>
  <si>
    <t>Revolving Credit Facility [Member] | Minimum [Member] | Base Rate [Member]</t>
  </si>
  <si>
    <t>1.00%</t>
  </si>
  <si>
    <t>Revolving Credit Facility [Member] | Maximum [Member]</t>
  </si>
  <si>
    <t>0.375%</t>
  </si>
  <si>
    <t>Revolving Credit Facility [Member] | Maximum [Member] | LIBOR [Member]</t>
  </si>
  <si>
    <t>2.50%</t>
  </si>
  <si>
    <t>Revolving Credit Facility [Member] | Maximum [Member] | Base Rate [Member]</t>
  </si>
  <si>
    <t>1.50%</t>
  </si>
  <si>
    <t>Revolving Credit Facility One [Member]</t>
  </si>
  <si>
    <t>May 31,
		2019</t>
  </si>
  <si>
    <t>Debt - Schedule of Remained Outstanding on Term Loans (Detail) - USD ($) $ in Thousands</t>
  </si>
  <si>
    <t>Current portion</t>
  </si>
  <si>
    <t>Long-term, less current portion</t>
  </si>
  <si>
    <t>Principal balance</t>
  </si>
  <si>
    <t>Unamortized discount</t>
  </si>
  <si>
    <t>Total Term Loans</t>
  </si>
  <si>
    <t>Debt - Schedule of Minimum Principal Payments under Term Loans (Detail) - Term Loans [Member] $ in Thousands</t>
  </si>
  <si>
    <t>Thereafter</t>
  </si>
  <si>
    <t>Employee Benefit Plans - Additional Information (Detail) - USD ($)</t>
  </si>
  <si>
    <t>Employee Benefit Plan [Line Items]</t>
  </si>
  <si>
    <t>Employer contribution</t>
  </si>
  <si>
    <t>Foreign Jurisdictions [Member]</t>
  </si>
  <si>
    <t>Discretionary matching contribution</t>
  </si>
  <si>
    <t>Accrued Liabilities - Schedule of Accrued Liabilities (Detail) - USD ($) $ in Thousands</t>
  </si>
  <si>
    <t>Other Liabilities Disclosure [Abstract]</t>
  </si>
  <si>
    <t>Compensation and benefits</t>
  </si>
  <si>
    <t>Product warranty</t>
  </si>
  <si>
    <t>Professional fees</t>
  </si>
  <si>
    <t>Software licenses</t>
  </si>
  <si>
    <t>Distribution costs</t>
  </si>
  <si>
    <t>Restructuring costs</t>
  </si>
  <si>
    <t>Interest payable</t>
  </si>
  <si>
    <t>Rent and utilities</t>
  </si>
  <si>
    <t>Other</t>
  </si>
  <si>
    <t>Commitments and Contingencies - Schedule of Future Minimum Lease Payments for Operating Leases (Detail) $ in Thousands</t>
  </si>
  <si>
    <t>Total minimum lease payments</t>
  </si>
  <si>
    <t>Commitments and Contingencies - Additional Information (Detail) - USD ($) $ in Millions</t>
  </si>
  <si>
    <t>Loss Contingencies [Line Items]</t>
  </si>
  <si>
    <t>Rental expenses</t>
  </si>
  <si>
    <t>Asset retirement obligation</t>
  </si>
  <si>
    <t>Outstanding non-cancelable purchase commitments</t>
  </si>
  <si>
    <t>Letter of Credit [Member]</t>
  </si>
  <si>
    <t>Outstanding unused letters of credit</t>
  </si>
  <si>
    <t>Restructurings - Summary of Costs Related to Restructuring Actions (Detail) - USD ($) $ in Thousands</t>
  </si>
  <si>
    <t>Beginning Balance of accrued costs</t>
  </si>
  <si>
    <t>Current period charges</t>
  </si>
  <si>
    <t>Payments</t>
  </si>
  <si>
    <t>Ending Balance of accrued costs</t>
  </si>
  <si>
    <t>Product Warranties - Additional Information (Detail)</t>
  </si>
  <si>
    <t>Product Warranty Liability [Line Items]</t>
  </si>
  <si>
    <t>Term of product warranties</t>
  </si>
  <si>
    <t>12 months</t>
  </si>
  <si>
    <t>60 months</t>
  </si>
  <si>
    <t>Product Warranties - Schedule of Product Warranty Liability Activity (Detail) - USD ($) $ in Thousands</t>
  </si>
  <si>
    <t>Payables and Accruals [Abstract]</t>
  </si>
  <si>
    <t>Balance - beginning of year</t>
  </si>
  <si>
    <t>Impact of acquisition</t>
  </si>
  <si>
    <t>Provisions</t>
  </si>
  <si>
    <t>Direct charges</t>
  </si>
  <si>
    <t>Balance - end of year</t>
  </si>
  <si>
    <t>Intangible Assets - Summary of Amortization Expense of Intangible Assets (Detail) - USD ($) $ in Thousands</t>
  </si>
  <si>
    <t>Finite-Lived Intangible Assets [Line Items]</t>
  </si>
  <si>
    <t>Cost of Revenue [Member]</t>
  </si>
  <si>
    <t>Selling, General and Administrative [Member]</t>
  </si>
  <si>
    <t>Intangible Assets - Summary of Intangible Assets (Detail) - USD ($) $ in Thousands</t>
  </si>
  <si>
    <t>Less accumulated amortization</t>
  </si>
  <si>
    <t>Intangible assets-net</t>
  </si>
  <si>
    <t>Acquired Technology [Member]</t>
  </si>
  <si>
    <t>In-Process Research and Development [Member]</t>
  </si>
  <si>
    <t>Trade Name [Member]</t>
  </si>
  <si>
    <t>Intangible Assets - Summary of Activity in Intangible Assets and Goodwill (Detail) - USD ($) $ in Thousands</t>
  </si>
  <si>
    <t>Balance</t>
  </si>
  <si>
    <t>Net intangibles acquired</t>
  </si>
  <si>
    <t>Adjustment to fair value</t>
  </si>
  <si>
    <t>Goodwill allocation to discontinued operations</t>
  </si>
  <si>
    <t>Other intangibles purchased</t>
  </si>
  <si>
    <t>Placed in service</t>
  </si>
  <si>
    <t>Goodwill [Member]</t>
  </si>
  <si>
    <t>Intangible Assets - Summary of Estimated Amortization of Intangible Assets (Detail) $ in Thousands</t>
  </si>
  <si>
    <t>Finite-Lived Intangible Assets, Net [Abstract]</t>
  </si>
  <si>
    <t>Intangible Assets - Additional Information (Detail) - USD ($)</t>
  </si>
  <si>
    <t>1 Months Ended</t>
  </si>
  <si>
    <t>Jul. 31, 2013</t>
  </si>
  <si>
    <t>Accumulated amortization</t>
  </si>
  <si>
    <t>Maximum potential payments to be made for technology licensing and transfer agreement</t>
  </si>
  <si>
    <t>Amortization period of acquired technology</t>
  </si>
  <si>
    <t>Period of potential payments to be made for technology licensing and transfer agreement</t>
  </si>
  <si>
    <t>2016-07</t>
  </si>
  <si>
    <t>Cost incurred in licensing and transfer of technology</t>
  </si>
  <si>
    <t>Income Taxes - Components of Deferred Tax Assets and Liabilities (Detail) - USD ($) $ in Thousands</t>
  </si>
  <si>
    <t>Current deferred tax assets:</t>
  </si>
  <si>
    <t>Inventory</t>
  </si>
  <si>
    <t>Federal net operating loss</t>
  </si>
  <si>
    <t>Other current deferred tax assets</t>
  </si>
  <si>
    <t>Discontinued operations</t>
  </si>
  <si>
    <t>Deferred compensation</t>
  </si>
  <si>
    <t>Valuation allowance</t>
  </si>
  <si>
    <t>Current net deferred tax assets</t>
  </si>
  <si>
    <t>Non-current deferred tax assets (liabilities):</t>
  </si>
  <si>
    <t>Federal and foreign net operating losses and credits</t>
  </si>
  <si>
    <t>Property and equipment</t>
  </si>
  <si>
    <t>Other non-current deferred tax assets</t>
  </si>
  <si>
    <t>Deferred gain</t>
  </si>
  <si>
    <t>Non-current net deferred tax assets (liabilities)</t>
  </si>
  <si>
    <t>Total deferred tax asset</t>
  </si>
  <si>
    <t>Income Taxes - Additional Information (Detail) - USD ($) $ in Thousands</t>
  </si>
  <si>
    <t>Income Taxes [Line Items]</t>
  </si>
  <si>
    <t>Valuation allowance amount</t>
  </si>
  <si>
    <t>Tax credit valuation allowance</t>
  </si>
  <si>
    <t>Deferred tax credit valuation allowance, state</t>
  </si>
  <si>
    <t>Reduction in deferred tax credit</t>
  </si>
  <si>
    <t>Income (loss) from operations before income taxes</t>
  </si>
  <si>
    <t>Effective income tax rate</t>
  </si>
  <si>
    <t>63.90%</t>
  </si>
  <si>
    <t>39.40%</t>
  </si>
  <si>
    <t>14.80%</t>
  </si>
  <si>
    <t>Undistributed earnings</t>
  </si>
  <si>
    <t>UK [Member]</t>
  </si>
  <si>
    <t>Deferred research and development tax credit valuation allowance</t>
  </si>
  <si>
    <t>Ireland [Member]</t>
  </si>
  <si>
    <t>Grand Cayman [Member]</t>
  </si>
  <si>
    <t>United States-Federal [Member]</t>
  </si>
  <si>
    <t>Net operating loss carryforward</t>
  </si>
  <si>
    <t>Mindspeed Acquisition [Member] | United States-Federal [Member]</t>
  </si>
  <si>
    <t>BinOptics Corporation [Member] | United States-Federal [Member]</t>
  </si>
  <si>
    <t>Prior Acquisitions [Member] | United States-Federal [Member]</t>
  </si>
  <si>
    <t>Income Taxes - Summary of Domestic and Foreign Income (Loss) from Continuing Operations Before Taxes (Detail) - USD ($) $ in Thousands</t>
  </si>
  <si>
    <t>United States</t>
  </si>
  <si>
    <t>Foreign</t>
  </si>
  <si>
    <t>(Loss) income from operations before income taxes</t>
  </si>
  <si>
    <t>Income Taxes - Components of Provision (Benefit) for Income Taxes (Detail) - USD ($) $ in Thousands</t>
  </si>
  <si>
    <t>Current:</t>
  </si>
  <si>
    <t>Federal</t>
  </si>
  <si>
    <t>State</t>
  </si>
  <si>
    <t>Current provision (benefit)</t>
  </si>
  <si>
    <t>Deferred:</t>
  </si>
  <si>
    <t>Change in valuation allowance</t>
  </si>
  <si>
    <t>Deferred provision (benefit)</t>
  </si>
  <si>
    <t>Total provision (benefit)</t>
  </si>
  <si>
    <t>Income Taxes - Reconciliation of Effective Tax Rates (Detail)</t>
  </si>
  <si>
    <t>Federal statutory rate</t>
  </si>
  <si>
    <t>35.00%</t>
  </si>
  <si>
    <t>Foreign rate differential</t>
  </si>
  <si>
    <t>30.50%</t>
  </si>
  <si>
    <t>11.20%</t>
  </si>
  <si>
    <t>(117.90%)</t>
  </si>
  <si>
    <t>State taxes net of federal benefit</t>
  </si>
  <si>
    <t>3.50%</t>
  </si>
  <si>
    <t>1.80%</t>
  </si>
  <si>
    <t>26.00%</t>
  </si>
  <si>
    <t>Warrant liabilities</t>
  </si>
  <si>
    <t>(13.70%)</t>
  </si>
  <si>
    <t>(3.40%)</t>
  </si>
  <si>
    <t>51.20%</t>
  </si>
  <si>
    <t>(6.00%)</t>
  </si>
  <si>
    <t>(0.30%)</t>
  </si>
  <si>
    <t>3.20%</t>
  </si>
  <si>
    <t>Research and development credits</t>
  </si>
  <si>
    <t>16.10%</t>
  </si>
  <si>
    <t>1.90%</t>
  </si>
  <si>
    <t>(98.60%)</t>
  </si>
  <si>
    <t>Provision to return adjustments</t>
  </si>
  <si>
    <t>9.90%</t>
  </si>
  <si>
    <t>7.30%</t>
  </si>
  <si>
    <t>Nondeductible compensation expense</t>
  </si>
  <si>
    <t>(8.90%)</t>
  </si>
  <si>
    <t>(1.50%)</t>
  </si>
  <si>
    <t>7.00%</t>
  </si>
  <si>
    <t>Nondeductible legal fees</t>
  </si>
  <si>
    <t>(4.10%)</t>
  </si>
  <si>
    <t>(1.90%)</t>
  </si>
  <si>
    <t>Nitronex losses</t>
  </si>
  <si>
    <t>(2.60%)</t>
  </si>
  <si>
    <t>102.70%</t>
  </si>
  <si>
    <t>Other permanent differences</t>
  </si>
  <si>
    <t>1.60%</t>
  </si>
  <si>
    <t>(0.80%)</t>
  </si>
  <si>
    <t>(1.10%)</t>
  </si>
  <si>
    <t>Income Taxes - Activity Related to Unrecognized Tax Benefits (Detail) - USD ($) $ in Thousands</t>
  </si>
  <si>
    <t>Beginning Balance</t>
  </si>
  <si>
    <t>Additions based on tax positions</t>
  </si>
  <si>
    <t>Reductions based on tax positions</t>
  </si>
  <si>
    <t>Ending Balance</t>
  </si>
  <si>
    <t>Income Taxes - Summary of Fiscal Tax Years Examination by Jurisdictions (Detail)</t>
  </si>
  <si>
    <t>Income Taxes And Tax Related [Line Items]</t>
  </si>
  <si>
    <t>Tax Years Subject to Examination</t>
  </si>
  <si>
    <t>2013 - forward</t>
  </si>
  <si>
    <t>United States-Various States [Member]</t>
  </si>
  <si>
    <t>2012 - forward</t>
  </si>
  <si>
    <t>Share-Based Compensation Plans - Effects of Stock-Based Compensation Expense Related to Stock-Based Awards to Employees and Non-Employees (Detail) - USD ($) $ in Thousands</t>
  </si>
  <si>
    <t>Components Of Salaries And Benefits [Line Items]</t>
  </si>
  <si>
    <t>Total stock-based compensation expense</t>
  </si>
  <si>
    <t>Research and Development [Member]</t>
  </si>
  <si>
    <t>Share-Based Compensation Plans - Additional Information (Detail) $ / shares in Units, $ in Thousands</t>
  </si>
  <si>
    <t>Sep. 30, 2015USD ($)$ / sharesshares</t>
  </si>
  <si>
    <t>May. 31, 2015USD ($)$ / sharesshares</t>
  </si>
  <si>
    <t>Apr. 30, 2015USD ($)$ / sharesshares</t>
  </si>
  <si>
    <t>Apr. 30, 2014USD ($)$ / sharesshares</t>
  </si>
  <si>
    <t>Oct. 02, 2015USD ($)Employees$ / sharesshares</t>
  </si>
  <si>
    <t>Apr. 03, 2015USD ($)$ / shares</t>
  </si>
  <si>
    <t>Oct. 03, 2015USD ($)</t>
  </si>
  <si>
    <t>Oct. 02, 2015USD ($)Plans$ / sharesshares</t>
  </si>
  <si>
    <t>Oct. 03, 2014USD ($)shares</t>
  </si>
  <si>
    <t>Sep. 27, 2013USD ($)shares</t>
  </si>
  <si>
    <t>Share-based Compensation Arrangement by Share-based Payment Award [Line Items]</t>
  </si>
  <si>
    <t>Number of equity incentive plans | Plans</t>
  </si>
  <si>
    <t>Stock-based compensation</t>
  </si>
  <si>
    <t>Stock options granted targeted vesting period</t>
  </si>
  <si>
    <t>Total intrinsic value of options exercised</t>
  </si>
  <si>
    <t>Stock options granted | shares</t>
  </si>
  <si>
    <t>Stock options granted, fair value</t>
  </si>
  <si>
    <t>Weighted-Average Exercise Price per Share, Granted | $ / shares</t>
  </si>
  <si>
    <t>Compensation cost expected to be recognized</t>
  </si>
  <si>
    <t>3 years</t>
  </si>
  <si>
    <t>3 years 4 months 24 days</t>
  </si>
  <si>
    <t>Target price per share for any remaining unamortized compensation cost that will be recognized | $ / shares</t>
  </si>
  <si>
    <t>Compensation expense to be recognized</t>
  </si>
  <si>
    <t>Aggregate Intrinsic Value, Shares expected to vest</t>
  </si>
  <si>
    <t>Fair value of restricted stock awards and units vesting, total</t>
  </si>
  <si>
    <t>Number of employees | Employees</t>
  </si>
  <si>
    <t>Stock compensation expense</t>
  </si>
  <si>
    <t>Total unrecognized compensation cost</t>
  </si>
  <si>
    <t>Common stock, Issued | shares</t>
  </si>
  <si>
    <t>Closing price per share | $ / shares</t>
  </si>
  <si>
    <t>4 years</t>
  </si>
  <si>
    <t>Percentage of options granted to vest at the end of one year</t>
  </si>
  <si>
    <t>25.00%</t>
  </si>
  <si>
    <t>Exercisable period of options granted</t>
  </si>
  <si>
    <t>Shares available for future grants | shares</t>
  </si>
  <si>
    <t>Percentage of change in control plan</t>
  </si>
  <si>
    <t>100.00%</t>
  </si>
  <si>
    <t>200.00%</t>
  </si>
  <si>
    <t>Automotive Divestiture [Member]</t>
  </si>
  <si>
    <t>2012 Plan [Member]</t>
  </si>
  <si>
    <t>Exercise price | $ / shares</t>
  </si>
  <si>
    <t>Target price at closing | $ / shares</t>
  </si>
  <si>
    <t>Estimated fair value of stock options | $ / shares</t>
  </si>
  <si>
    <t>Consecutive trading days</t>
  </si>
  <si>
    <t>3 days</t>
  </si>
  <si>
    <t>Increase in common stock available for issuance, maximum percentage</t>
  </si>
  <si>
    <t>4.00%</t>
  </si>
  <si>
    <t>Increase in common stock available for issuance, shares | shares</t>
  </si>
  <si>
    <t>2012 Employee Stock Purchase Plan [Member]</t>
  </si>
  <si>
    <t>Maximum payroll deductions to purchase shares of the Company's common stock at a discount</t>
  </si>
  <si>
    <t>15.00%</t>
  </si>
  <si>
    <t>Initial Offering Period</t>
  </si>
  <si>
    <t>In administering the ESPP, the board of directors has  limited discretion to set the length of the offering periods thereunder.</t>
  </si>
  <si>
    <t>1.25%</t>
  </si>
  <si>
    <t>Performance Based Restricted Stock Unit Awards [Member]</t>
  </si>
  <si>
    <t>Weighted-average grant-date fair value per PRSU, non-vested | $ / shares</t>
  </si>
  <si>
    <t>Performance Based Restricted Stock Unit Awards [Member] | Minimum [Member] | Tranche One [Member]</t>
  </si>
  <si>
    <t>Earning percentage of targeted shares</t>
  </si>
  <si>
    <t>0.00%</t>
  </si>
  <si>
    <t>Performance Based Restricted Stock Unit Awards [Member] | Minimum [Member] | Tranche Two [Member]</t>
  </si>
  <si>
    <t>Performance Based Restricted Stock Unit Awards [Member] | Minimum [Member] | Tranche Three [Member]</t>
  </si>
  <si>
    <t>Performance Based Restricted Stock Unit Awards [Member] | Maximum [Member] | Tranche One [Member]</t>
  </si>
  <si>
    <t>300.00%</t>
  </si>
  <si>
    <t>Performance Based Restricted Stock Unit Awards [Member] | Maximum [Member] | Tranche Two [Member]</t>
  </si>
  <si>
    <t>Performance Based Restricted Stock Unit Awards [Member] | Maximum [Member] | Tranche Three [Member]</t>
  </si>
  <si>
    <t>Restricted Stock Units [Member]</t>
  </si>
  <si>
    <t>Share-Based Compensation Plans - Summary of Stock Option Activity (Detail) - USD ($) $ / shares in Units, shares in Thousands, $ in Thousands</t>
  </si>
  <si>
    <t>Aggregate Intrinsic Value Options outstanding, Beginning balance</t>
  </si>
  <si>
    <t>Number of Shares, Granted</t>
  </si>
  <si>
    <t>Number of Shares, Exercised</t>
  </si>
  <si>
    <t>Number of Shares, Forfeited, canceled or expired</t>
  </si>
  <si>
    <t>Number of Shares, Options outstanding - Ending Balance</t>
  </si>
  <si>
    <t>Number of Shares, Options vested and expected to vest - October 2, 2015</t>
  </si>
  <si>
    <t>Number of Shares, Options exercisable - October 2, 2015</t>
  </si>
  <si>
    <t>Weighted-Average Exercise Price per Share, Granted</t>
  </si>
  <si>
    <t>Weighted-Average Exercise Price per Share, Exercised</t>
  </si>
  <si>
    <t>Weighted-Average Exercise Price per Share, Forfeited, canceled or expired</t>
  </si>
  <si>
    <t>Weighted-Average Exercise Price per Share, Options outstanding, Ending balance</t>
  </si>
  <si>
    <t>Weighted-Average Exercise Price per Share, Options vested and expected to vest - October 2, 2015</t>
  </si>
  <si>
    <t>Weighted-Average Exercise Price per Share, Options exercisable - October 2, 2015</t>
  </si>
  <si>
    <t>Weighted-Average Remaining Contractual Term (in Years), Options outstanding</t>
  </si>
  <si>
    <t>6 years 2 months 9 days</t>
  </si>
  <si>
    <t>6 years 7 months 6 days</t>
  </si>
  <si>
    <t>Weighted-Average Remaining Contractual Term (in Years), Options vested and expected to vest - October 2, 2015</t>
  </si>
  <si>
    <t>Weighted-Average Remaining Contractual Term (in Years), Options exercisable - October 2, 2015</t>
  </si>
  <si>
    <t>6 years 11 days</t>
  </si>
  <si>
    <t>Aggregate Intrinsic Value Options outstanding, Ending balance</t>
  </si>
  <si>
    <t>Aggregate Intrinsic Value, Options vested and expected to vest - October 2, 2015</t>
  </si>
  <si>
    <t>Aggregate Intrinsic Value, Options exercisable - October 2, 2015</t>
  </si>
  <si>
    <t>Share-Based Compensation Plans - Weighted Average Assumptions used for Calculating Fair Value of Stock Options Granted (Detail)</t>
  </si>
  <si>
    <t>Risk-free interest rate</t>
  </si>
  <si>
    <t>1.20%</t>
  </si>
  <si>
    <t>2.71%</t>
  </si>
  <si>
    <t>Expected term (years)</t>
  </si>
  <si>
    <t>36.20%</t>
  </si>
  <si>
    <t>42.60%</t>
  </si>
  <si>
    <t>Expected dividends</t>
  </si>
  <si>
    <t>Share-Based Compensation Plans - Summary of Restricted Stock and Restricted Stock Units Activity (Detail) shares in Thousands, $ in Thousands</t>
  </si>
  <si>
    <t>Oct. 02, 2015USD ($)shares</t>
  </si>
  <si>
    <t>Number of Shares, Vested</t>
  </si>
  <si>
    <t>Number of Shares, Issued and unvested shares - ending balance</t>
  </si>
  <si>
    <t>Number of Shares, Shares expected to vest</t>
  </si>
  <si>
    <t>Weighted-Average Remaining Contractual Term in Years, Issued and unvested - October 3, 2014</t>
  </si>
  <si>
    <t>2 years 3 months 18 days</t>
  </si>
  <si>
    <t>Weighted-Average Remaining Contractual Term in Years, Issued and unvested shares -October 2, 2015</t>
  </si>
  <si>
    <t>1 year 4 months 24 days</t>
  </si>
  <si>
    <t>Weighted-Average Remaining Contractual Term in Years, Shares expected to vest</t>
  </si>
  <si>
    <t>1 year 3 months 18 days</t>
  </si>
  <si>
    <t>Aggregate Intrinsic Value, Issued and unvested shares - Ending Balance | $</t>
  </si>
  <si>
    <t>Aggregate Intrinsic Value, Shares expected to vest | $</t>
  </si>
  <si>
    <t>Share-Based Compensation - Summary of Performance-Based Restricted Stock Unit Activity (Detail) shares in Thousands</t>
  </si>
  <si>
    <t>Oct. 02, 2015$ / sharesshares</t>
  </si>
  <si>
    <t>Number of Shares, Forfeited</t>
  </si>
  <si>
    <t>Number of Shares, Change due to performance condition achievement</t>
  </si>
  <si>
    <t>Weighted-Average Grant-Date Fair Value per PRSU, Granted | $ / shares</t>
  </si>
  <si>
    <t>Weighted-Average Grant-Date Fair Value per PRSU, Change due to performance condition achievement | $ / shares</t>
  </si>
  <si>
    <t>Weighted-Average Grant-Date Fair Value per PRSU, Vested | $ / shares</t>
  </si>
  <si>
    <t>Weighted-Average Grant-Date Fair Value per PRSU, Forfeited | $ / shares</t>
  </si>
  <si>
    <t>Weighted-Average Grant-Date Fair Value per PRSU, Non-vested - ending balance | $ / shares</t>
  </si>
  <si>
    <t>Stockholders' Equity - Additional Information (Detail) - $ / shares</t>
  </si>
  <si>
    <t>Mar. 31, 2012</t>
  </si>
  <si>
    <t>Class of Warrant or Right [Line Items]</t>
  </si>
  <si>
    <t>Unvested shares of restricted common stock excluded from outstanding shares</t>
  </si>
  <si>
    <t>Common stock warrants per share</t>
  </si>
  <si>
    <t>Warrants expire</t>
  </si>
  <si>
    <t>Dec. 21,
		2020</t>
  </si>
  <si>
    <t>Common stock warrants</t>
  </si>
  <si>
    <t>Stockholders' Equity - Summary of Activity of Warrant Liability (Detail) - USD ($) $ in Thousands</t>
  </si>
  <si>
    <t>Statement of Stockholders' Equity [Abstract]</t>
  </si>
  <si>
    <t>Change in estimated fair value</t>
  </si>
  <si>
    <t>Related-Party Transactions - Additional Information (Detail) - USD ($)</t>
  </si>
  <si>
    <t>Privately Held Company [Member]</t>
  </si>
  <si>
    <t>Related Party Transaction [Line Items]</t>
  </si>
  <si>
    <t>Other income-related party</t>
  </si>
  <si>
    <t>Minimum service requirements or payment obligations</t>
  </si>
  <si>
    <t>Notice period to terminate agreement</t>
  </si>
  <si>
    <t>30 days</t>
  </si>
  <si>
    <t>Discontinued Operations - Additional information (Detail) - USD ($)</t>
  </si>
  <si>
    <t>May. 31, 2014</t>
  </si>
  <si>
    <t>Aug. 17, 2015</t>
  </si>
  <si>
    <t>Income Statement, Balance Sheet and Additional Disclosures by Disposal Groups, Including Discontinued Operations [Line Items]</t>
  </si>
  <si>
    <t>Cash proceeds from sale of non-core assets</t>
  </si>
  <si>
    <t>Gain (loss) on sale of business</t>
  </si>
  <si>
    <t>Automotive Business [Member]</t>
  </si>
  <si>
    <t>Cash consideration on sale of business</t>
  </si>
  <si>
    <t>Working capital and other adjustments payable</t>
  </si>
  <si>
    <t>Pending resolution contingencies period under indemnification agreement</t>
  </si>
  <si>
    <t>18 months</t>
  </si>
  <si>
    <t>Pre tax gain on sale of business</t>
  </si>
  <si>
    <t>Automotive Business [Member] | Maximum [Member]</t>
  </si>
  <si>
    <t>Additional cash proceeds to be received from revenue based earnout</t>
  </si>
  <si>
    <t>Consulting Agreement [Member]</t>
  </si>
  <si>
    <t>Non design advisory services period</t>
  </si>
  <si>
    <t>Consulting Agreement [Member] | Maximum [Member]</t>
  </si>
  <si>
    <t>Mindspeed Wireless Business [Member]</t>
  </si>
  <si>
    <t>Product Line One [Member]</t>
  </si>
  <si>
    <t>Discontinued Operations - Summary of Operating Results Through Dates of Divestiture Related to Divested Businesses (Detail) - USD ($) $ in Thousands</t>
  </si>
  <si>
    <t>Other income (expense)</t>
  </si>
  <si>
    <t>Gain on sale</t>
  </si>
  <si>
    <t>Income (loss) before income taxes</t>
  </si>
  <si>
    <t>Income tax provision (benefit)</t>
  </si>
  <si>
    <t>Above includes depreciation &amp; amortization of</t>
  </si>
  <si>
    <t>Cashflow from Operating Activities</t>
  </si>
  <si>
    <t>Cashflow from Investing Activities</t>
  </si>
  <si>
    <t>Earnings Per Share - Computation for Basic and Diluted Net Income (Loss) Per Share of Common Stock (Detail) - USD ($) $ / shares in Units, shares in Thousands, $ in Thousands</t>
  </si>
  <si>
    <t>Numerator:</t>
  </si>
  <si>
    <t>Loss from discontinued operations</t>
  </si>
  <si>
    <t>Warrant liability gain</t>
  </si>
  <si>
    <t>Net income (loss) attributable to common stockholders</t>
  </si>
  <si>
    <t>Denominator:</t>
  </si>
  <si>
    <t>Weighted average common shares outstanding-basic</t>
  </si>
  <si>
    <t>Weighted average common shares outstanding-diluted</t>
  </si>
  <si>
    <t>Continuing operations</t>
  </si>
  <si>
    <t>Stock Options Restricted Stock and Warrants [Member]</t>
  </si>
  <si>
    <t>Dilutive effect of options and warrants</t>
  </si>
  <si>
    <t>Earnings Per Share - Common Equivalent Shares Excluded from Calculation from Net Income Per Share (Detail) - shares shares in Thousands</t>
  </si>
  <si>
    <t>Antidilutive Securities Excluded from Computation of Earnings Per Share [Line Items]</t>
  </si>
  <si>
    <t>Total common stock equivalent shares excluded</t>
  </si>
  <si>
    <t>Stock Options and Restricted Stock [Member]</t>
  </si>
  <si>
    <t>Warrants [Member]</t>
  </si>
  <si>
    <t>Supplemental Cash Flow Information - Schedule of Supplemental Cash Flow Information Regarding Noncash Investing and Financing Activities (Detail) - USD ($) $ in Thousands</t>
  </si>
  <si>
    <t>Cash Flow, Noncash Investing and Financing Activities Disclosure [Abstract]</t>
  </si>
  <si>
    <t>Cash paid for interest</t>
  </si>
  <si>
    <t>Cash paid for income taxes</t>
  </si>
  <si>
    <t>Supplemental Cash Flow Information - Additional Information (Detail) - USD ($) $ in Millions</t>
  </si>
  <si>
    <t>Fair Value, Instruments Classified in Shareholders' Equity Measured on Recurring Basis, Unobservable Input Reconciliation [Line Items]</t>
  </si>
  <si>
    <t>Unpaid amounts related to purchase of assets</t>
  </si>
  <si>
    <t>Assumed indebtedness</t>
  </si>
  <si>
    <t>Debt paid</t>
  </si>
  <si>
    <t>Accumulated Other Comprehensive Income - Summary of Accumulated Other Comprehensive Income, Net of Income Taxes (Detail) - USD ($) $ in Thousands</t>
  </si>
  <si>
    <t>Accumulated Other Comprehensive Income (Loss) [Line Items]</t>
  </si>
  <si>
    <t>Accumulated other comprehensive income, beginning balance</t>
  </si>
  <si>
    <t>Foreign currency translation adjustment</t>
  </si>
  <si>
    <t>Pension adjustment, net of tax</t>
  </si>
  <si>
    <t>Unrealized gain/loss on short term investments</t>
  </si>
  <si>
    <t>Accumulated other comprehensive income, ending balance</t>
  </si>
  <si>
    <t>Foreign Currency Items [Member]</t>
  </si>
  <si>
    <t>Other Items [Member]</t>
  </si>
  <si>
    <t>Geographic and Significant Customer Information - Additional Information (Detail)</t>
  </si>
  <si>
    <t>Oct. 02, 2015SegmentCustomer</t>
  </si>
  <si>
    <t>Revenues from External Customers and Long-Lived Assets [Line Items]</t>
  </si>
  <si>
    <t>Number of reportable operating segment</t>
  </si>
  <si>
    <t>Number of major customers | Customer</t>
  </si>
  <si>
    <t>Sales Revenue, Net [Member] | Customer Concentration Risk [Member]</t>
  </si>
  <si>
    <t>Concentration risk, percentage</t>
  </si>
  <si>
    <t>57.00%</t>
  </si>
  <si>
    <t>52.00%</t>
  </si>
  <si>
    <t>47.00%</t>
  </si>
  <si>
    <t>Geographic and Significant Customer Information - Summary of Different Geographic Regions (Detail) - USD ($) $ in Thousands</t>
  </si>
  <si>
    <t>Revenue by Geographic Region</t>
  </si>
  <si>
    <t>Long-Lived Assets by Geographic Region</t>
  </si>
  <si>
    <t>United States [Member]</t>
  </si>
  <si>
    <t>China [Member]</t>
  </si>
  <si>
    <t>Taiwan [Member]</t>
  </si>
  <si>
    <t>Other Countries [Member]</t>
  </si>
  <si>
    <t>International [Member]</t>
  </si>
  <si>
    <t>No other international countries represented greater than 10% of total revenue during the periods presented.</t>
  </si>
  <si>
    <t>No other international country or region represented greater than 10% of the total net long-lived assets as of the dates presented.</t>
  </si>
  <si>
    <t>Geographic and Significant Customer Information - Summary of Different Geographic Regions (Parenthetical) (Detail)</t>
  </si>
  <si>
    <t>Percentage of geographic segment long-lived assets threshold</t>
  </si>
  <si>
    <t>10.00%</t>
  </si>
  <si>
    <t>International [Member] | Sales Revenue, Net [Member] | Customer Concentration Risk [Member]</t>
  </si>
  <si>
    <t>Geographic and Significant Customer Information - Summary of Customer Concentrations as Percentage of Total Sales and Accounts Receivable (Detail) - Customer Concentration Risk [Member]</t>
  </si>
  <si>
    <t>Sales Revenue, Net [Member]</t>
  </si>
  <si>
    <t>Revenue from External Customer [Line Items]</t>
  </si>
  <si>
    <t>Customera [Member] | Sales Revenue, Net [Member]</t>
  </si>
  <si>
    <t>18.00%</t>
  </si>
  <si>
    <t>19.00%</t>
  </si>
  <si>
    <t>21.00%</t>
  </si>
  <si>
    <t>Customera [Member] | Accounts Receivable [Member]</t>
  </si>
  <si>
    <t>22.00%</t>
  </si>
  <si>
    <t>20.00%</t>
  </si>
  <si>
    <t>Customer B [Member] | Sales Revenue, Net [Member]</t>
  </si>
  <si>
    <t>12.00%</t>
  </si>
  <si>
    <t>Customer B [Member] | Accounts Receivable [Member]</t>
  </si>
  <si>
    <t>14.00%</t>
  </si>
  <si>
    <t>Customer C [Member] | Accounts Receivable [Member]</t>
  </si>
  <si>
    <t>8.00%</t>
  </si>
  <si>
    <t>Quarterly Financial Data - Schedule of Quarterly Financial Data (Detail) - USD ($) $ / shares in Units, $ in Thousands</t>
  </si>
  <si>
    <t>Per share data</t>
  </si>
  <si>
    <t>Income (loss) from continuing operations, basic</t>
  </si>
  <si>
    <t>Income (loss) from discontinued operations, basic</t>
  </si>
  <si>
    <t>Income (loss) from continuing operations, diluted</t>
  </si>
  <si>
    <t>Income (loss) from discontinued operations, diluted</t>
  </si>
  <si>
    <t>Quarterly Financial Data - Schedule of Quarterly Financial Data (Parenthetical) (Detail) - USD ($) $ in Thousands</t>
  </si>
  <si>
    <t>Subsequent Events - Additional Information (Detail) - Nov. 17, 2015 $ in Millions, ¥ in Billions</t>
  </si>
  <si>
    <t>USD ($)</t>
  </si>
  <si>
    <t>JPY (¥)</t>
  </si>
  <si>
    <t>FiBest Limited [Member] | Subsequent Event [Member]</t>
  </si>
  <si>
    <t>Subsequent Event [Line Items]</t>
  </si>
  <si>
    <t>Acquisition of business, cash transaction value</t>
  </si>
  <si>
    <t>Label</t>
  </si>
  <si>
    <t>Element</t>
  </si>
  <si>
    <t>Value</t>
  </si>
  <si>
    <t>Share-based Compensation Arrangement by Share-based Payment Award, Options, Outstanding, Weighted Average Exercise Price</t>
  </si>
  <si>
    <t>us-gaap_ShareBasedCompensationArrangementByShareBasedPaymentAwardOptionsOutstandingWeightedAverageExercisePrice</t>
  </si>
  <si>
    <t>Product Warranty Accrual</t>
  </si>
  <si>
    <t>us-gaap_ProductWarrantyAccrual</t>
  </si>
  <si>
    <t>Share-based Compensation Arrangement by Share-based Payment Award, Options, Outstanding, Number</t>
  </si>
  <si>
    <t>us-gaap_ShareBasedCompensationArrangementByShareBasedPaymentAwardOptionsOutstandingNumber</t>
  </si>
  <si>
    <t>Share-based Compensation Arrangement by Share-based Payment Award, Equity Instruments Other than Options, Aggregate Intrinsic Value, Nonvested</t>
  </si>
  <si>
    <t>us-gaap_SharebasedCompensationArrangementBySharebasedPaymentAwardEquityInstrumentsOtherThanOptionsAggregateIntrinsicValueNonvested</t>
  </si>
  <si>
    <t>Share-based Compensation Arrangement by Share-based Payment Award, Equity Instruments Other than Options, Nonvested, Number</t>
  </si>
  <si>
    <t>us-gaap_ShareBasedCompensationArrangementByShareBasedPaymentAwardEquityInstrumentsOtherThanOptionsNonvestedNumber</t>
  </si>
  <si>
    <t>Fair Value, Measurement with Unobservable Inputs Reconciliations, Recurring Basis, Liability Value</t>
  </si>
  <si>
    <t>us-gaap_FairValueMeasurementWithUnobservableInputsReconciliationsRecurringBasisLiabilityValue</t>
  </si>
  <si>
    <t>Fair Value Measurement With Unobservable Inputs Reconciliations Recurring Basis Asset Value</t>
  </si>
  <si>
    <t>mtsi_FairValueMeasurementWithUnobservableInputsReconciliationsRecurringBasisAssetValue</t>
  </si>
</sst>
</file>

<file path=xl/styles.xml><?xml version="1.0" encoding="utf-8"?>
<styleSheet xmlns="http://schemas.openxmlformats.org/spreadsheetml/2006/main">
  <numFmts count="6">
    <numFmt formatCode="_(&quot;$ &quot;#,##0.0_);_(&quot;$ &quot;(#,##0.0)" numFmtId="165"/>
    <numFmt formatCode="_(&quot;$ &quot;#,##0_);_(&quot;$ &quot;(#,##0)" numFmtId="166"/>
    <numFmt formatCode="_(&quot;$ &quot;#,##0.000_);_(&quot;$ &quot;(#,##0.000)" numFmtId="167"/>
    <numFmt formatCode="_(&quot;$ &quot;#,##0.00_);_(&quot;$ &quot;(#,##0.00)" numFmtId="168"/>
    <numFmt formatCode="#,##0.0_);(#,##0.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sharedStrings.xml" Type="http://schemas.openxmlformats.org/officeDocument/2006/relationships/sharedStrings"/><ns0:Relationship Id="rId122" Target="styles.xml" Type="http://schemas.openxmlformats.org/officeDocument/2006/relationships/styles"/><ns0:Relationship Id="rId12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44"/>
    <col customWidth="1" max="3" min="3" width="14"/>
    <col customWidth="1" max="4" min="4" width="14"/>
  </cols>
  <sheetData>
    <row r="1" spans="1:4">
      <c r="A1" t="s" s="1">
        <v>0</v>
      </c>
      <c r="B1" t="s" s="2">
        <v>1</v>
      </c>
    </row>
    <row r="2" spans="1:4">
      <c r="B2" t="s" s="2">
        <v>2</v>
      </c>
      <c r="C2" t="s" s="2">
        <v>3</v>
      </c>
      <c r="D2" t="s" s="2">
        <v>4</v>
      </c>
    </row>
    <row r="3" spans="1:4">
      <c r="A3" t="s" s="3">
        <v>5</v>
      </c>
    </row>
    <row r="4" spans="1:4">
      <c r="A4" t="s" s="4">
        <v>6</v>
      </c>
      <c r="B4" t="s" s="4">
        <v>7</v>
      </c>
    </row>
    <row r="5" spans="1:4">
      <c r="A5" t="s" s="4">
        <v>8</v>
      </c>
      <c r="B5" t="s" s="4">
        <v>9</v>
      </c>
    </row>
    <row r="6" spans="1:4">
      <c r="A6" t="s" s="4">
        <v>10</v>
      </c>
      <c r="B6" t="s" s="4">
        <v>11</v>
      </c>
    </row>
    <row r="7" spans="1:4">
      <c r="A7" t="s" s="4">
        <v>12</v>
      </c>
      <c r="B7" t="n" s="5">
        <v>2015</v>
      </c>
    </row>
    <row r="8" spans="1:4">
      <c r="A8" t="s" s="4">
        <v>13</v>
      </c>
      <c r="B8" t="s" s="4">
        <v>14</v>
      </c>
    </row>
    <row r="9" spans="1:4">
      <c r="A9" t="s" s="4">
        <v>15</v>
      </c>
      <c r="B9" t="s" s="4">
        <v>16</v>
      </c>
    </row>
    <row r="10" spans="1:4">
      <c r="A10" t="s" s="4">
        <v>17</v>
      </c>
      <c r="B10" t="s" s="4">
        <v>18</v>
      </c>
    </row>
    <row r="11" spans="1:4">
      <c r="A11" t="s" s="4">
        <v>19</v>
      </c>
      <c r="B11" t="n" s="5">
        <v>1493594</v>
      </c>
    </row>
    <row r="12" spans="1:4">
      <c r="A12" t="s" s="4">
        <v>20</v>
      </c>
      <c r="B12" t="s" s="4">
        <v>21</v>
      </c>
    </row>
    <row r="13" spans="1:4">
      <c r="A13" t="s" s="4">
        <v>22</v>
      </c>
      <c r="B13" t="s" s="4">
        <v>23</v>
      </c>
    </row>
    <row r="14" spans="1:4">
      <c r="A14" t="s" s="4">
        <v>24</v>
      </c>
      <c r="B14" t="s" s="4">
        <v>23</v>
      </c>
    </row>
    <row r="15" spans="1:4">
      <c r="A15" t="s" s="4">
        <v>25</v>
      </c>
      <c r="B15" t="s" s="4">
        <v>23</v>
      </c>
    </row>
    <row r="16" spans="1:4">
      <c r="A16" t="s" s="4">
        <v>26</v>
      </c>
      <c r="B16" t="s" s="4">
        <v>27</v>
      </c>
    </row>
    <row r="17" spans="1:4">
      <c r="A17" t="s" s="4">
        <v>28</v>
      </c>
      <c r="C17" t="n" s="5">
        <v>53073246</v>
      </c>
    </row>
    <row r="18" spans="1:4">
      <c r="A18" t="s" s="4">
        <v>29</v>
      </c>
      <c r="D18" t="n" s="6">
        <v>86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200</v>
      </c>
      <c r="B1" t="s" s="2">
        <v>1</v>
      </c>
    </row>
    <row r="2" spans="1:2">
      <c r="B2" t="s" s="2">
        <v>2</v>
      </c>
    </row>
    <row r="3" spans="1:2">
      <c r="A3" t="s" s="3">
        <v>201</v>
      </c>
    </row>
    <row r="4" spans="1:2">
      <c r="A4" t="s" s="4">
        <v>200</v>
      </c>
      <c r="B4" t="s" s="4">
        <v>20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986</v>
      </c>
      <c r="B1" t="s" s="2">
        <v>1</v>
      </c>
    </row>
    <row r="2" spans="1:3">
      <c r="B2" t="s" s="2">
        <v>2</v>
      </c>
      <c r="C2" t="s" s="2">
        <v>31</v>
      </c>
    </row>
    <row r="3" spans="1:3">
      <c r="A3" t="s" s="3">
        <v>241</v>
      </c>
    </row>
    <row r="4" spans="1:3">
      <c r="A4" t="s" s="4">
        <v>987</v>
      </c>
      <c r="B4" t="s" s="4">
        <v>988</v>
      </c>
      <c r="C4" t="s" s="4">
        <v>989</v>
      </c>
    </row>
    <row r="5" spans="1:3">
      <c r="A5" t="s" s="4">
        <v>990</v>
      </c>
      <c r="B5" t="s" s="4">
        <v>927</v>
      </c>
      <c r="C5" t="s" s="4">
        <v>450</v>
      </c>
    </row>
    <row r="6" spans="1:3">
      <c r="A6" t="s" s="4">
        <v>625</v>
      </c>
      <c r="B6" t="s" s="4">
        <v>991</v>
      </c>
      <c r="C6" t="s" s="4">
        <v>992</v>
      </c>
    </row>
    <row r="7" spans="1:3">
      <c r="A7" t="s" s="4">
        <v>993</v>
      </c>
      <c r="B7" t="s" s="4">
        <v>955</v>
      </c>
      <c r="C7" t="s" s="4">
        <v>955</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7"/>
  </cols>
  <sheetData>
    <row r="1" spans="1:2">
      <c r="A1" t="s" s="1">
        <v>994</v>
      </c>
      <c r="B1" t="s" s="2">
        <v>1</v>
      </c>
    </row>
    <row r="2" spans="1:2">
      <c r="B2" t="s" s="2">
        <v>995</v>
      </c>
    </row>
    <row r="3" spans="1:2">
      <c r="A3" t="s" s="3">
        <v>241</v>
      </c>
    </row>
    <row r="4" spans="1:2">
      <c r="A4" t="s" s="4">
        <v>965</v>
      </c>
      <c r="B4" t="n" s="5">
        <v>821</v>
      </c>
    </row>
    <row r="5" spans="1:2">
      <c r="A5" t="s" s="4">
        <v>996</v>
      </c>
      <c r="B5" t="n" s="5">
        <v>-704</v>
      </c>
    </row>
    <row r="6" spans="1:2">
      <c r="A6" t="s" s="4">
        <v>967</v>
      </c>
      <c r="B6" t="n" s="5">
        <v>-145</v>
      </c>
    </row>
    <row r="7" spans="1:2">
      <c r="A7" t="s" s="4">
        <v>997</v>
      </c>
      <c r="B7" t="n" s="5">
        <v>1692</v>
      </c>
    </row>
    <row r="8" spans="1:2">
      <c r="A8" t="s" s="4">
        <v>998</v>
      </c>
      <c r="B8" t="n" s="5">
        <v>1586</v>
      </c>
    </row>
    <row r="9" spans="1:2">
      <c r="A9" t="s" s="4">
        <v>999</v>
      </c>
      <c r="B9" t="s" s="4">
        <v>1000</v>
      </c>
    </row>
    <row r="10" spans="1:2">
      <c r="A10" t="s" s="4">
        <v>1001</v>
      </c>
      <c r="B10" t="s" s="4">
        <v>1002</v>
      </c>
    </row>
    <row r="11" spans="1:2">
      <c r="A11" t="s" s="4">
        <v>1003</v>
      </c>
      <c r="B11" t="s" s="4">
        <v>1004</v>
      </c>
    </row>
    <row r="12" spans="1:2">
      <c r="A12" t="s" s="4">
        <v>1005</v>
      </c>
      <c r="B12" t="n" s="7">
        <v>48375</v>
      </c>
    </row>
    <row r="13" spans="1:2">
      <c r="A13" t="s" s="4">
        <v>1006</v>
      </c>
      <c r="B13" t="n" s="7">
        <v>45328</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30"/>
  </cols>
  <sheetData>
    <row r="1" spans="1:2">
      <c r="A1" t="s" s="1">
        <v>1007</v>
      </c>
      <c r="B1" t="s" s="2">
        <v>1</v>
      </c>
    </row>
    <row r="2" spans="1:2">
      <c r="B2" t="s" s="2">
        <v>1008</v>
      </c>
    </row>
    <row r="3" spans="1:2">
      <c r="A3" t="s" s="3">
        <v>907</v>
      </c>
    </row>
    <row r="4" spans="1:2">
      <c r="A4" t="s" s="4">
        <v>965</v>
      </c>
      <c r="B4" t="n" s="5">
        <v>821</v>
      </c>
    </row>
    <row r="5" spans="1:2">
      <c r="A5" t="s" s="4">
        <v>996</v>
      </c>
      <c r="B5" t="n" s="5">
        <v>704</v>
      </c>
    </row>
    <row r="6" spans="1:2">
      <c r="A6" t="s" s="4">
        <v>1009</v>
      </c>
      <c r="B6" t="n" s="5">
        <v>145</v>
      </c>
    </row>
    <row r="7" spans="1:2">
      <c r="A7" t="s" s="4">
        <v>997</v>
      </c>
      <c r="B7" t="n" s="5">
        <v>1692</v>
      </c>
    </row>
    <row r="8" spans="1:2">
      <c r="A8" t="s" s="4">
        <v>951</v>
      </c>
    </row>
    <row r="9" spans="1:2">
      <c r="A9" t="s" s="3">
        <v>907</v>
      </c>
    </row>
    <row r="10" spans="1:2">
      <c r="A10" t="s" s="4">
        <v>965</v>
      </c>
      <c r="B10" t="n" s="5">
        <v>83954</v>
      </c>
    </row>
    <row r="11" spans="1:2">
      <c r="A11" t="s" s="4">
        <v>1010</v>
      </c>
      <c r="B11" t="n" s="5">
        <v>251862</v>
      </c>
    </row>
    <row r="12" spans="1:2">
      <c r="A12" t="s" s="4">
        <v>996</v>
      </c>
      <c r="B12" t="n" s="5">
        <v>0</v>
      </c>
    </row>
    <row r="13" spans="1:2">
      <c r="A13" t="s" s="4">
        <v>1009</v>
      </c>
      <c r="B13" t="n" s="5">
        <v>0</v>
      </c>
    </row>
    <row r="14" spans="1:2">
      <c r="A14" t="s" s="4">
        <v>997</v>
      </c>
      <c r="B14" t="n" s="5">
        <v>335816</v>
      </c>
    </row>
    <row r="15" spans="1:2">
      <c r="A15" t="s" s="4">
        <v>1011</v>
      </c>
      <c r="B15" t="n" s="9">
        <v>34.39</v>
      </c>
    </row>
    <row r="16" spans="1:2">
      <c r="A16" t="s" s="4">
        <v>1012</v>
      </c>
      <c r="B16" t="n" s="10">
        <v>34.39</v>
      </c>
    </row>
    <row r="17" spans="1:2">
      <c r="A17" t="s" s="4">
        <v>1013</v>
      </c>
      <c r="B17" t="n" s="5">
        <v>0</v>
      </c>
    </row>
    <row r="18" spans="1:2">
      <c r="A18" t="s" s="4">
        <v>1014</v>
      </c>
      <c r="B18" t="n" s="5">
        <v>0</v>
      </c>
    </row>
    <row r="19" spans="1:2">
      <c r="A19" t="s" s="4">
        <v>1015</v>
      </c>
      <c r="B19" t="n" s="9">
        <v>34.39</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r="A1" t="s" s="1">
        <v>1016</v>
      </c>
      <c r="B1" t="s" s="2">
        <v>784</v>
      </c>
    </row>
    <row r="2" spans="1:4">
      <c r="B2" t="s" s="2">
        <v>1017</v>
      </c>
      <c r="C2" t="s" s="2">
        <v>2</v>
      </c>
      <c r="D2" t="s" s="2">
        <v>31</v>
      </c>
    </row>
    <row r="3" spans="1:4">
      <c r="A3" t="s" s="3">
        <v>1018</v>
      </c>
    </row>
    <row r="4" spans="1:4">
      <c r="A4" t="s" s="4">
        <v>1019</v>
      </c>
      <c r="C4" t="n" s="5">
        <v>11000</v>
      </c>
      <c r="D4" t="n" s="5">
        <v>59000</v>
      </c>
    </row>
    <row r="5" spans="1:4">
      <c r="A5" t="s" s="4">
        <v>1020</v>
      </c>
      <c r="B5" t="n" s="9">
        <v>14.05</v>
      </c>
    </row>
    <row r="6" spans="1:4">
      <c r="A6" t="s" s="4">
        <v>1021</v>
      </c>
      <c r="B6" t="s" s="4">
        <v>1022</v>
      </c>
    </row>
    <row r="7" spans="1:4">
      <c r="A7" t="s" s="4">
        <v>120</v>
      </c>
    </row>
    <row r="8" spans="1:4">
      <c r="A8" t="s" s="3">
        <v>1018</v>
      </c>
    </row>
    <row r="9" spans="1:4">
      <c r="A9" t="s" s="4">
        <v>1023</v>
      </c>
      <c r="B9" t="n" s="5">
        <v>1281358</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1024</v>
      </c>
      <c r="B1" t="s" s="2">
        <v>1</v>
      </c>
    </row>
    <row r="2" spans="1:3">
      <c r="B2" t="s" s="2">
        <v>2</v>
      </c>
      <c r="C2" t="s" s="2">
        <v>31</v>
      </c>
    </row>
    <row r="3" spans="1:3">
      <c r="A3" t="s" s="3">
        <v>1025</v>
      </c>
    </row>
    <row r="4" spans="1:3">
      <c r="A4" t="s" s="4">
        <v>882</v>
      </c>
      <c r="B4" t="n" s="7">
        <v>15801</v>
      </c>
      <c r="C4" t="n" s="7">
        <v>11873</v>
      </c>
    </row>
    <row r="5" spans="1:3">
      <c r="A5" t="s" s="4">
        <v>1026</v>
      </c>
      <c r="B5" t="n" s="5">
        <v>6021</v>
      </c>
      <c r="C5" t="n" s="5">
        <v>3928</v>
      </c>
    </row>
    <row r="6" spans="1:3">
      <c r="A6" t="s" s="4">
        <v>885</v>
      </c>
      <c r="B6" t="n" s="7">
        <v>21822</v>
      </c>
      <c r="C6" t="n" s="7">
        <v>15801</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r="A1" t="s" s="1">
        <v>1027</v>
      </c>
      <c r="B1" t="s" s="2">
        <v>1</v>
      </c>
    </row>
    <row r="2" spans="1:4">
      <c r="B2" t="s" s="2">
        <v>2</v>
      </c>
      <c r="C2" t="s" s="2">
        <v>31</v>
      </c>
      <c r="D2" t="s" s="2">
        <v>82</v>
      </c>
    </row>
    <row r="3" spans="1:4">
      <c r="A3" t="s" s="4">
        <v>1028</v>
      </c>
    </row>
    <row r="4" spans="1:4">
      <c r="A4" t="s" s="3">
        <v>1029</v>
      </c>
    </row>
    <row r="5" spans="1:4">
      <c r="A5" t="s" s="4">
        <v>1030</v>
      </c>
      <c r="B5" t="n" s="7">
        <v>1100000</v>
      </c>
      <c r="C5" t="n" s="7">
        <v>200000</v>
      </c>
      <c r="D5" t="n" s="7">
        <v>200000</v>
      </c>
    </row>
    <row r="6" spans="1:4">
      <c r="A6" t="s" s="4">
        <v>537</v>
      </c>
    </row>
    <row r="7" spans="1:4">
      <c r="A7" t="s" s="3">
        <v>1029</v>
      </c>
    </row>
    <row r="8" spans="1:4">
      <c r="A8" t="s" s="4">
        <v>1031</v>
      </c>
      <c r="B8" t="n" s="7">
        <v>0</v>
      </c>
    </row>
    <row r="9" spans="1:4">
      <c r="A9" t="s" s="4">
        <v>1032</v>
      </c>
      <c r="B9" t="s" s="4">
        <v>1033</v>
      </c>
    </row>
    <row r="10" spans="1:4">
      <c r="A10" t="s" s="4">
        <v>1030</v>
      </c>
      <c r="B10" t="n" s="7">
        <v>0</v>
      </c>
      <c r="C10" t="n" s="7">
        <v>100000</v>
      </c>
      <c r="D10" t="n" s="7">
        <v>40000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s>
  <sheetData>
    <row r="1" spans="1:6">
      <c r="A1" t="s" s="1">
        <v>1034</v>
      </c>
      <c r="B1" t="s" s="2">
        <v>784</v>
      </c>
      <c r="C1" t="s" s="2">
        <v>425</v>
      </c>
      <c r="D1" t="s" s="2">
        <v>1</v>
      </c>
    </row>
    <row r="2" spans="1:6">
      <c r="B2" t="s" s="2">
        <v>1035</v>
      </c>
      <c r="C2" t="s" s="2">
        <v>2</v>
      </c>
      <c r="D2" t="s" s="2">
        <v>2</v>
      </c>
      <c r="E2" t="s" s="2">
        <v>31</v>
      </c>
      <c r="F2" t="s" s="2">
        <v>1036</v>
      </c>
    </row>
    <row r="3" spans="1:6">
      <c r="A3" t="s" s="3">
        <v>1037</v>
      </c>
    </row>
    <row r="4" spans="1:6">
      <c r="A4" t="s" s="4">
        <v>1038</v>
      </c>
      <c r="D4" t="n" s="7">
        <v>81208000</v>
      </c>
      <c r="E4" t="n" s="7">
        <v>12345000</v>
      </c>
    </row>
    <row r="5" spans="1:6">
      <c r="A5" t="s" s="4">
        <v>1039</v>
      </c>
      <c r="D5" t="n" s="5">
        <v>63256000</v>
      </c>
    </row>
    <row r="6" spans="1:6">
      <c r="A6" t="s" s="4">
        <v>1040</v>
      </c>
    </row>
    <row r="7" spans="1:6">
      <c r="A7" t="s" s="3">
        <v>1037</v>
      </c>
    </row>
    <row r="8" spans="1:6">
      <c r="A8" t="s" s="4">
        <v>1041</v>
      </c>
      <c r="C8" t="n" s="7">
        <v>82100000</v>
      </c>
      <c r="D8" t="n" s="5">
        <v>82100000</v>
      </c>
      <c r="F8" t="n" s="7">
        <v>82100000</v>
      </c>
    </row>
    <row r="9" spans="1:6">
      <c r="A9" t="s" s="4">
        <v>1042</v>
      </c>
      <c r="C9" t="n" s="7">
        <v>18000000</v>
      </c>
    </row>
    <row r="10" spans="1:6">
      <c r="A10" t="s" s="4">
        <v>1043</v>
      </c>
      <c r="C10" t="s" s="4">
        <v>1044</v>
      </c>
    </row>
    <row r="11" spans="1:6">
      <c r="A11" t="s" s="4">
        <v>1045</v>
      </c>
      <c r="C11" t="n" s="7">
        <v>61800000</v>
      </c>
    </row>
    <row r="12" spans="1:6">
      <c r="A12" t="s" s="4">
        <v>1046</v>
      </c>
    </row>
    <row r="13" spans="1:6">
      <c r="A13" t="s" s="3">
        <v>1037</v>
      </c>
    </row>
    <row r="14" spans="1:6">
      <c r="A14" t="s" s="4">
        <v>1047</v>
      </c>
      <c r="C14" t="n" s="7">
        <v>30000000</v>
      </c>
    </row>
    <row r="15" spans="1:6">
      <c r="A15" t="s" s="4">
        <v>1048</v>
      </c>
    </row>
    <row r="16" spans="1:6">
      <c r="A16" t="s" s="3">
        <v>1037</v>
      </c>
    </row>
    <row r="17" spans="1:6">
      <c r="A17" t="s" s="4">
        <v>1049</v>
      </c>
      <c r="C17" t="s" s="4">
        <v>466</v>
      </c>
    </row>
    <row r="18" spans="1:6">
      <c r="A18" t="s" s="4">
        <v>1050</v>
      </c>
    </row>
    <row r="19" spans="1:6">
      <c r="A19" t="s" s="3">
        <v>1037</v>
      </c>
    </row>
    <row r="20" spans="1:6">
      <c r="A20" t="s" s="4">
        <v>1041</v>
      </c>
      <c r="C20" t="n" s="7">
        <v>15000000</v>
      </c>
      <c r="D20" t="n" s="5">
        <v>15000000</v>
      </c>
    </row>
    <row r="21" spans="1:6">
      <c r="A21" t="s" s="4">
        <v>1051</v>
      </c>
    </row>
    <row r="22" spans="1:6">
      <c r="A22" t="s" s="3">
        <v>1037</v>
      </c>
    </row>
    <row r="23" spans="1:6">
      <c r="A23" t="s" s="4">
        <v>1045</v>
      </c>
      <c r="D23" t="n" s="5">
        <v>1600000</v>
      </c>
    </row>
    <row r="24" spans="1:6">
      <c r="A24" t="s" s="4">
        <v>1038</v>
      </c>
      <c r="D24" t="n" s="7">
        <v>3100000</v>
      </c>
      <c r="E24" t="n" s="5">
        <v>12300000</v>
      </c>
    </row>
    <row r="25" spans="1:6">
      <c r="A25" t="s" s="4">
        <v>1052</v>
      </c>
    </row>
    <row r="26" spans="1:6">
      <c r="A26" t="s" s="3">
        <v>1037</v>
      </c>
    </row>
    <row r="27" spans="1:6">
      <c r="A27" t="s" s="4">
        <v>1038</v>
      </c>
      <c r="E27" t="n" s="7">
        <v>12000000</v>
      </c>
    </row>
    <row r="28" spans="1:6">
      <c r="A28" t="s" s="4">
        <v>1039</v>
      </c>
      <c r="B28" t="n" s="7">
        <v>0</v>
      </c>
    </row>
  </sheetData>
  <mergeCells count="2">
    <mergeCell ref="A1:A2"/>
    <mergeCell ref="D1:E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L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t="s" s="1">
        <v>1053</v>
      </c>
      <c r="B1" t="s" s="2">
        <v>425</v>
      </c>
      <c r="J1" t="s" s="2">
        <v>1</v>
      </c>
    </row>
    <row r="2" spans="1:12">
      <c r="B2" t="s" s="2">
        <v>2</v>
      </c>
      <c r="C2" t="s" s="2">
        <v>474</v>
      </c>
      <c r="D2" t="s" s="2">
        <v>4</v>
      </c>
      <c r="E2" t="s" s="2">
        <v>475</v>
      </c>
      <c r="F2" t="s" s="2">
        <v>31</v>
      </c>
      <c r="G2" t="s" s="2">
        <v>476</v>
      </c>
      <c r="H2" t="s" s="2">
        <v>477</v>
      </c>
      <c r="I2" t="s" s="2">
        <v>478</v>
      </c>
      <c r="J2" t="s" s="2">
        <v>2</v>
      </c>
      <c r="K2" t="s" s="2">
        <v>31</v>
      </c>
      <c r="L2" t="s" s="2">
        <v>82</v>
      </c>
    </row>
    <row r="3" spans="1:12">
      <c r="A3" t="s" s="3">
        <v>87</v>
      </c>
    </row>
    <row r="4" spans="1:12">
      <c r="A4" t="s" s="4">
        <v>104</v>
      </c>
      <c r="B4" t="n" s="7">
        <v>40564</v>
      </c>
      <c r="C4" t="n" s="7">
        <v>6271</v>
      </c>
      <c r="D4" t="n" s="7">
        <v>3639</v>
      </c>
      <c r="E4" t="n" s="7">
        <v>3657</v>
      </c>
      <c r="F4" t="n" s="7">
        <v>3959</v>
      </c>
      <c r="G4" t="n" s="7">
        <v>2533</v>
      </c>
      <c r="H4" t="n" s="7">
        <v>1067</v>
      </c>
      <c r="I4" t="n" s="7">
        <v>1932</v>
      </c>
      <c r="J4" t="n" s="7">
        <v>54131</v>
      </c>
      <c r="K4" t="n" s="7">
        <v>9491</v>
      </c>
      <c r="L4" t="n" s="7">
        <v>15533</v>
      </c>
    </row>
    <row r="5" spans="1:12">
      <c r="A5" t="s" s="4">
        <v>1040</v>
      </c>
    </row>
    <row r="6" spans="1:12">
      <c r="A6" t="s" s="3">
        <v>1037</v>
      </c>
    </row>
    <row r="7" spans="1:12">
      <c r="A7" t="s" s="4">
        <v>84</v>
      </c>
      <c r="J7" t="n" s="5">
        <v>71712</v>
      </c>
      <c r="K7" t="n" s="5">
        <v>79473</v>
      </c>
      <c r="L7" t="n" s="5">
        <v>80368</v>
      </c>
    </row>
    <row r="8" spans="1:12">
      <c r="A8" t="s" s="4">
        <v>85</v>
      </c>
      <c r="J8" t="n" s="5">
        <v>46931</v>
      </c>
      <c r="K8" t="n" s="5">
        <v>51425</v>
      </c>
      <c r="L8" t="n" s="5">
        <v>53153</v>
      </c>
    </row>
    <row r="9" spans="1:12">
      <c r="A9" t="s" s="4">
        <v>86</v>
      </c>
      <c r="J9" t="n" s="5">
        <v>24781</v>
      </c>
      <c r="K9" t="n" s="5">
        <v>28048</v>
      </c>
      <c r="L9" t="n" s="5">
        <v>27215</v>
      </c>
    </row>
    <row r="10" spans="1:12">
      <c r="A10" t="s" s="3">
        <v>87</v>
      </c>
    </row>
    <row r="11" spans="1:12">
      <c r="A11" t="s" s="4">
        <v>88</v>
      </c>
      <c r="J11" t="n" s="5">
        <v>2319</v>
      </c>
      <c r="K11" t="n" s="5">
        <v>2334</v>
      </c>
      <c r="L11" t="n" s="5">
        <v>2083</v>
      </c>
    </row>
    <row r="12" spans="1:12">
      <c r="A12" t="s" s="4">
        <v>89</v>
      </c>
      <c r="J12" t="n" s="5">
        <v>2441</v>
      </c>
      <c r="K12" t="n" s="5">
        <v>3586</v>
      </c>
      <c r="L12" t="n" s="5">
        <v>747</v>
      </c>
    </row>
    <row r="13" spans="1:12">
      <c r="A13" t="s" s="4">
        <v>91</v>
      </c>
      <c r="J13" t="n" s="5">
        <v>4760</v>
      </c>
      <c r="K13" t="n" s="5">
        <v>5920</v>
      </c>
      <c r="L13" t="n" s="5">
        <v>2830</v>
      </c>
    </row>
    <row r="14" spans="1:12">
      <c r="A14" t="s" s="4">
        <v>104</v>
      </c>
      <c r="J14" t="n" s="5">
        <v>20021</v>
      </c>
      <c r="K14" t="n" s="5">
        <v>22128</v>
      </c>
      <c r="L14" t="n" s="5">
        <v>24385</v>
      </c>
    </row>
    <row r="15" spans="1:12">
      <c r="A15" t="s" s="4">
        <v>1054</v>
      </c>
      <c r="J15" t="n" s="5">
        <v>4000</v>
      </c>
    </row>
    <row r="16" spans="1:12">
      <c r="A16" t="s" s="4">
        <v>1055</v>
      </c>
      <c r="J16" t="n" s="5">
        <v>61771</v>
      </c>
    </row>
    <row r="17" spans="1:12">
      <c r="A17" t="s" s="4">
        <v>1056</v>
      </c>
      <c r="J17" t="n" s="5">
        <v>85792</v>
      </c>
      <c r="K17" t="n" s="5">
        <v>22128</v>
      </c>
      <c r="L17" t="n" s="5">
        <v>24385</v>
      </c>
    </row>
    <row r="18" spans="1:12">
      <c r="A18" t="s" s="4">
        <v>1057</v>
      </c>
      <c r="J18" t="n" s="5">
        <v>32652</v>
      </c>
      <c r="K18" t="n" s="5">
        <v>8032</v>
      </c>
      <c r="L18" t="n" s="5">
        <v>8852</v>
      </c>
    </row>
    <row r="19" spans="1:12">
      <c r="A19" t="s" s="4">
        <v>104</v>
      </c>
      <c r="J19" t="n" s="5">
        <v>53140</v>
      </c>
      <c r="K19" t="n" s="5">
        <v>14096</v>
      </c>
      <c r="L19" t="n" s="5">
        <v>15533</v>
      </c>
    </row>
    <row r="20" spans="1:12">
      <c r="A20" t="s" s="4">
        <v>1058</v>
      </c>
      <c r="J20" t="n" s="5">
        <v>189</v>
      </c>
      <c r="K20" t="n" s="5">
        <v>302</v>
      </c>
      <c r="L20" t="n" s="5">
        <v>311</v>
      </c>
    </row>
    <row r="21" spans="1:12">
      <c r="A21" t="s" s="4">
        <v>1059</v>
      </c>
      <c r="J21" t="n" s="5">
        <v>-9513</v>
      </c>
      <c r="K21" t="n" s="5">
        <v>16945</v>
      </c>
      <c r="L21" t="n" s="5">
        <v>11798</v>
      </c>
    </row>
    <row r="22" spans="1:12">
      <c r="A22" t="s" s="4">
        <v>1060</v>
      </c>
      <c r="J22" t="n" s="5">
        <v>-505</v>
      </c>
      <c r="K22" t="n" s="5">
        <v>-275</v>
      </c>
      <c r="L22" t="n" s="7">
        <v>-48</v>
      </c>
    </row>
    <row r="23" spans="1:12">
      <c r="A23" t="s" s="4">
        <v>1051</v>
      </c>
    </row>
    <row r="24" spans="1:12">
      <c r="A24" t="s" s="3">
        <v>1037</v>
      </c>
    </row>
    <row r="25" spans="1:12">
      <c r="A25" t="s" s="4">
        <v>84</v>
      </c>
      <c r="K25" t="n" s="5">
        <v>2439</v>
      </c>
    </row>
    <row r="26" spans="1:12">
      <c r="A26" t="s" s="4">
        <v>85</v>
      </c>
      <c r="K26" t="n" s="5">
        <v>1249</v>
      </c>
    </row>
    <row r="27" spans="1:12">
      <c r="A27" t="s" s="4">
        <v>86</v>
      </c>
      <c r="K27" t="n" s="5">
        <v>1190</v>
      </c>
    </row>
    <row r="28" spans="1:12">
      <c r="A28" t="s" s="3">
        <v>87</v>
      </c>
    </row>
    <row r="29" spans="1:12">
      <c r="A29" t="s" s="4">
        <v>88</v>
      </c>
      <c r="K29" t="n" s="5">
        <v>4531</v>
      </c>
    </row>
    <row r="30" spans="1:12">
      <c r="A30" t="s" s="4">
        <v>89</v>
      </c>
      <c r="K30" t="n" s="5">
        <v>1078</v>
      </c>
    </row>
    <row r="31" spans="1:12">
      <c r="A31" t="s" s="4">
        <v>90</v>
      </c>
      <c r="K31" t="n" s="5">
        <v>2962</v>
      </c>
    </row>
    <row r="32" spans="1:12">
      <c r="A32" t="s" s="4">
        <v>91</v>
      </c>
      <c r="K32" t="n" s="5">
        <v>8571</v>
      </c>
    </row>
    <row r="33" spans="1:12">
      <c r="A33" t="s" s="4">
        <v>104</v>
      </c>
      <c r="K33" t="n" s="5">
        <v>-7381</v>
      </c>
    </row>
    <row r="34" spans="1:12">
      <c r="A34" t="s" s="4">
        <v>1055</v>
      </c>
      <c r="J34" t="n" s="5">
        <v>1550</v>
      </c>
    </row>
    <row r="35" spans="1:12">
      <c r="A35" t="s" s="4">
        <v>1056</v>
      </c>
      <c r="J35" t="n" s="5">
        <v>1550</v>
      </c>
      <c r="K35" t="n" s="5">
        <v>-7381</v>
      </c>
    </row>
    <row r="36" spans="1:12">
      <c r="A36" t="s" s="4">
        <v>1057</v>
      </c>
      <c r="J36" t="n" s="5">
        <v>559</v>
      </c>
      <c r="K36" t="n" s="5">
        <v>-2776</v>
      </c>
    </row>
    <row r="37" spans="1:12">
      <c r="A37" t="s" s="4">
        <v>104</v>
      </c>
      <c r="J37" t="n" s="5">
        <v>991</v>
      </c>
      <c r="K37" t="n" s="5">
        <v>-4605</v>
      </c>
    </row>
    <row r="38" spans="1:12">
      <c r="A38" t="s" s="4">
        <v>1059</v>
      </c>
      <c r="J38" t="n" s="7">
        <v>991</v>
      </c>
      <c r="K38" t="n" s="7">
        <v>-4605</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t="s" s="1">
        <v>1061</v>
      </c>
      <c r="B1" t="s" s="2">
        <v>425</v>
      </c>
      <c r="J1" t="s" s="2">
        <v>1</v>
      </c>
    </row>
    <row r="2" spans="1:12">
      <c r="B2" t="s" s="2">
        <v>2</v>
      </c>
      <c r="C2" t="s" s="2">
        <v>474</v>
      </c>
      <c r="D2" t="s" s="2">
        <v>4</v>
      </c>
      <c r="E2" t="s" s="2">
        <v>475</v>
      </c>
      <c r="F2" t="s" s="2">
        <v>31</v>
      </c>
      <c r="G2" t="s" s="2">
        <v>476</v>
      </c>
      <c r="H2" t="s" s="2">
        <v>477</v>
      </c>
      <c r="I2" t="s" s="2">
        <v>478</v>
      </c>
      <c r="J2" t="s" s="2">
        <v>2</v>
      </c>
      <c r="K2" t="s" s="2">
        <v>31</v>
      </c>
      <c r="L2" t="s" s="2">
        <v>82</v>
      </c>
    </row>
    <row r="3" spans="1:12">
      <c r="A3" t="s" s="3">
        <v>1062</v>
      </c>
    </row>
    <row r="4" spans="1:12">
      <c r="A4" t="s" s="4">
        <v>103</v>
      </c>
      <c r="B4" t="n" s="7">
        <v>13841</v>
      </c>
      <c r="C4" t="n" s="7">
        <v>1756</v>
      </c>
      <c r="D4" t="n" s="7">
        <v>-11176</v>
      </c>
      <c r="E4" t="n" s="7">
        <v>-9963</v>
      </c>
      <c r="F4" t="n" s="7">
        <v>10578</v>
      </c>
      <c r="G4" t="n" s="7">
        <v>-1350</v>
      </c>
      <c r="H4" t="n" s="7">
        <v>-23189</v>
      </c>
      <c r="I4" t="n" s="7">
        <v>-10853</v>
      </c>
      <c r="J4" t="n" s="7">
        <v>-5542</v>
      </c>
      <c r="K4" t="n" s="7">
        <v>-24814</v>
      </c>
      <c r="L4" t="n" s="7">
        <v>2663</v>
      </c>
    </row>
    <row r="5" spans="1:12">
      <c r="A5" t="s" s="4">
        <v>1063</v>
      </c>
      <c r="B5" t="n" s="5">
        <v>40564</v>
      </c>
      <c r="C5" t="n" s="7">
        <v>6271</v>
      </c>
      <c r="D5" t="n" s="7">
        <v>3639</v>
      </c>
      <c r="E5" t="n" s="7">
        <v>3657</v>
      </c>
      <c r="F5" t="n" s="7">
        <v>3959</v>
      </c>
      <c r="G5" t="n" s="7">
        <v>2533</v>
      </c>
      <c r="H5" t="n" s="7">
        <v>1067</v>
      </c>
      <c r="I5" t="n" s="7">
        <v>1932</v>
      </c>
      <c r="J5" t="n" s="5">
        <v>54131</v>
      </c>
      <c r="K5" t="n" s="5">
        <v>9491</v>
      </c>
      <c r="L5" t="n" s="5">
        <v>15533</v>
      </c>
    </row>
    <row r="6" spans="1:12">
      <c r="A6" t="s" s="4">
        <v>101</v>
      </c>
      <c r="J6" t="n" s="5">
        <v>48589</v>
      </c>
      <c r="K6" t="n" s="5">
        <v>-15323</v>
      </c>
      <c r="L6" t="n" s="5">
        <v>18196</v>
      </c>
    </row>
    <row r="7" spans="1:12">
      <c r="A7" t="s" s="4">
        <v>1064</v>
      </c>
      <c r="B7" t="n" s="7">
        <v>9700</v>
      </c>
      <c r="J7" t="n" s="5">
        <v>0</v>
      </c>
      <c r="K7" t="n" s="5">
        <v>0</v>
      </c>
      <c r="L7" t="n" s="5">
        <v>0</v>
      </c>
    </row>
    <row r="8" spans="1:12">
      <c r="A8" t="s" s="4">
        <v>1065</v>
      </c>
      <c r="J8" t="n" s="7">
        <v>48589</v>
      </c>
      <c r="K8" t="n" s="7">
        <v>-15323</v>
      </c>
      <c r="L8" t="n" s="7">
        <v>18196</v>
      </c>
    </row>
    <row r="9" spans="1:12">
      <c r="A9" t="s" s="3">
        <v>1066</v>
      </c>
    </row>
    <row r="10" spans="1:12">
      <c r="A10" t="s" s="4">
        <v>1067</v>
      </c>
      <c r="J10" t="n" s="5">
        <v>51146</v>
      </c>
      <c r="K10" t="n" s="5">
        <v>47009</v>
      </c>
      <c r="L10" t="n" s="5">
        <v>45916</v>
      </c>
    </row>
    <row r="11" spans="1:12">
      <c r="A11" t="s" s="4">
        <v>1068</v>
      </c>
      <c r="J11" t="n" s="5">
        <v>51146</v>
      </c>
      <c r="K11" t="n" s="5">
        <v>47009</v>
      </c>
      <c r="L11" t="n" s="5">
        <v>47137</v>
      </c>
    </row>
    <row r="12" spans="1:12">
      <c r="A12" t="s" s="3">
        <v>102</v>
      </c>
    </row>
    <row r="13" spans="1:12">
      <c r="A13" t="s" s="4">
        <v>1069</v>
      </c>
      <c r="B13" t="n" s="9">
        <v>0.26</v>
      </c>
      <c r="C13" t="n" s="9">
        <v>0.03</v>
      </c>
      <c r="D13" t="n" s="9">
        <v>-0.22</v>
      </c>
      <c r="E13" t="n" s="9">
        <v>-0.21</v>
      </c>
      <c r="F13" t="n" s="9">
        <v>0.22</v>
      </c>
      <c r="G13" t="n" s="9">
        <v>-0.03</v>
      </c>
      <c r="H13" t="n" s="9">
        <v>-0.5</v>
      </c>
      <c r="I13" t="n" s="9">
        <v>-0.23</v>
      </c>
      <c r="J13" t="n" s="9">
        <v>-0.11</v>
      </c>
      <c r="K13" t="n" s="9">
        <v>-0.53</v>
      </c>
      <c r="L13" t="n" s="9">
        <v>0.06</v>
      </c>
    </row>
    <row r="14" spans="1:12">
      <c r="A14" t="s" s="4">
        <v>797</v>
      </c>
      <c r="J14" t="n" s="10">
        <v>1.06</v>
      </c>
      <c r="K14" t="n" s="10">
        <v>0.2</v>
      </c>
      <c r="L14" t="n" s="10">
        <v>0.34</v>
      </c>
    </row>
    <row r="15" spans="1:12">
      <c r="A15" t="s" s="4">
        <v>105</v>
      </c>
      <c r="J15" t="n" s="10">
        <v>0.95</v>
      </c>
      <c r="K15" t="n" s="10">
        <v>-0.33</v>
      </c>
      <c r="L15" t="n" s="10">
        <v>0.4</v>
      </c>
    </row>
    <row r="16" spans="1:12">
      <c r="A16" t="s" s="3">
        <v>106</v>
      </c>
    </row>
    <row r="17" spans="1:12">
      <c r="A17" t="s" s="4">
        <v>1069</v>
      </c>
      <c r="B17" t="n" s="9">
        <v>0.08</v>
      </c>
      <c r="C17" t="n" s="9">
        <v>0.03</v>
      </c>
      <c r="D17" t="n" s="9">
        <v>-0.22</v>
      </c>
      <c r="E17" t="n" s="9">
        <v>-0.21</v>
      </c>
      <c r="F17" t="n" s="9">
        <v>0.22</v>
      </c>
      <c r="G17" t="n" s="9">
        <v>-0.03</v>
      </c>
      <c r="H17" t="n" s="9">
        <v>-0.5</v>
      </c>
      <c r="I17" t="n" s="9">
        <v>-0.23</v>
      </c>
      <c r="J17" t="n" s="10">
        <v>-0.11</v>
      </c>
      <c r="K17" t="n" s="10">
        <v>-0.53</v>
      </c>
      <c r="L17" t="n" s="10">
        <v>0.06</v>
      </c>
    </row>
    <row r="18" spans="1:12">
      <c r="A18" t="s" s="4">
        <v>797</v>
      </c>
      <c r="J18" t="n" s="10">
        <v>1.06</v>
      </c>
      <c r="K18" t="n" s="10">
        <v>0.2</v>
      </c>
      <c r="L18" t="n" s="10">
        <v>0.33</v>
      </c>
    </row>
    <row r="19" spans="1:12">
      <c r="A19" t="s" s="4">
        <v>107</v>
      </c>
      <c r="J19" t="n" s="9">
        <v>0.95</v>
      </c>
      <c r="K19" t="n" s="9">
        <v>-0.33</v>
      </c>
      <c r="L19" t="n" s="9">
        <v>0.39</v>
      </c>
    </row>
    <row r="20" spans="1:12">
      <c r="A20" t="s" s="4">
        <v>1070</v>
      </c>
    </row>
    <row r="21" spans="1:12">
      <c r="A21" t="s" s="3">
        <v>1066</v>
      </c>
    </row>
    <row r="22" spans="1:12">
      <c r="A22" t="s" s="4">
        <v>1071</v>
      </c>
      <c r="L22" t="n" s="5">
        <v>1221</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1072</v>
      </c>
      <c r="B1" t="s" s="2">
        <v>1</v>
      </c>
    </row>
    <row r="2" spans="1:3">
      <c r="B2" t="s" s="2">
        <v>2</v>
      </c>
      <c r="C2" t="s" s="2">
        <v>31</v>
      </c>
    </row>
    <row r="3" spans="1:3">
      <c r="A3" t="s" s="3">
        <v>1073</v>
      </c>
    </row>
    <row r="4" spans="1:3">
      <c r="A4" t="s" s="4">
        <v>1074</v>
      </c>
      <c r="B4" t="n" s="5">
        <v>2056</v>
      </c>
      <c r="C4" t="n" s="5">
        <v>1408</v>
      </c>
    </row>
    <row r="5" spans="1:3">
      <c r="A5" t="s" s="4">
        <v>1075</v>
      </c>
    </row>
    <row r="6" spans="1:3">
      <c r="A6" t="s" s="3">
        <v>1073</v>
      </c>
    </row>
    <row r="7" spans="1:3">
      <c r="A7" t="s" s="4">
        <v>1074</v>
      </c>
      <c r="B7" t="n" s="5">
        <v>1342</v>
      </c>
      <c r="C7" t="n" s="5">
        <v>1079</v>
      </c>
    </row>
    <row r="8" spans="1:3">
      <c r="A8" t="s" s="4">
        <v>1076</v>
      </c>
    </row>
    <row r="9" spans="1:3">
      <c r="A9" t="s" s="3">
        <v>1073</v>
      </c>
    </row>
    <row r="10" spans="1:3">
      <c r="A10" t="s" s="4">
        <v>1074</v>
      </c>
      <c r="B10" t="n" s="5">
        <v>714</v>
      </c>
      <c r="C10" t="n" s="5">
        <v>329</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03</v>
      </c>
      <c r="B1" t="s" s="2">
        <v>1</v>
      </c>
    </row>
    <row r="2" spans="1:2">
      <c r="B2" t="s" s="2">
        <v>2</v>
      </c>
    </row>
    <row r="3" spans="1:2">
      <c r="A3" t="s" s="3">
        <v>204</v>
      </c>
    </row>
    <row r="4" spans="1:2">
      <c r="A4" t="s" s="4">
        <v>203</v>
      </c>
      <c r="B4" t="s" s="4">
        <v>20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1077</v>
      </c>
      <c r="B1" t="s" s="2">
        <v>1</v>
      </c>
    </row>
    <row r="2" spans="1:4">
      <c r="B2" t="s" s="2">
        <v>2</v>
      </c>
      <c r="C2" t="s" s="2">
        <v>31</v>
      </c>
      <c r="D2" t="s" s="2">
        <v>82</v>
      </c>
    </row>
    <row r="3" spans="1:4">
      <c r="A3" t="s" s="3">
        <v>1078</v>
      </c>
    </row>
    <row r="4" spans="1:4">
      <c r="A4" t="s" s="4">
        <v>1079</v>
      </c>
      <c r="B4" t="n" s="7">
        <v>15607</v>
      </c>
      <c r="C4" t="n" s="7">
        <v>6994</v>
      </c>
      <c r="D4" t="n" s="7">
        <v>501</v>
      </c>
    </row>
    <row r="5" spans="1:4">
      <c r="A5" t="s" s="4">
        <v>1080</v>
      </c>
      <c r="B5" t="n" s="7">
        <v>22676</v>
      </c>
      <c r="C5" t="n" s="7">
        <v>4668</v>
      </c>
      <c r="D5" t="n" s="7">
        <v>7318</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1081</v>
      </c>
      <c r="B1" t="s" s="2">
        <v>1</v>
      </c>
    </row>
    <row r="2" spans="1:3">
      <c r="B2" t="s" s="2">
        <v>2</v>
      </c>
      <c r="C2" t="s" s="2">
        <v>31</v>
      </c>
    </row>
    <row r="3" spans="1:3">
      <c r="A3" t="s" s="3">
        <v>1082</v>
      </c>
    </row>
    <row r="4" spans="1:3">
      <c r="A4" t="s" s="4">
        <v>1083</v>
      </c>
      <c r="B4" t="n" s="6">
        <v>3.2</v>
      </c>
      <c r="C4" t="n" s="6">
        <v>2.4</v>
      </c>
    </row>
    <row r="5" spans="1:3">
      <c r="A5" t="s" s="4">
        <v>316</v>
      </c>
    </row>
    <row r="6" spans="1:3">
      <c r="A6" t="s" s="3">
        <v>1082</v>
      </c>
    </row>
    <row r="7" spans="1:3">
      <c r="A7" t="s" s="4">
        <v>1084</v>
      </c>
      <c r="C7" t="n" s="11">
        <v>40.2</v>
      </c>
    </row>
    <row r="8" spans="1:3">
      <c r="A8" t="s" s="4">
        <v>1085</v>
      </c>
      <c r="C8" t="n" s="6">
        <v>40.2</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1086</v>
      </c>
      <c r="B1" t="s" s="2">
        <v>1</v>
      </c>
    </row>
    <row r="2" spans="1:4">
      <c r="B2" t="s" s="2">
        <v>2</v>
      </c>
      <c r="C2" t="s" s="2">
        <v>31</v>
      </c>
      <c r="D2" t="s" s="2">
        <v>82</v>
      </c>
    </row>
    <row r="3" spans="1:4">
      <c r="A3" t="s" s="3">
        <v>1087</v>
      </c>
    </row>
    <row r="4" spans="1:4">
      <c r="A4" t="s" s="4">
        <v>1088</v>
      </c>
      <c r="B4" t="n" s="7">
        <v>-1354</v>
      </c>
      <c r="C4" t="n" s="7">
        <v>-167</v>
      </c>
    </row>
    <row r="5" spans="1:4">
      <c r="A5" t="s" s="4">
        <v>1089</v>
      </c>
      <c r="B5" t="n" s="5">
        <v>-918</v>
      </c>
      <c r="C5" t="n" s="5">
        <v>-1097</v>
      </c>
      <c r="D5" t="n" s="7">
        <v>-30</v>
      </c>
    </row>
    <row r="6" spans="1:4">
      <c r="A6" t="s" s="4">
        <v>1090</v>
      </c>
      <c r="C6" t="n" s="5">
        <v>-90</v>
      </c>
    </row>
    <row r="7" spans="1:4">
      <c r="A7" t="s" s="4">
        <v>161</v>
      </c>
      <c r="B7" t="n" s="5">
        <v>90</v>
      </c>
      <c r="C7" t="n" s="5">
        <v>-90</v>
      </c>
    </row>
    <row r="8" spans="1:4">
      <c r="A8" t="s" s="4">
        <v>1091</v>
      </c>
      <c r="B8" t="n" s="5">
        <v>-97</v>
      </c>
    </row>
    <row r="9" spans="1:4">
      <c r="A9" t="s" s="4">
        <v>1092</v>
      </c>
      <c r="B9" t="n" s="5">
        <v>-2279</v>
      </c>
      <c r="C9" t="n" s="5">
        <v>-1354</v>
      </c>
      <c r="D9" t="n" s="5">
        <v>-167</v>
      </c>
    </row>
    <row r="10" spans="1:4">
      <c r="A10" t="s" s="4">
        <v>1093</v>
      </c>
    </row>
    <row r="11" spans="1:4">
      <c r="A11" t="s" s="3">
        <v>1087</v>
      </c>
    </row>
    <row r="12" spans="1:4">
      <c r="A12" t="s" s="4">
        <v>1088</v>
      </c>
      <c r="B12" t="n" s="5">
        <v>-1264</v>
      </c>
      <c r="C12" t="n" s="5">
        <v>-167</v>
      </c>
    </row>
    <row r="13" spans="1:4">
      <c r="A13" t="s" s="4">
        <v>1089</v>
      </c>
      <c r="B13" t="n" s="5">
        <v>-918</v>
      </c>
      <c r="C13" t="n" s="5">
        <v>-1097</v>
      </c>
    </row>
    <row r="14" spans="1:4">
      <c r="A14" t="s" s="4">
        <v>1092</v>
      </c>
      <c r="B14" t="n" s="5">
        <v>-2182</v>
      </c>
      <c r="C14" t="n" s="5">
        <v>-1264</v>
      </c>
      <c r="D14" t="n" s="7">
        <v>-167</v>
      </c>
    </row>
    <row r="15" spans="1:4">
      <c r="A15" t="s" s="4">
        <v>1094</v>
      </c>
    </row>
    <row r="16" spans="1:4">
      <c r="A16" t="s" s="3">
        <v>1087</v>
      </c>
    </row>
    <row r="17" spans="1:4">
      <c r="A17" t="s" s="4">
        <v>1088</v>
      </c>
      <c r="B17" t="n" s="5">
        <v>-90</v>
      </c>
    </row>
    <row r="18" spans="1:4">
      <c r="A18" t="s" s="4">
        <v>1090</v>
      </c>
      <c r="C18" t="n" s="5">
        <v>-90</v>
      </c>
    </row>
    <row r="19" spans="1:4">
      <c r="A19" t="s" s="4">
        <v>161</v>
      </c>
      <c r="B19" t="n" s="5">
        <v>90</v>
      </c>
    </row>
    <row r="20" spans="1:4">
      <c r="A20" t="s" s="4">
        <v>1091</v>
      </c>
      <c r="B20" t="n" s="5">
        <v>-97</v>
      </c>
    </row>
    <row r="21" spans="1:4">
      <c r="A21" t="s" s="4">
        <v>1092</v>
      </c>
      <c r="B21" t="n" s="7">
        <v>-97</v>
      </c>
      <c r="C21" t="n" s="7">
        <v>-9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9"/>
    <col customWidth="1" max="3" min="3" width="14"/>
    <col customWidth="1" max="4" min="4" width="14"/>
  </cols>
  <sheetData>
    <row r="1" spans="1:4">
      <c r="A1" t="s" s="1">
        <v>1095</v>
      </c>
      <c r="B1" t="s" s="2">
        <v>1</v>
      </c>
    </row>
    <row r="2" spans="1:4">
      <c r="B2" t="s" s="2">
        <v>1096</v>
      </c>
      <c r="C2" t="s" s="2">
        <v>31</v>
      </c>
      <c r="D2" t="s" s="2">
        <v>82</v>
      </c>
    </row>
    <row r="3" spans="1:4">
      <c r="A3" t="s" s="3">
        <v>1097</v>
      </c>
    </row>
    <row r="4" spans="1:4">
      <c r="A4" t="s" s="4">
        <v>1098</v>
      </c>
      <c r="B4" t="n" s="5">
        <v>1</v>
      </c>
    </row>
    <row r="5" spans="1:4">
      <c r="A5" t="s" s="4">
        <v>1099</v>
      </c>
      <c r="B5" t="n" s="5">
        <v>10</v>
      </c>
    </row>
    <row r="6" spans="1:4">
      <c r="A6" t="s" s="4">
        <v>1100</v>
      </c>
    </row>
    <row r="7" spans="1:4">
      <c r="A7" t="s" s="3">
        <v>1097</v>
      </c>
    </row>
    <row r="8" spans="1:4">
      <c r="A8" t="s" s="4">
        <v>1101</v>
      </c>
      <c r="B8" t="s" s="4">
        <v>1102</v>
      </c>
      <c r="C8" t="s" s="4">
        <v>1103</v>
      </c>
      <c r="D8" t="s" s="4">
        <v>1104</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M2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t="s" s="1">
        <v>1105</v>
      </c>
      <c r="C1" t="s" s="2">
        <v>425</v>
      </c>
      <c r="K1" t="s" s="2">
        <v>1</v>
      </c>
    </row>
    <row r="2" spans="1:13">
      <c r="C2" t="s" s="2">
        <v>2</v>
      </c>
      <c r="D2" t="s" s="2">
        <v>474</v>
      </c>
      <c r="E2" t="s" s="2">
        <v>4</v>
      </c>
      <c r="F2" t="s" s="2">
        <v>475</v>
      </c>
      <c r="G2" t="s" s="2">
        <v>31</v>
      </c>
      <c r="H2" t="s" s="2">
        <v>476</v>
      </c>
      <c r="I2" t="s" s="2">
        <v>477</v>
      </c>
      <c r="J2" t="s" s="2">
        <v>478</v>
      </c>
      <c r="K2" t="s" s="2">
        <v>2</v>
      </c>
      <c r="L2" t="s" s="2">
        <v>31</v>
      </c>
      <c r="M2" t="s" s="2">
        <v>82</v>
      </c>
    </row>
    <row r="3" spans="1:13">
      <c r="A3" t="s" s="3">
        <v>1097</v>
      </c>
    </row>
    <row r="4" spans="1:13">
      <c r="A4" t="s" s="4">
        <v>1106</v>
      </c>
      <c r="C4" t="n" s="7">
        <v>112564</v>
      </c>
      <c r="D4" t="n" s="7">
        <v>109058</v>
      </c>
      <c r="E4" t="n" s="7">
        <v>102431</v>
      </c>
      <c r="F4" t="n" s="7">
        <v>96556</v>
      </c>
      <c r="G4" t="n" s="7">
        <v>93859</v>
      </c>
      <c r="H4" t="n" s="7">
        <v>93318</v>
      </c>
      <c r="I4" t="n" s="7">
        <v>87734</v>
      </c>
      <c r="J4" t="n" s="7">
        <v>64278</v>
      </c>
      <c r="K4" t="n" s="7">
        <v>420609</v>
      </c>
      <c r="L4" t="n" s="7">
        <v>339189</v>
      </c>
      <c r="M4" t="n" s="7">
        <v>242703</v>
      </c>
    </row>
    <row r="5" spans="1:13">
      <c r="A5" t="s" s="4">
        <v>1107</v>
      </c>
      <c r="C5" t="n" s="5">
        <v>83759</v>
      </c>
      <c r="G5" t="n" s="5">
        <v>50052</v>
      </c>
      <c r="K5" t="n" s="5">
        <v>83759</v>
      </c>
      <c r="L5" t="n" s="5">
        <v>50052</v>
      </c>
    </row>
    <row r="6" spans="1:13">
      <c r="A6" t="s" s="4">
        <v>1108</v>
      </c>
    </row>
    <row r="7" spans="1:13">
      <c r="A7" t="s" s="3">
        <v>1097</v>
      </c>
    </row>
    <row r="8" spans="1:13">
      <c r="A8" t="s" s="4">
        <v>1106</v>
      </c>
      <c r="K8" t="n" s="5">
        <v>152974</v>
      </c>
      <c r="L8" t="n" s="5">
        <v>134436</v>
      </c>
      <c r="M8" t="n" s="5">
        <v>110686</v>
      </c>
    </row>
    <row r="9" spans="1:13">
      <c r="A9" t="s" s="4">
        <v>1107</v>
      </c>
      <c r="C9" t="n" s="5">
        <v>72617</v>
      </c>
      <c r="G9" t="n" s="5">
        <v>41726</v>
      </c>
      <c r="K9" t="n" s="5">
        <v>72617</v>
      </c>
      <c r="L9" t="n" s="5">
        <v>41726</v>
      </c>
    </row>
    <row r="10" spans="1:13">
      <c r="A10" t="s" s="4">
        <v>1109</v>
      </c>
    </row>
    <row r="11" spans="1:13">
      <c r="A11" t="s" s="3">
        <v>1097</v>
      </c>
    </row>
    <row r="12" spans="1:13">
      <c r="A12" t="s" s="4">
        <v>1106</v>
      </c>
      <c r="K12" t="n" s="5">
        <v>92493</v>
      </c>
      <c r="L12" t="n" s="5">
        <v>33308</v>
      </c>
      <c r="M12" t="n" s="5">
        <v>21057</v>
      </c>
    </row>
    <row r="13" spans="1:13">
      <c r="A13" t="s" s="4">
        <v>1110</v>
      </c>
    </row>
    <row r="14" spans="1:13">
      <c r="A14" t="s" s="3">
        <v>1097</v>
      </c>
    </row>
    <row r="15" spans="1:13">
      <c r="A15" t="s" s="4">
        <v>1106</v>
      </c>
      <c r="K15" t="n" s="5">
        <v>56421</v>
      </c>
      <c r="L15" t="n" s="5">
        <v>34344</v>
      </c>
      <c r="M15" t="n" s="5">
        <v>10612</v>
      </c>
    </row>
    <row r="16" spans="1:13">
      <c r="A16" t="s" s="4">
        <v>1111</v>
      </c>
    </row>
    <row r="17" spans="1:13">
      <c r="A17" t="s" s="3">
        <v>1097</v>
      </c>
    </row>
    <row r="18" spans="1:13">
      <c r="A18" t="s" s="4">
        <v>1106</v>
      </c>
      <c r="B18" t="s" s="4">
        <v>483</v>
      </c>
      <c r="K18" t="n" s="5">
        <v>118721</v>
      </c>
      <c r="L18" t="n" s="5">
        <v>137101</v>
      </c>
      <c r="M18" t="n" s="7">
        <v>100348</v>
      </c>
    </row>
    <row r="19" spans="1:13">
      <c r="A19" t="s" s="4">
        <v>1112</v>
      </c>
    </row>
    <row r="20" spans="1:13">
      <c r="A20" t="s" s="3">
        <v>1097</v>
      </c>
    </row>
    <row r="21" spans="1:13">
      <c r="A21" t="s" s="4">
        <v>1107</v>
      </c>
      <c r="B21" t="s" s="4">
        <v>485</v>
      </c>
      <c r="C21" t="n" s="7">
        <v>11142</v>
      </c>
      <c r="G21" t="n" s="7">
        <v>8326</v>
      </c>
      <c r="K21" t="n" s="7">
        <v>11142</v>
      </c>
      <c r="L21" t="n" s="7">
        <v>8326</v>
      </c>
    </row>
    <row r="22" spans="1:13">
      <c r="A22" t="n"/>
    </row>
    <row r="23" spans="1:13">
      <c r="A23" t="s" s="4">
        <v>483</v>
      </c>
      <c r="B23" t="s" s="4">
        <v>1113</v>
      </c>
    </row>
    <row r="24" spans="1:13">
      <c r="A24" t="s" s="4">
        <v>485</v>
      </c>
      <c r="B24" t="s" s="4">
        <v>1114</v>
      </c>
    </row>
  </sheetData>
  <mergeCells count="6">
    <mergeCell ref="A1:B2"/>
    <mergeCell ref="C1:J1"/>
    <mergeCell ref="K1:M1"/>
    <mergeCell ref="A22:L22"/>
    <mergeCell ref="B23:L23"/>
    <mergeCell ref="B24:L24"/>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1115</v>
      </c>
      <c r="B1" t="s" s="2">
        <v>1</v>
      </c>
    </row>
    <row r="2" spans="1:4">
      <c r="B2" t="s" s="2">
        <v>2</v>
      </c>
      <c r="C2" t="s" s="2">
        <v>31</v>
      </c>
      <c r="D2" t="s" s="2">
        <v>82</v>
      </c>
    </row>
    <row r="3" spans="1:4">
      <c r="A3" t="s" s="3">
        <v>1097</v>
      </c>
    </row>
    <row r="4" spans="1:4">
      <c r="A4" t="s" s="4">
        <v>1116</v>
      </c>
      <c r="B4" t="s" s="4">
        <v>1117</v>
      </c>
      <c r="C4" t="s" s="4">
        <v>1117</v>
      </c>
    </row>
    <row r="5" spans="1:4">
      <c r="A5" t="s" s="4">
        <v>1100</v>
      </c>
    </row>
    <row r="6" spans="1:4">
      <c r="A6" t="s" s="3">
        <v>1097</v>
      </c>
    </row>
    <row r="7" spans="1:4">
      <c r="A7" t="s" s="4">
        <v>1101</v>
      </c>
      <c r="B7" t="s" s="4">
        <v>1102</v>
      </c>
      <c r="C7" t="s" s="4">
        <v>1103</v>
      </c>
      <c r="D7" t="s" s="4">
        <v>1104</v>
      </c>
    </row>
    <row r="8" spans="1:4">
      <c r="A8" t="s" s="4">
        <v>1118</v>
      </c>
    </row>
    <row r="9" spans="1:4">
      <c r="A9" t="s" s="3">
        <v>1097</v>
      </c>
    </row>
    <row r="10" spans="1:4">
      <c r="A10" t="s" s="4">
        <v>1101</v>
      </c>
      <c r="B10" t="s" s="4">
        <v>1117</v>
      </c>
      <c r="C10" t="s" s="4">
        <v>1117</v>
      </c>
      <c r="D10" t="s" s="4">
        <v>1117</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1119</v>
      </c>
      <c r="B1" t="s" s="2">
        <v>1</v>
      </c>
    </row>
    <row r="2" spans="1:4">
      <c r="B2" t="s" s="2">
        <v>2</v>
      </c>
      <c r="C2" t="s" s="2">
        <v>31</v>
      </c>
      <c r="D2" t="s" s="2">
        <v>82</v>
      </c>
    </row>
    <row r="3" spans="1:4">
      <c r="A3" t="s" s="4">
        <v>1120</v>
      </c>
    </row>
    <row r="4" spans="1:4">
      <c r="A4" t="s" s="3">
        <v>1121</v>
      </c>
    </row>
    <row r="5" spans="1:4">
      <c r="A5" t="s" s="4">
        <v>1101</v>
      </c>
      <c r="B5" t="s" s="4">
        <v>1102</v>
      </c>
      <c r="C5" t="s" s="4">
        <v>1103</v>
      </c>
      <c r="D5" t="s" s="4">
        <v>1104</v>
      </c>
    </row>
    <row r="6" spans="1:4">
      <c r="A6" t="s" s="4">
        <v>1122</v>
      </c>
    </row>
    <row r="7" spans="1:4">
      <c r="A7" t="s" s="3">
        <v>1121</v>
      </c>
    </row>
    <row r="8" spans="1:4">
      <c r="A8" t="s" s="4">
        <v>1101</v>
      </c>
      <c r="B8" t="s" s="4">
        <v>1123</v>
      </c>
      <c r="C8" t="s" s="4">
        <v>1124</v>
      </c>
      <c r="D8" t="s" s="4">
        <v>1125</v>
      </c>
    </row>
    <row r="9" spans="1:4">
      <c r="A9" t="s" s="4">
        <v>1126</v>
      </c>
    </row>
    <row r="10" spans="1:4">
      <c r="A10" t="s" s="3">
        <v>1121</v>
      </c>
    </row>
    <row r="11" spans="1:4">
      <c r="A11" t="s" s="4">
        <v>1101</v>
      </c>
      <c r="B11" t="s" s="4">
        <v>1127</v>
      </c>
      <c r="C11" t="s" s="4">
        <v>1128</v>
      </c>
    </row>
    <row r="12" spans="1:4">
      <c r="A12" t="s" s="4">
        <v>1129</v>
      </c>
    </row>
    <row r="13" spans="1:4">
      <c r="A13" t="s" s="3">
        <v>1121</v>
      </c>
    </row>
    <row r="14" spans="1:4">
      <c r="A14" t="s" s="4">
        <v>1101</v>
      </c>
      <c r="B14" t="s" s="4">
        <v>1130</v>
      </c>
      <c r="C14" t="s" s="4">
        <v>1117</v>
      </c>
    </row>
    <row r="15" spans="1:4">
      <c r="A15" t="s" s="4">
        <v>1131</v>
      </c>
    </row>
    <row r="16" spans="1:4">
      <c r="A16" t="s" s="3">
        <v>1121</v>
      </c>
    </row>
    <row r="17" spans="1:4">
      <c r="A17" t="s" s="4">
        <v>1101</v>
      </c>
      <c r="B17" t="s" s="4">
        <v>1132</v>
      </c>
      <c r="C17" t="s" s="4">
        <v>702</v>
      </c>
    </row>
    <row r="18" spans="1:4">
      <c r="A18" t="s" s="4">
        <v>1133</v>
      </c>
    </row>
    <row r="19" spans="1:4">
      <c r="A19" t="s" s="3">
        <v>1121</v>
      </c>
    </row>
    <row r="20" spans="1:4">
      <c r="A20" t="s" s="4">
        <v>1101</v>
      </c>
      <c r="B20" t="s" s="4">
        <v>1117</v>
      </c>
      <c r="C20" t="s" s="4">
        <v>1134</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t="s" s="1">
        <v>1135</v>
      </c>
      <c r="B1" t="s" s="2">
        <v>425</v>
      </c>
      <c r="J1" t="s" s="2">
        <v>1</v>
      </c>
    </row>
    <row r="2" spans="1:12">
      <c r="B2" t="s" s="2">
        <v>2</v>
      </c>
      <c r="C2" t="s" s="2">
        <v>474</v>
      </c>
      <c r="D2" t="s" s="2">
        <v>4</v>
      </c>
      <c r="E2" t="s" s="2">
        <v>475</v>
      </c>
      <c r="F2" t="s" s="2">
        <v>31</v>
      </c>
      <c r="G2" t="s" s="2">
        <v>476</v>
      </c>
      <c r="H2" t="s" s="2">
        <v>477</v>
      </c>
      <c r="I2" t="s" s="2">
        <v>478</v>
      </c>
      <c r="J2" t="s" s="2">
        <v>2</v>
      </c>
      <c r="K2" t="s" s="2">
        <v>31</v>
      </c>
      <c r="L2" t="s" s="2">
        <v>82</v>
      </c>
    </row>
    <row r="3" spans="1:12">
      <c r="A3" t="s" s="3">
        <v>264</v>
      </c>
    </row>
    <row r="4" spans="1:12">
      <c r="A4" t="s" s="4">
        <v>84</v>
      </c>
      <c r="B4" t="n" s="7">
        <v>112564</v>
      </c>
      <c r="C4" t="n" s="7">
        <v>109058</v>
      </c>
      <c r="D4" t="n" s="7">
        <v>102431</v>
      </c>
      <c r="E4" t="n" s="7">
        <v>96556</v>
      </c>
      <c r="F4" t="n" s="7">
        <v>93859</v>
      </c>
      <c r="G4" t="n" s="7">
        <v>93318</v>
      </c>
      <c r="H4" t="n" s="7">
        <v>87734</v>
      </c>
      <c r="I4" t="n" s="7">
        <v>64278</v>
      </c>
      <c r="J4" t="n" s="7">
        <v>420609</v>
      </c>
      <c r="K4" t="n" s="7">
        <v>339189</v>
      </c>
      <c r="L4" t="n" s="7">
        <v>242703</v>
      </c>
    </row>
    <row r="5" spans="1:12">
      <c r="A5" t="s" s="4">
        <v>86</v>
      </c>
      <c r="B5" t="n" s="5">
        <v>56961</v>
      </c>
      <c r="C5" t="n" s="5">
        <v>52496</v>
      </c>
      <c r="D5" t="n" s="5">
        <v>46714</v>
      </c>
      <c r="E5" t="n" s="5">
        <v>47419</v>
      </c>
      <c r="F5" t="n" s="5">
        <v>48784</v>
      </c>
      <c r="G5" t="n" s="5">
        <v>43606</v>
      </c>
      <c r="H5" t="n" s="5">
        <v>20142</v>
      </c>
      <c r="I5" t="n" s="5">
        <v>28408</v>
      </c>
      <c r="J5" t="n" s="5">
        <v>203590</v>
      </c>
      <c r="K5" t="n" s="5">
        <v>140940</v>
      </c>
      <c r="L5" t="n" s="5">
        <v>109198</v>
      </c>
    </row>
    <row r="6" spans="1:12">
      <c r="A6" t="s" s="4">
        <v>103</v>
      </c>
      <c r="B6" t="n" s="5">
        <v>13841</v>
      </c>
      <c r="C6" t="n" s="5">
        <v>1756</v>
      </c>
      <c r="D6" t="n" s="5">
        <v>-11176</v>
      </c>
      <c r="E6" t="n" s="5">
        <v>-9963</v>
      </c>
      <c r="F6" t="n" s="5">
        <v>10578</v>
      </c>
      <c r="G6" t="n" s="5">
        <v>-1350</v>
      </c>
      <c r="H6" t="n" s="5">
        <v>-23189</v>
      </c>
      <c r="I6" t="n" s="5">
        <v>-10853</v>
      </c>
      <c r="J6" t="n" s="5">
        <v>-5542</v>
      </c>
      <c r="K6" t="n" s="5">
        <v>-24814</v>
      </c>
      <c r="L6" t="n" s="5">
        <v>2663</v>
      </c>
    </row>
    <row r="7" spans="1:12">
      <c r="A7" t="s" s="4">
        <v>104</v>
      </c>
      <c r="B7" t="n" s="7">
        <v>40564</v>
      </c>
      <c r="C7" t="n" s="7">
        <v>6271</v>
      </c>
      <c r="D7" t="n" s="7">
        <v>3639</v>
      </c>
      <c r="E7" t="n" s="7">
        <v>3657</v>
      </c>
      <c r="F7" t="n" s="7">
        <v>3959</v>
      </c>
      <c r="G7" t="n" s="7">
        <v>2533</v>
      </c>
      <c r="H7" t="n" s="7">
        <v>1067</v>
      </c>
      <c r="I7" t="n" s="7">
        <v>1932</v>
      </c>
      <c r="J7" t="n" s="7">
        <v>54131</v>
      </c>
      <c r="K7" t="n" s="7">
        <v>9491</v>
      </c>
      <c r="L7" t="n" s="7">
        <v>15533</v>
      </c>
    </row>
    <row r="8" spans="1:12">
      <c r="A8" t="s" s="3">
        <v>1136</v>
      </c>
    </row>
    <row r="9" spans="1:12">
      <c r="A9" t="s" s="4">
        <v>1137</v>
      </c>
      <c r="B9" t="n" s="9">
        <v>0.26</v>
      </c>
      <c r="C9" t="n" s="9">
        <v>0.03</v>
      </c>
      <c r="D9" t="n" s="9">
        <v>-0.22</v>
      </c>
      <c r="E9" t="n" s="9">
        <v>-0.21</v>
      </c>
      <c r="F9" t="n" s="9">
        <v>0.22</v>
      </c>
      <c r="G9" t="n" s="9">
        <v>-0.03</v>
      </c>
      <c r="H9" t="n" s="9">
        <v>-0.5</v>
      </c>
      <c r="I9" t="n" s="9">
        <v>-0.23</v>
      </c>
      <c r="J9" t="n" s="9">
        <v>-0.11</v>
      </c>
      <c r="K9" t="n" s="9">
        <v>-0.53</v>
      </c>
      <c r="L9" t="n" s="9">
        <v>0.06</v>
      </c>
    </row>
    <row r="10" spans="1:12">
      <c r="A10" t="s" s="4">
        <v>1138</v>
      </c>
      <c r="B10" t="n" s="10">
        <v>0.76</v>
      </c>
      <c r="C10" t="n" s="10">
        <v>0.12</v>
      </c>
      <c r="D10" t="n" s="10">
        <v>0.07000000000000001</v>
      </c>
      <c r="E10" t="n" s="10">
        <v>0.08</v>
      </c>
      <c r="F10" t="n" s="10">
        <v>0.08</v>
      </c>
      <c r="G10" t="n" s="10">
        <v>0.05</v>
      </c>
      <c r="H10" t="n" s="10">
        <v>0.02</v>
      </c>
      <c r="I10" t="n" s="10">
        <v>0.04</v>
      </c>
      <c r="J10" t="n" s="10">
        <v>1.06</v>
      </c>
      <c r="K10" t="n" s="10">
        <v>0.2</v>
      </c>
      <c r="L10" t="n" s="10">
        <v>0.34</v>
      </c>
    </row>
    <row r="11" spans="1:12">
      <c r="A11" t="s" s="3">
        <v>1136</v>
      </c>
    </row>
    <row r="12" spans="1:12">
      <c r="A12" t="s" s="4">
        <v>1139</v>
      </c>
      <c r="B12" t="n" s="10">
        <v>0.08</v>
      </c>
      <c r="C12" t="n" s="10">
        <v>0.03</v>
      </c>
      <c r="D12" t="n" s="10">
        <v>-0.22</v>
      </c>
      <c r="E12" t="n" s="10">
        <v>-0.21</v>
      </c>
      <c r="F12" t="n" s="10">
        <v>0.22</v>
      </c>
      <c r="G12" t="n" s="10">
        <v>-0.03</v>
      </c>
      <c r="H12" t="n" s="10">
        <v>-0.5</v>
      </c>
      <c r="I12" t="n" s="10">
        <v>-0.23</v>
      </c>
      <c r="J12" t="n" s="10">
        <v>-0.11</v>
      </c>
      <c r="K12" t="n" s="10">
        <v>-0.53</v>
      </c>
      <c r="L12" t="n" s="10">
        <v>0.06</v>
      </c>
    </row>
    <row r="13" spans="1:12">
      <c r="A13" t="s" s="4">
        <v>1140</v>
      </c>
      <c r="B13" t="n" s="9">
        <v>0.74</v>
      </c>
      <c r="C13" t="n" s="9">
        <v>0.11</v>
      </c>
      <c r="D13" t="n" s="9">
        <v>0.07000000000000001</v>
      </c>
      <c r="E13" t="n" s="9">
        <v>0.08</v>
      </c>
      <c r="F13" t="n" s="9">
        <v>0.08</v>
      </c>
      <c r="G13" t="n" s="9">
        <v>0.05</v>
      </c>
      <c r="H13" t="n" s="9">
        <v>0.02</v>
      </c>
      <c r="I13" t="n" s="9">
        <v>0.04</v>
      </c>
      <c r="J13" t="n" s="9">
        <v>1.06</v>
      </c>
      <c r="K13" t="n" s="9">
        <v>0.2</v>
      </c>
      <c r="L13" t="n" s="9">
        <v>0.33</v>
      </c>
    </row>
  </sheetData>
  <mergeCells count="3">
    <mergeCell ref="A1:A2"/>
    <mergeCell ref="B1:I1"/>
    <mergeCell ref="J1:L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t="s" s="1">
        <v>1141</v>
      </c>
      <c r="B1" t="s" s="2">
        <v>425</v>
      </c>
      <c r="C1" t="s" s="2">
        <v>1</v>
      </c>
    </row>
    <row r="2" spans="1:5">
      <c r="B2" t="s" s="2">
        <v>2</v>
      </c>
      <c r="C2" t="s" s="2">
        <v>2</v>
      </c>
      <c r="D2" t="s" s="2">
        <v>31</v>
      </c>
      <c r="E2" t="s" s="2">
        <v>82</v>
      </c>
    </row>
    <row r="3" spans="1:5">
      <c r="A3" t="s" s="3">
        <v>264</v>
      </c>
    </row>
    <row r="4" spans="1:5">
      <c r="A4" t="s" s="4">
        <v>1064</v>
      </c>
      <c r="B4" t="n" s="7">
        <v>9700</v>
      </c>
      <c r="C4" t="n" s="7">
        <v>0</v>
      </c>
      <c r="D4" t="n" s="7">
        <v>0</v>
      </c>
      <c r="E4" t="n" s="7">
        <v>0</v>
      </c>
    </row>
  </sheetData>
  <mergeCells count="2">
    <mergeCell ref="A1:A2"/>
    <mergeCell ref="C1:E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9"/>
    <col customWidth="1" max="3" min="3" width="8"/>
  </cols>
  <sheetData>
    <row r="1" spans="1:3">
      <c r="A1" t="s" s="1">
        <v>1142</v>
      </c>
      <c r="B1" t="s" s="2">
        <v>1143</v>
      </c>
      <c r="C1" t="s" s="2">
        <v>1144</v>
      </c>
    </row>
    <row r="2" spans="1:3">
      <c r="A2" t="s" s="4">
        <v>1145</v>
      </c>
    </row>
    <row r="3" spans="1:3">
      <c r="A3" t="s" s="3">
        <v>1146</v>
      </c>
    </row>
    <row r="4" spans="1:3">
      <c r="A4" t="s" s="4">
        <v>1147</v>
      </c>
      <c r="B4" t="n" s="7">
        <v>60</v>
      </c>
      <c r="C4" t="n" s="12">
        <v>7.3</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206</v>
      </c>
      <c r="B1" t="s" s="2">
        <v>1</v>
      </c>
    </row>
    <row r="2" spans="1:2">
      <c r="B2" t="s" s="2">
        <v>2</v>
      </c>
    </row>
    <row r="3" spans="1:2">
      <c r="A3" t="s" s="3">
        <v>207</v>
      </c>
    </row>
    <row r="4" spans="1:2">
      <c r="A4" t="s" s="4">
        <v>206</v>
      </c>
      <c r="B4" t="s" s="4">
        <v>20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80"/>
    <col customWidth="1" max="3" min="3" width="10"/>
  </cols>
  <sheetData>
    <row r="1" spans="1:3">
      <c r="A1" t="s" s="1">
        <v>1148</v>
      </c>
      <c r="B1" t="s" s="1">
        <v>1149</v>
      </c>
      <c r="C1" t="s" s="2">
        <v>1150</v>
      </c>
    </row>
    <row r="2" spans="1:3">
      <c r="A2" t="s" s="4">
        <v>1151</v>
      </c>
      <c r="B2" t="s" s="4">
        <v>1152</v>
      </c>
      <c r="C2" t="n" s="9">
        <v>11.72</v>
      </c>
    </row>
    <row r="3" spans="1:3">
      <c r="A3" t="s" s="4">
        <v>1153</v>
      </c>
      <c r="B3" t="s" s="4">
        <v>1154</v>
      </c>
      <c r="C3" t="n" s="7">
        <v>446</v>
      </c>
    </row>
    <row r="4" spans="1:3">
      <c r="A4" t="s" s="4">
        <v>1155</v>
      </c>
      <c r="B4" t="s" s="4">
        <v>1156</v>
      </c>
      <c r="C4" t="n" s="5">
        <v>948</v>
      </c>
    </row>
    <row r="5" spans="1:3">
      <c r="A5" t="s" s="4">
        <v>1157</v>
      </c>
      <c r="B5" t="s" s="4">
        <v>1158</v>
      </c>
      <c r="C5" t="n" s="7">
        <v>37200</v>
      </c>
    </row>
    <row r="6" spans="1:3">
      <c r="A6" t="s" s="4">
        <v>1159</v>
      </c>
      <c r="B6" t="s" s="4">
        <v>1160</v>
      </c>
      <c r="C6" t="n" s="5">
        <v>1720</v>
      </c>
    </row>
    <row r="7" spans="1:3">
      <c r="A7" t="s" s="4">
        <v>610</v>
      </c>
    </row>
    <row r="8" spans="1:3">
      <c r="A8" t="s" s="4">
        <v>1161</v>
      </c>
      <c r="B8" t="s" s="4">
        <v>1162</v>
      </c>
      <c r="C8" t="n" s="7">
        <v>15801</v>
      </c>
    </row>
    <row r="9" spans="1:3">
      <c r="A9" t="s" s="4">
        <v>609</v>
      </c>
    </row>
    <row r="10" spans="1:3">
      <c r="A10" t="s" s="4">
        <v>1161</v>
      </c>
      <c r="B10" t="s" s="4">
        <v>1162</v>
      </c>
      <c r="C10" t="n" s="5">
        <v>820</v>
      </c>
    </row>
    <row r="11" spans="1:3">
      <c r="A11" t="s" s="4">
        <v>607</v>
      </c>
    </row>
    <row r="12" spans="1:3">
      <c r="A12" t="s" s="4">
        <v>1163</v>
      </c>
      <c r="B12" t="s" s="4">
        <v>1164</v>
      </c>
      <c r="C12" t="n" s="7">
        <v>250</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209</v>
      </c>
      <c r="B1" t="s" s="2">
        <v>1</v>
      </c>
    </row>
    <row r="2" spans="1:2">
      <c r="B2" t="s" s="2">
        <v>2</v>
      </c>
    </row>
    <row r="3" spans="1:2">
      <c r="A3" t="s" s="3">
        <v>210</v>
      </c>
    </row>
    <row r="4" spans="1:2">
      <c r="A4" t="s" s="4">
        <v>209</v>
      </c>
      <c r="B4" t="s" s="4">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36</v>
      </c>
      <c r="B1" t="s" s="2">
        <v>1</v>
      </c>
    </row>
    <row r="2" spans="1:2">
      <c r="B2" t="s" s="2">
        <v>2</v>
      </c>
    </row>
    <row r="3" spans="1:2">
      <c r="A3" t="s" s="3">
        <v>212</v>
      </c>
    </row>
    <row r="4" spans="1:2">
      <c r="A4" t="s" s="4">
        <v>36</v>
      </c>
      <c r="B4" t="s" s="4">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214</v>
      </c>
      <c r="B1" t="s" s="2">
        <v>1</v>
      </c>
    </row>
    <row r="2" spans="1:2">
      <c r="B2" t="s" s="2">
        <v>2</v>
      </c>
    </row>
    <row r="3" spans="1:2">
      <c r="A3" t="s" s="3">
        <v>215</v>
      </c>
    </row>
    <row r="4" spans="1:2">
      <c r="A4" t="s" s="4">
        <v>214</v>
      </c>
      <c r="B4" t="s" s="4">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217</v>
      </c>
      <c r="B1" t="s" s="2">
        <v>1</v>
      </c>
    </row>
    <row r="2" spans="1:2">
      <c r="B2" t="s" s="2">
        <v>2</v>
      </c>
    </row>
    <row r="3" spans="1:2">
      <c r="A3" t="s" s="3">
        <v>218</v>
      </c>
    </row>
    <row r="4" spans="1:2">
      <c r="A4" t="s" s="4">
        <v>217</v>
      </c>
      <c r="B4" t="s" s="4">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t="s" s="1">
        <v>220</v>
      </c>
      <c r="B1" t="s" s="2">
        <v>1</v>
      </c>
    </row>
    <row r="2" spans="1:2">
      <c r="B2" t="s" s="2">
        <v>2</v>
      </c>
    </row>
    <row r="3" spans="1:2">
      <c r="A3" t="s" s="3">
        <v>221</v>
      </c>
    </row>
    <row r="4" spans="1:2">
      <c r="A4" t="s" s="4">
        <v>220</v>
      </c>
      <c r="B4" t="s" s="4">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t="s" s="1">
        <v>223</v>
      </c>
      <c r="B1" t="s" s="2">
        <v>1</v>
      </c>
    </row>
    <row r="2" spans="1:2">
      <c r="B2" t="s" s="2">
        <v>2</v>
      </c>
    </row>
    <row r="3" spans="1:2">
      <c r="A3" t="s" s="3">
        <v>221</v>
      </c>
    </row>
    <row r="4" spans="1:2">
      <c r="A4" t="s" s="4">
        <v>223</v>
      </c>
      <c r="B4" t="s" s="4">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25</v>
      </c>
      <c r="B1" t="s" s="2">
        <v>1</v>
      </c>
    </row>
    <row r="2" spans="1:2">
      <c r="B2" t="s" s="2">
        <v>2</v>
      </c>
    </row>
    <row r="3" spans="1:2">
      <c r="A3" t="s" s="3">
        <v>226</v>
      </c>
    </row>
    <row r="4" spans="1:2">
      <c r="A4" t="s" s="4">
        <v>225</v>
      </c>
      <c r="B4" t="s" s="4">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0</v>
      </c>
      <c r="B1" t="s" s="2">
        <v>2</v>
      </c>
      <c r="C1" t="s" s="2">
        <v>31</v>
      </c>
    </row>
    <row r="2" spans="1:3">
      <c r="A2" t="s" s="3">
        <v>32</v>
      </c>
    </row>
    <row r="3" spans="1:3">
      <c r="A3" t="s" s="4">
        <v>33</v>
      </c>
      <c r="B3" t="n" s="7">
        <v>122312</v>
      </c>
      <c r="C3" t="n" s="7">
        <v>173895</v>
      </c>
    </row>
    <row r="4" spans="1:3">
      <c r="A4" t="s" s="4">
        <v>34</v>
      </c>
      <c r="B4" t="n" s="5">
        <v>39557</v>
      </c>
    </row>
    <row r="5" spans="1:3">
      <c r="A5" t="s" s="4">
        <v>35</v>
      </c>
      <c r="B5" t="n" s="5">
        <v>83950</v>
      </c>
      <c r="C5" t="n" s="5">
        <v>62258</v>
      </c>
    </row>
    <row r="6" spans="1:3">
      <c r="A6" t="s" s="4">
        <v>36</v>
      </c>
      <c r="B6" t="n" s="5">
        <v>79943</v>
      </c>
      <c r="C6" t="n" s="5">
        <v>71481</v>
      </c>
    </row>
    <row r="7" spans="1:3">
      <c r="A7" t="s" s="4">
        <v>37</v>
      </c>
      <c r="B7" t="n" s="5">
        <v>31431</v>
      </c>
      <c r="C7" t="n" s="5">
        <v>35957</v>
      </c>
    </row>
    <row r="8" spans="1:3">
      <c r="A8" t="s" s="4">
        <v>38</v>
      </c>
      <c r="B8" t="n" s="5">
        <v>27026</v>
      </c>
      <c r="C8" t="n" s="5">
        <v>14769</v>
      </c>
    </row>
    <row r="9" spans="1:3">
      <c r="A9" t="s" s="4">
        <v>39</v>
      </c>
      <c r="C9" t="n" s="5">
        <v>14989</v>
      </c>
    </row>
    <row r="10" spans="1:3">
      <c r="A10" t="s" s="4">
        <v>40</v>
      </c>
      <c r="B10" t="n" s="5">
        <v>384219</v>
      </c>
      <c r="C10" t="n" s="5">
        <v>373349</v>
      </c>
    </row>
    <row r="11" spans="1:3">
      <c r="A11" t="s" s="4">
        <v>41</v>
      </c>
      <c r="B11" t="n" s="5">
        <v>83759</v>
      </c>
      <c r="C11" t="n" s="5">
        <v>50052</v>
      </c>
    </row>
    <row r="12" spans="1:3">
      <c r="A12" t="s" s="4">
        <v>42</v>
      </c>
      <c r="B12" t="n" s="5">
        <v>93346</v>
      </c>
      <c r="C12" t="n" s="5">
        <v>10784</v>
      </c>
    </row>
    <row r="13" spans="1:3">
      <c r="A13" t="s" s="4">
        <v>43</v>
      </c>
      <c r="B13" t="n" s="5">
        <v>243666</v>
      </c>
      <c r="C13" t="n" s="5">
        <v>142633</v>
      </c>
    </row>
    <row r="14" spans="1:3">
      <c r="A14" t="s" s="4">
        <v>37</v>
      </c>
      <c r="B14" t="n" s="5">
        <v>48239</v>
      </c>
      <c r="C14" t="n" s="5">
        <v>84629</v>
      </c>
    </row>
    <row r="15" spans="1:3">
      <c r="A15" t="s" s="4">
        <v>44</v>
      </c>
      <c r="B15" t="n" s="5">
        <v>13022</v>
      </c>
      <c r="C15" t="n" s="5">
        <v>20232</v>
      </c>
    </row>
    <row r="16" spans="1:3">
      <c r="A16" t="s" s="4">
        <v>45</v>
      </c>
      <c r="C16" t="n" s="5">
        <v>555</v>
      </c>
    </row>
    <row r="17" spans="1:3">
      <c r="A17" t="s" s="4">
        <v>46</v>
      </c>
      <c r="B17" t="n" s="5">
        <v>866251</v>
      </c>
      <c r="C17" t="n" s="5">
        <v>682234</v>
      </c>
    </row>
    <row r="18" spans="1:3">
      <c r="A18" t="s" s="3">
        <v>47</v>
      </c>
    </row>
    <row r="19" spans="1:3">
      <c r="A19" t="s" s="4">
        <v>48</v>
      </c>
      <c r="B19" t="n" s="5">
        <v>4058</v>
      </c>
      <c r="C19" t="n" s="5">
        <v>3478</v>
      </c>
    </row>
    <row r="20" spans="1:3">
      <c r="A20" t="s" s="4">
        <v>49</v>
      </c>
      <c r="B20" t="n" s="5">
        <v>29311</v>
      </c>
      <c r="C20" t="n" s="5">
        <v>22528</v>
      </c>
    </row>
    <row r="21" spans="1:3">
      <c r="A21" t="s" s="4">
        <v>50</v>
      </c>
      <c r="B21" t="n" s="5">
        <v>37599</v>
      </c>
      <c r="C21" t="n" s="5">
        <v>33596</v>
      </c>
    </row>
    <row r="22" spans="1:3">
      <c r="A22" t="s" s="4">
        <v>51</v>
      </c>
      <c r="B22" t="n" s="5">
        <v>508</v>
      </c>
      <c r="C22" t="n" s="5">
        <v>865</v>
      </c>
    </row>
    <row r="23" spans="1:3">
      <c r="A23" t="s" s="4">
        <v>52</v>
      </c>
      <c r="C23" t="n" s="5">
        <v>17258</v>
      </c>
    </row>
    <row r="24" spans="1:3">
      <c r="A24" t="s" s="4">
        <v>53</v>
      </c>
      <c r="C24" t="n" s="5">
        <v>7921</v>
      </c>
    </row>
    <row r="25" spans="1:3">
      <c r="A25" t="s" s="4">
        <v>54</v>
      </c>
      <c r="B25" t="n" s="5">
        <v>71476</v>
      </c>
      <c r="C25" t="n" s="5">
        <v>85646</v>
      </c>
    </row>
    <row r="26" spans="1:3">
      <c r="A26" t="s" s="4">
        <v>55</v>
      </c>
      <c r="B26" t="n" s="5">
        <v>340504</v>
      </c>
      <c r="C26" t="n" s="5">
        <v>343178</v>
      </c>
    </row>
    <row r="27" spans="1:3">
      <c r="A27" t="s" s="4">
        <v>56</v>
      </c>
      <c r="B27" t="n" s="5">
        <v>21822</v>
      </c>
      <c r="C27" t="n" s="5">
        <v>15801</v>
      </c>
    </row>
    <row r="28" spans="1:3">
      <c r="A28" t="s" s="4">
        <v>57</v>
      </c>
      <c r="B28" t="n" s="5">
        <v>7916</v>
      </c>
      <c r="C28" t="n" s="5">
        <v>9042</v>
      </c>
    </row>
    <row r="29" spans="1:3">
      <c r="A29" t="s" s="4">
        <v>58</v>
      </c>
      <c r="B29" t="n" s="7">
        <v>441718</v>
      </c>
      <c r="C29" t="n" s="7">
        <v>453667</v>
      </c>
    </row>
    <row r="30" spans="1:3">
      <c r="A30" t="s" s="4">
        <v>59</v>
      </c>
      <c r="B30" t="s" s="4">
        <v>60</v>
      </c>
      <c r="C30" t="s" s="4">
        <v>60</v>
      </c>
    </row>
    <row r="31" spans="1:3">
      <c r="A31" t="s" s="3">
        <v>61</v>
      </c>
    </row>
    <row r="32" spans="1:3">
      <c r="A32" t="s" s="4">
        <v>62</v>
      </c>
      <c r="B32" t="s" s="4">
        <v>60</v>
      </c>
      <c r="C32" t="s" s="4">
        <v>60</v>
      </c>
    </row>
    <row r="33" spans="1:3">
      <c r="A33" t="s" s="4">
        <v>63</v>
      </c>
      <c r="B33" t="n" s="7">
        <v>53</v>
      </c>
      <c r="C33" t="n" s="7">
        <v>48</v>
      </c>
    </row>
    <row r="34" spans="1:3">
      <c r="A34" t="s" s="4">
        <v>64</v>
      </c>
      <c r="B34" t="n" s="5">
        <v>-2279</v>
      </c>
      <c r="C34" t="n" s="5">
        <v>-1354</v>
      </c>
    </row>
    <row r="35" spans="1:3">
      <c r="A35" t="s" s="4">
        <v>65</v>
      </c>
      <c r="B35" t="n" s="5">
        <v>526011</v>
      </c>
      <c r="C35" t="n" s="5">
        <v>377714</v>
      </c>
    </row>
    <row r="36" spans="1:3">
      <c r="A36" t="s" s="4">
        <v>66</v>
      </c>
      <c r="B36" t="n" s="5">
        <v>-330</v>
      </c>
      <c r="C36" t="n" s="5">
        <v>-330</v>
      </c>
    </row>
    <row r="37" spans="1:3">
      <c r="A37" t="s" s="4">
        <v>67</v>
      </c>
      <c r="B37" t="n" s="5">
        <v>-98922</v>
      </c>
      <c r="C37" t="n" s="5">
        <v>-147511</v>
      </c>
    </row>
    <row r="38" spans="1:3">
      <c r="A38" t="s" s="4">
        <v>68</v>
      </c>
      <c r="B38" t="n" s="5">
        <v>424533</v>
      </c>
      <c r="C38" t="n" s="5">
        <v>228567</v>
      </c>
    </row>
    <row r="39" spans="1:3">
      <c r="A39" t="s" s="4">
        <v>69</v>
      </c>
      <c r="B39" t="n" s="7">
        <v>866251</v>
      </c>
      <c r="C39" t="n" s="7">
        <v>68223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228</v>
      </c>
      <c r="B1" t="s" s="2">
        <v>1</v>
      </c>
    </row>
    <row r="2" spans="1:2">
      <c r="B2" t="s" s="2">
        <v>2</v>
      </c>
    </row>
    <row r="3" spans="1:2">
      <c r="A3" t="s" s="3">
        <v>229</v>
      </c>
    </row>
    <row r="4" spans="1:2">
      <c r="A4" t="s" s="4">
        <v>228</v>
      </c>
      <c r="B4" t="s" s="4">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t="s" s="1">
        <v>231</v>
      </c>
      <c r="B1" t="s" s="2">
        <v>1</v>
      </c>
    </row>
    <row r="2" spans="1:2">
      <c r="B2" t="s" s="2">
        <v>2</v>
      </c>
    </row>
    <row r="3" spans="1:2">
      <c r="A3" t="s" s="3">
        <v>232</v>
      </c>
    </row>
    <row r="4" spans="1:2">
      <c r="A4" t="s" s="4">
        <v>231</v>
      </c>
      <c r="B4" t="s" s="4">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234</v>
      </c>
      <c r="B1" t="s" s="2">
        <v>1</v>
      </c>
    </row>
    <row r="2" spans="1:2">
      <c r="B2" t="s" s="2">
        <v>2</v>
      </c>
    </row>
    <row r="3" spans="1:2">
      <c r="A3" t="s" s="3">
        <v>235</v>
      </c>
    </row>
    <row r="4" spans="1:2">
      <c r="A4" t="s" s="4">
        <v>234</v>
      </c>
      <c r="B4" t="s" s="4">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37</v>
      </c>
      <c r="B1" t="s" s="2">
        <v>1</v>
      </c>
    </row>
    <row r="2" spans="1:2">
      <c r="B2" t="s" s="2">
        <v>2</v>
      </c>
    </row>
    <row r="3" spans="1:2">
      <c r="A3" t="s" s="3">
        <v>238</v>
      </c>
    </row>
    <row r="4" spans="1:2">
      <c r="A4" t="s" s="4">
        <v>237</v>
      </c>
      <c r="B4" t="s" s="4">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240</v>
      </c>
      <c r="B1" t="s" s="2">
        <v>1</v>
      </c>
    </row>
    <row r="2" spans="1:2">
      <c r="B2" t="s" s="2">
        <v>2</v>
      </c>
    </row>
    <row r="3" spans="1:2">
      <c r="A3" t="s" s="3">
        <v>241</v>
      </c>
    </row>
    <row r="4" spans="1:2">
      <c r="A4" t="s" s="4">
        <v>240</v>
      </c>
      <c r="B4" t="s" s="4">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t="s" s="1">
        <v>243</v>
      </c>
      <c r="B1" t="s" s="2">
        <v>1</v>
      </c>
    </row>
    <row r="2" spans="1:2">
      <c r="B2" t="s" s="2">
        <v>2</v>
      </c>
    </row>
    <row r="3" spans="1:2">
      <c r="A3" t="s" s="3">
        <v>244</v>
      </c>
    </row>
    <row r="4" spans="1:2">
      <c r="A4" t="s" s="4">
        <v>243</v>
      </c>
      <c r="B4" t="s" s="4">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246</v>
      </c>
      <c r="B1" t="s" s="2">
        <v>1</v>
      </c>
    </row>
    <row r="2" spans="1:2">
      <c r="B2" t="s" s="2">
        <v>2</v>
      </c>
    </row>
    <row r="3" spans="1:2">
      <c r="A3" t="s" s="3">
        <v>247</v>
      </c>
    </row>
    <row r="4" spans="1:2">
      <c r="A4" t="s" s="4">
        <v>246</v>
      </c>
      <c r="B4" t="s" s="4">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249</v>
      </c>
      <c r="B1" t="s" s="2">
        <v>1</v>
      </c>
    </row>
    <row r="2" spans="1:2">
      <c r="B2" t="s" s="2">
        <v>2</v>
      </c>
    </row>
    <row r="3" spans="1:2">
      <c r="A3" t="s" s="3">
        <v>250</v>
      </c>
    </row>
    <row r="4" spans="1:2">
      <c r="A4" t="s" s="4">
        <v>249</v>
      </c>
      <c r="B4" t="s" s="4">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252</v>
      </c>
      <c r="B1" t="s" s="2">
        <v>1</v>
      </c>
    </row>
    <row r="2" spans="1:2">
      <c r="B2" t="s" s="2">
        <v>2</v>
      </c>
    </row>
    <row r="3" spans="1:2">
      <c r="A3" t="s" s="3">
        <v>253</v>
      </c>
    </row>
    <row r="4" spans="1:2">
      <c r="A4" t="s" s="4">
        <v>252</v>
      </c>
      <c r="B4" t="s" s="4">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255</v>
      </c>
      <c r="B1" t="s" s="2">
        <v>1</v>
      </c>
    </row>
    <row r="2" spans="1:2">
      <c r="B2" t="s" s="2">
        <v>2</v>
      </c>
    </row>
    <row r="3" spans="1:2">
      <c r="A3" t="s" s="3">
        <v>256</v>
      </c>
    </row>
    <row r="4" spans="1:2">
      <c r="A4" t="s" s="4">
        <v>255</v>
      </c>
      <c r="B4" t="s" s="4">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t="s" s="1">
        <v>70</v>
      </c>
      <c r="B1" t="s" s="2">
        <v>2</v>
      </c>
      <c r="C1" t="s" s="2">
        <v>31</v>
      </c>
    </row>
    <row r="2" spans="1:3">
      <c r="A2" t="s" s="3">
        <v>71</v>
      </c>
    </row>
    <row r="3" spans="1:3">
      <c r="A3" t="s" s="4">
        <v>72</v>
      </c>
      <c r="B3" t="n" s="8">
        <v>0.001</v>
      </c>
      <c r="C3" t="n" s="8">
        <v>0.001</v>
      </c>
    </row>
    <row r="4" spans="1:3">
      <c r="A4" t="s" s="4">
        <v>73</v>
      </c>
      <c r="B4" t="n" s="5">
        <v>10000000</v>
      </c>
      <c r="C4" t="n" s="5">
        <v>10000000</v>
      </c>
    </row>
    <row r="5" spans="1:3">
      <c r="A5" t="s" s="4">
        <v>74</v>
      </c>
      <c r="B5" t="n" s="5">
        <v>0</v>
      </c>
      <c r="C5" t="n" s="5">
        <v>0</v>
      </c>
    </row>
    <row r="6" spans="1:3">
      <c r="A6" t="s" s="4">
        <v>75</v>
      </c>
      <c r="B6" t="n" s="8">
        <v>0.001</v>
      </c>
      <c r="C6" t="n" s="8">
        <v>0.001</v>
      </c>
    </row>
    <row r="7" spans="1:3">
      <c r="A7" t="s" s="4">
        <v>76</v>
      </c>
      <c r="B7" t="n" s="5">
        <v>300000000</v>
      </c>
      <c r="C7" t="n" s="5">
        <v>300000000</v>
      </c>
    </row>
    <row r="8" spans="1:3">
      <c r="A8" t="s" s="4">
        <v>77</v>
      </c>
      <c r="B8" t="n" s="5">
        <v>52958000</v>
      </c>
      <c r="C8" t="n" s="5">
        <v>47548000</v>
      </c>
    </row>
    <row r="9" spans="1:3">
      <c r="A9" t="s" s="4">
        <v>78</v>
      </c>
      <c r="B9" t="n" s="5">
        <v>52933000</v>
      </c>
      <c r="C9" t="n" s="5">
        <v>47525000</v>
      </c>
    </row>
    <row r="10" spans="1:3">
      <c r="A10" t="s" s="4">
        <v>79</v>
      </c>
      <c r="B10" t="n" s="5">
        <v>11000</v>
      </c>
      <c r="C10" t="n" s="5">
        <v>59000</v>
      </c>
    </row>
    <row r="11" spans="1:3">
      <c r="A11" t="s" s="4">
        <v>80</v>
      </c>
      <c r="B11" t="n" s="5">
        <v>23000</v>
      </c>
      <c r="C11" t="n" s="5">
        <v>23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t="s" s="1">
        <v>258</v>
      </c>
      <c r="B1" t="s" s="2">
        <v>1</v>
      </c>
    </row>
    <row r="2" spans="1:2">
      <c r="B2" t="s" s="2">
        <v>2</v>
      </c>
    </row>
    <row r="3" spans="1:2">
      <c r="A3" t="s" s="3">
        <v>221</v>
      </c>
    </row>
    <row r="4" spans="1:2">
      <c r="A4" t="s" s="4">
        <v>258</v>
      </c>
      <c r="B4" t="s" s="4">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260</v>
      </c>
      <c r="B1" t="s" s="2">
        <v>1</v>
      </c>
    </row>
    <row r="2" spans="1:2">
      <c r="B2" t="s" s="2">
        <v>2</v>
      </c>
    </row>
    <row r="3" spans="1:2">
      <c r="A3" t="s" s="3">
        <v>261</v>
      </c>
    </row>
    <row r="4" spans="1:2">
      <c r="A4" t="s" s="4">
        <v>260</v>
      </c>
      <c r="B4" t="s" s="4">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263</v>
      </c>
      <c r="B1" t="s" s="2">
        <v>1</v>
      </c>
    </row>
    <row r="2" spans="1:2">
      <c r="B2" t="s" s="2">
        <v>2</v>
      </c>
    </row>
    <row r="3" spans="1:2">
      <c r="A3" t="s" s="3">
        <v>264</v>
      </c>
    </row>
    <row r="4" spans="1:2">
      <c r="A4" t="s" s="4">
        <v>263</v>
      </c>
      <c r="B4" t="s" s="4">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66</v>
      </c>
      <c r="B1" t="s" s="2">
        <v>1</v>
      </c>
    </row>
    <row r="2" spans="1:2">
      <c r="B2" t="s" s="2">
        <v>2</v>
      </c>
    </row>
    <row r="3" spans="1:2">
      <c r="A3" t="s" s="3">
        <v>267</v>
      </c>
    </row>
    <row r="4" spans="1:2">
      <c r="A4" t="s" s="4">
        <v>266</v>
      </c>
      <c r="B4" t="s" s="4">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72"/>
    <col customWidth="1" max="2" min="2" width="80"/>
  </cols>
  <sheetData>
    <row r="1" spans="1:2">
      <c r="A1" t="s" s="1">
        <v>269</v>
      </c>
      <c r="B1" t="s" s="2">
        <v>1</v>
      </c>
    </row>
    <row r="2" spans="1:2">
      <c r="B2" t="s" s="2">
        <v>2</v>
      </c>
    </row>
    <row r="3" spans="1:2">
      <c r="A3" t="s" s="3">
        <v>201</v>
      </c>
    </row>
    <row r="4" spans="1:2">
      <c r="A4" t="s" s="4">
        <v>270</v>
      </c>
      <c r="B4" t="s" s="4">
        <v>271</v>
      </c>
    </row>
    <row r="5" spans="1:2">
      <c r="A5" t="s" s="4">
        <v>272</v>
      </c>
      <c r="B5" t="s" s="4">
        <v>273</v>
      </c>
    </row>
    <row r="6" spans="1:2">
      <c r="A6" t="s" s="4">
        <v>249</v>
      </c>
      <c r="B6" t="s" s="4">
        <v>274</v>
      </c>
    </row>
    <row r="7" spans="1:2">
      <c r="A7" t="s" s="4">
        <v>275</v>
      </c>
      <c r="B7" t="s" s="4">
        <v>276</v>
      </c>
    </row>
    <row r="8" spans="1:2">
      <c r="A8" t="s" s="4">
        <v>277</v>
      </c>
      <c r="B8" t="s" s="4">
        <v>278</v>
      </c>
    </row>
    <row r="9" spans="1:2">
      <c r="A9" t="s" s="4">
        <v>206</v>
      </c>
      <c r="B9" t="s" s="4">
        <v>279</v>
      </c>
    </row>
    <row r="10" spans="1:2">
      <c r="A10" t="s" s="4">
        <v>36</v>
      </c>
      <c r="B10" t="s" s="4">
        <v>36</v>
      </c>
    </row>
    <row r="11" spans="1:2">
      <c r="A11" t="s" s="4">
        <v>280</v>
      </c>
      <c r="B11" t="s" s="4">
        <v>281</v>
      </c>
    </row>
    <row r="12" spans="1:2">
      <c r="A12" t="s" s="4">
        <v>282</v>
      </c>
      <c r="B12" t="s" s="4">
        <v>283</v>
      </c>
    </row>
    <row r="13" spans="1:2">
      <c r="A13" t="s" s="4">
        <v>284</v>
      </c>
      <c r="B13" t="s" s="4">
        <v>285</v>
      </c>
    </row>
    <row r="14" spans="1:2">
      <c r="A14" t="s" s="4">
        <v>286</v>
      </c>
      <c r="B14" t="s" s="4">
        <v>287</v>
      </c>
    </row>
    <row r="15" spans="1:2">
      <c r="A15" t="s" s="4">
        <v>288</v>
      </c>
      <c r="B15" t="s" s="4">
        <v>289</v>
      </c>
    </row>
    <row r="16" spans="1:2">
      <c r="A16" t="s" s="4">
        <v>290</v>
      </c>
      <c r="B16" t="s" s="4">
        <v>291</v>
      </c>
    </row>
    <row r="17" spans="1:2">
      <c r="A17" t="s" s="4">
        <v>292</v>
      </c>
      <c r="B17" t="s" s="4">
        <v>293</v>
      </c>
    </row>
    <row r="18" spans="1:2">
      <c r="A18" t="s" s="4">
        <v>237</v>
      </c>
      <c r="B18" t="s" s="4">
        <v>294</v>
      </c>
    </row>
    <row r="19" spans="1:2">
      <c r="A19" t="s" s="4">
        <v>252</v>
      </c>
      <c r="B19" t="s" s="4">
        <v>295</v>
      </c>
    </row>
    <row r="20" spans="1:2">
      <c r="A20" t="s" s="4">
        <v>296</v>
      </c>
      <c r="B20" t="s" s="4">
        <v>297</v>
      </c>
    </row>
    <row r="21" spans="1:2">
      <c r="A21" t="s" s="4">
        <v>298</v>
      </c>
      <c r="B21" t="s" s="4">
        <v>299</v>
      </c>
    </row>
    <row r="22" spans="1:2">
      <c r="A22" t="s" s="4">
        <v>300</v>
      </c>
      <c r="B22" t="s" s="4">
        <v>301</v>
      </c>
    </row>
    <row r="23" spans="1:2">
      <c r="A23" t="s" s="4">
        <v>302</v>
      </c>
      <c r="B23" t="s" s="4">
        <v>303</v>
      </c>
    </row>
    <row r="24" spans="1:2">
      <c r="A24" t="s" s="4">
        <v>304</v>
      </c>
      <c r="B24" t="s" s="4">
        <v>305</v>
      </c>
    </row>
    <row r="25" spans="1:2">
      <c r="A25" t="s" s="4">
        <v>306</v>
      </c>
      <c r="B25" t="s" s="4">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308</v>
      </c>
      <c r="B1" t="s" s="2">
        <v>1</v>
      </c>
    </row>
    <row r="2" spans="1:2">
      <c r="B2" t="s" s="2">
        <v>2</v>
      </c>
    </row>
    <row r="3" spans="1:2">
      <c r="A3" t="s" s="3">
        <v>201</v>
      </c>
    </row>
    <row r="4" spans="1:2">
      <c r="A4" t="s" s="4">
        <v>309</v>
      </c>
      <c r="B4" t="s" s="4">
        <v>310</v>
      </c>
    </row>
    <row r="5" spans="1:2">
      <c r="A5" t="s" s="4">
        <v>311</v>
      </c>
      <c r="B5" t="s" s="4">
        <v>312</v>
      </c>
    </row>
    <row r="6" spans="1:2">
      <c r="A6" t="s" s="4">
        <v>313</v>
      </c>
      <c r="B6" t="s" s="4">
        <v>3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r="A1" t="s" s="1">
        <v>315</v>
      </c>
      <c r="B1" t="s" s="2">
        <v>1</v>
      </c>
    </row>
    <row r="2" spans="1:2">
      <c r="B2" t="s" s="2">
        <v>2</v>
      </c>
    </row>
    <row r="3" spans="1:2">
      <c r="A3" t="s" s="4">
        <v>316</v>
      </c>
    </row>
    <row r="4" spans="1:2">
      <c r="A4" t="s" s="4">
        <v>317</v>
      </c>
      <c r="B4" t="s" s="4">
        <v>318</v>
      </c>
    </row>
    <row r="5" spans="1:2">
      <c r="A5" t="s" s="4">
        <v>319</v>
      </c>
      <c r="B5" t="s" s="4">
        <v>320</v>
      </c>
    </row>
    <row r="6" spans="1:2">
      <c r="A6" t="s" s="4">
        <v>321</v>
      </c>
      <c r="B6" t="s" s="4">
        <v>322</v>
      </c>
    </row>
    <row r="7" spans="1:2">
      <c r="A7" t="s" s="4">
        <v>323</v>
      </c>
      <c r="B7" t="s" s="4">
        <v>324</v>
      </c>
    </row>
    <row r="8" spans="1:2">
      <c r="A8" t="s" s="4">
        <v>325</v>
      </c>
    </row>
    <row r="9" spans="1:2">
      <c r="A9" t="s" s="4">
        <v>317</v>
      </c>
      <c r="B9" t="s" s="4">
        <v>326</v>
      </c>
    </row>
    <row r="10" spans="1:2">
      <c r="A10" t="s" s="4">
        <v>327</v>
      </c>
      <c r="B10" t="s" s="4">
        <v>328</v>
      </c>
    </row>
    <row r="11" spans="1:2">
      <c r="A11" t="s" s="4">
        <v>319</v>
      </c>
      <c r="B11" t="s" s="4">
        <v>329</v>
      </c>
    </row>
    <row r="12" spans="1:2">
      <c r="A12" t="s" s="4">
        <v>321</v>
      </c>
      <c r="B12" t="s" s="4">
        <v>330</v>
      </c>
    </row>
    <row r="13" spans="1:2">
      <c r="A13" t="s" s="4">
        <v>323</v>
      </c>
      <c r="B13" t="s" s="4">
        <v>3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r="1" spans="1:2">
      <c r="A1" t="s" s="1">
        <v>332</v>
      </c>
      <c r="B1" t="s" s="2">
        <v>1</v>
      </c>
    </row>
    <row r="2" spans="1:2">
      <c r="B2" t="s" s="2">
        <v>2</v>
      </c>
    </row>
    <row r="3" spans="1:2">
      <c r="A3" t="s" s="3">
        <v>207</v>
      </c>
    </row>
    <row r="4" spans="1:2">
      <c r="A4" t="s" s="4">
        <v>333</v>
      </c>
      <c r="B4" t="s" s="4">
        <v>334</v>
      </c>
    </row>
    <row r="5" spans="1:2">
      <c r="A5" t="s" s="4">
        <v>335</v>
      </c>
      <c r="B5" t="s" s="4">
        <v>3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r="1" spans="1:2">
      <c r="A1" t="s" s="1">
        <v>337</v>
      </c>
      <c r="B1" t="s" s="2">
        <v>1</v>
      </c>
    </row>
    <row r="2" spans="1:2">
      <c r="B2" t="s" s="2">
        <v>2</v>
      </c>
    </row>
    <row r="3" spans="1:2">
      <c r="A3" t="s" s="3">
        <v>210</v>
      </c>
    </row>
    <row r="4" spans="1:2">
      <c r="A4" t="s" s="4">
        <v>338</v>
      </c>
      <c r="B4" t="s" s="4">
        <v>339</v>
      </c>
    </row>
    <row r="5" spans="1:2">
      <c r="A5" t="s" s="4">
        <v>340</v>
      </c>
      <c r="B5" t="s" s="4">
        <v>341</v>
      </c>
    </row>
    <row r="6" spans="1:2">
      <c r="A6" t="s" s="4">
        <v>342</v>
      </c>
      <c r="B6" t="s" s="4">
        <v>34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343</v>
      </c>
      <c r="B1" t="s" s="2">
        <v>1</v>
      </c>
    </row>
    <row r="2" spans="1:2">
      <c r="B2" t="s" s="2">
        <v>2</v>
      </c>
    </row>
    <row r="3" spans="1:2">
      <c r="A3" t="s" s="3">
        <v>212</v>
      </c>
    </row>
    <row r="4" spans="1:2">
      <c r="A4" t="s" s="4">
        <v>344</v>
      </c>
      <c r="B4" t="s" s="4">
        <v>34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81</v>
      </c>
      <c r="B1" t="s" s="2">
        <v>1</v>
      </c>
    </row>
    <row r="2" spans="1:4">
      <c r="B2" t="s" s="2">
        <v>2</v>
      </c>
      <c r="C2" t="s" s="2">
        <v>31</v>
      </c>
      <c r="D2" t="s" s="2">
        <v>82</v>
      </c>
    </row>
    <row r="3" spans="1:4">
      <c r="A3" t="s" s="3">
        <v>83</v>
      </c>
    </row>
    <row r="4" spans="1:4">
      <c r="A4" t="s" s="4">
        <v>84</v>
      </c>
      <c r="B4" t="n" s="7">
        <v>420609</v>
      </c>
      <c r="C4" t="n" s="7">
        <v>339189</v>
      </c>
      <c r="D4" t="n" s="7">
        <v>242703</v>
      </c>
    </row>
    <row r="5" spans="1:4">
      <c r="A5" t="s" s="4">
        <v>85</v>
      </c>
      <c r="B5" t="n" s="5">
        <v>217019</v>
      </c>
      <c r="C5" t="n" s="5">
        <v>198249</v>
      </c>
      <c r="D5" t="n" s="5">
        <v>133505</v>
      </c>
    </row>
    <row r="6" spans="1:4">
      <c r="A6" t="s" s="4">
        <v>86</v>
      </c>
      <c r="B6" t="n" s="5">
        <v>203590</v>
      </c>
      <c r="C6" t="n" s="5">
        <v>140940</v>
      </c>
      <c r="D6" t="n" s="5">
        <v>109198</v>
      </c>
    </row>
    <row r="7" spans="1:4">
      <c r="A7" t="s" s="3">
        <v>87</v>
      </c>
    </row>
    <row r="8" spans="1:4">
      <c r="A8" t="s" s="4">
        <v>88</v>
      </c>
      <c r="B8" t="n" s="5">
        <v>82188</v>
      </c>
      <c r="C8" t="n" s="5">
        <v>71351</v>
      </c>
      <c r="D8" t="n" s="5">
        <v>42505</v>
      </c>
    </row>
    <row r="9" spans="1:4">
      <c r="A9" t="s" s="4">
        <v>89</v>
      </c>
      <c r="B9" t="n" s="5">
        <v>110030</v>
      </c>
      <c r="C9" t="n" s="5">
        <v>82593</v>
      </c>
      <c r="D9" t="n" s="5">
        <v>57930</v>
      </c>
    </row>
    <row r="10" spans="1:4">
      <c r="A10" t="s" s="4">
        <v>90</v>
      </c>
      <c r="B10" t="n" s="5">
        <v>1280</v>
      </c>
      <c r="C10" t="n" s="5">
        <v>14823</v>
      </c>
      <c r="D10" t="n" s="5">
        <v>1060</v>
      </c>
    </row>
    <row r="11" spans="1:4">
      <c r="A11" t="s" s="4">
        <v>91</v>
      </c>
      <c r="B11" t="n" s="5">
        <v>193498</v>
      </c>
      <c r="C11" t="n" s="5">
        <v>168767</v>
      </c>
      <c r="D11" t="n" s="5">
        <v>101495</v>
      </c>
    </row>
    <row r="12" spans="1:4">
      <c r="A12" t="s" s="4">
        <v>92</v>
      </c>
      <c r="B12" t="n" s="5">
        <v>10092</v>
      </c>
      <c r="C12" t="n" s="5">
        <v>-27827</v>
      </c>
      <c r="D12" t="n" s="5">
        <v>7703</v>
      </c>
    </row>
    <row r="13" spans="1:4">
      <c r="A13" t="s" s="3">
        <v>93</v>
      </c>
    </row>
    <row r="14" spans="1:4">
      <c r="A14" t="s" s="4">
        <v>94</v>
      </c>
      <c r="B14" t="n" s="5">
        <v>-6020</v>
      </c>
      <c r="C14" t="n" s="5">
        <v>-3928</v>
      </c>
      <c r="D14" t="n" s="5">
        <v>-4312</v>
      </c>
    </row>
    <row r="15" spans="1:4">
      <c r="A15" t="s" s="4">
        <v>95</v>
      </c>
      <c r="B15" t="n" s="5">
        <v>-18376</v>
      </c>
      <c r="C15" t="n" s="5">
        <v>-12362</v>
      </c>
      <c r="D15" t="n" s="5">
        <v>-817</v>
      </c>
    </row>
    <row r="16" spans="1:4">
      <c r="A16" t="s" s="4">
        <v>96</v>
      </c>
      <c r="B16" t="n" s="5">
        <v>-1096</v>
      </c>
      <c r="C16" t="n" s="5">
        <v>3217</v>
      </c>
      <c r="D16" t="n" s="5">
        <v>372</v>
      </c>
    </row>
    <row r="17" spans="1:4">
      <c r="A17" t="s" s="4">
        <v>96</v>
      </c>
      <c r="B17" t="n" s="5">
        <v>-25492</v>
      </c>
      <c r="C17" t="n" s="5">
        <v>-13073</v>
      </c>
      <c r="D17" t="n" s="5">
        <v>-4757</v>
      </c>
    </row>
    <row r="18" spans="1:4">
      <c r="A18" t="s" s="4">
        <v>97</v>
      </c>
      <c r="B18" t="n" s="5">
        <v>-15400</v>
      </c>
      <c r="C18" t="n" s="5">
        <v>-40900</v>
      </c>
      <c r="D18" t="n" s="5">
        <v>2946</v>
      </c>
    </row>
    <row r="19" spans="1:4">
      <c r="A19" t="s" s="4">
        <v>98</v>
      </c>
      <c r="B19" t="n" s="5">
        <v>-9858</v>
      </c>
      <c r="C19" t="n" s="5">
        <v>-16086</v>
      </c>
      <c r="D19" t="n" s="5">
        <v>283</v>
      </c>
    </row>
    <row r="20" spans="1:4">
      <c r="A20" t="s" s="4">
        <v>99</v>
      </c>
      <c r="B20" t="n" s="5">
        <v>-5542</v>
      </c>
      <c r="C20" t="n" s="5">
        <v>-24814</v>
      </c>
      <c r="D20" t="n" s="5">
        <v>2663</v>
      </c>
    </row>
    <row r="21" spans="1:4">
      <c r="A21" t="s" s="4">
        <v>100</v>
      </c>
      <c r="B21" t="n" s="5">
        <v>54131</v>
      </c>
      <c r="C21" t="n" s="5">
        <v>9491</v>
      </c>
      <c r="D21" t="n" s="5">
        <v>15533</v>
      </c>
    </row>
    <row r="22" spans="1:4">
      <c r="A22" t="s" s="4">
        <v>101</v>
      </c>
      <c r="B22" t="n" s="7">
        <v>48589</v>
      </c>
      <c r="C22" t="n" s="7">
        <v>-15323</v>
      </c>
      <c r="D22" t="n" s="7">
        <v>18196</v>
      </c>
    </row>
    <row r="23" spans="1:4">
      <c r="A23" t="s" s="3">
        <v>102</v>
      </c>
    </row>
    <row r="24" spans="1:4">
      <c r="A24" t="s" s="4">
        <v>103</v>
      </c>
      <c r="B24" t="n" s="9">
        <v>-0.11</v>
      </c>
      <c r="C24" t="n" s="9">
        <v>-0.53</v>
      </c>
      <c r="D24" t="n" s="9">
        <v>0.06</v>
      </c>
    </row>
    <row r="25" spans="1:4">
      <c r="A25" t="s" s="4">
        <v>104</v>
      </c>
      <c r="B25" t="n" s="10">
        <v>1.06</v>
      </c>
      <c r="C25" t="n" s="10">
        <v>0.2</v>
      </c>
      <c r="D25" t="n" s="10">
        <v>0.34</v>
      </c>
    </row>
    <row r="26" spans="1:4">
      <c r="A26" t="s" s="4">
        <v>105</v>
      </c>
      <c r="B26" t="n" s="10">
        <v>0.95</v>
      </c>
      <c r="C26" t="n" s="10">
        <v>-0.33</v>
      </c>
      <c r="D26" t="n" s="10">
        <v>0.4</v>
      </c>
    </row>
    <row r="27" spans="1:4">
      <c r="A27" t="s" s="3">
        <v>106</v>
      </c>
    </row>
    <row r="28" spans="1:4">
      <c r="A28" t="s" s="4">
        <v>103</v>
      </c>
      <c r="B28" t="n" s="10">
        <v>-0.11</v>
      </c>
      <c r="C28" t="n" s="10">
        <v>-0.53</v>
      </c>
      <c r="D28" t="n" s="10">
        <v>0.06</v>
      </c>
    </row>
    <row r="29" spans="1:4">
      <c r="A29" t="s" s="4">
        <v>104</v>
      </c>
      <c r="B29" t="n" s="10">
        <v>1.06</v>
      </c>
      <c r="C29" t="n" s="10">
        <v>0.2</v>
      </c>
      <c r="D29" t="n" s="10">
        <v>0.33</v>
      </c>
    </row>
    <row r="30" spans="1:4">
      <c r="A30" t="s" s="4">
        <v>107</v>
      </c>
      <c r="B30" t="n" s="9">
        <v>0.95</v>
      </c>
      <c r="C30" t="n" s="9">
        <v>-0.33</v>
      </c>
      <c r="D30" t="n" s="9">
        <v>0.39</v>
      </c>
    </row>
    <row r="31" spans="1:4">
      <c r="A31" t="s" s="3">
        <v>108</v>
      </c>
    </row>
    <row r="32" spans="1:4">
      <c r="A32" t="s" s="4">
        <v>109</v>
      </c>
      <c r="B32" t="n" s="5">
        <v>51146</v>
      </c>
      <c r="C32" t="n" s="5">
        <v>47009</v>
      </c>
      <c r="D32" t="n" s="5">
        <v>45916</v>
      </c>
    </row>
    <row r="33" spans="1:4">
      <c r="A33" t="s" s="4">
        <v>110</v>
      </c>
      <c r="B33" t="n" s="5">
        <v>51146</v>
      </c>
      <c r="C33" t="n" s="5">
        <v>47009</v>
      </c>
      <c r="D33" t="n" s="5">
        <v>4713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t="s" s="1">
        <v>346</v>
      </c>
      <c r="B1" t="s" s="2">
        <v>1</v>
      </c>
    </row>
    <row r="2" spans="1:2">
      <c r="B2" t="s" s="2">
        <v>2</v>
      </c>
    </row>
    <row r="3" spans="1:2">
      <c r="A3" t="s" s="3">
        <v>215</v>
      </c>
    </row>
    <row r="4" spans="1:2">
      <c r="A4" t="s" s="4">
        <v>347</v>
      </c>
      <c r="B4" t="s" s="4">
        <v>34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r="A1" t="s" s="1">
        <v>349</v>
      </c>
      <c r="B1" t="s" s="2">
        <v>1</v>
      </c>
    </row>
    <row r="2" spans="1:2">
      <c r="B2" t="s" s="2">
        <v>2</v>
      </c>
    </row>
    <row r="3" spans="1:2">
      <c r="A3" t="s" s="3">
        <v>218</v>
      </c>
    </row>
    <row r="4" spans="1:2">
      <c r="A4" t="s" s="4">
        <v>350</v>
      </c>
      <c r="B4" t="s" s="4">
        <v>351</v>
      </c>
    </row>
    <row r="5" spans="1:2">
      <c r="A5" t="s" s="4">
        <v>352</v>
      </c>
      <c r="B5" t="s" s="4">
        <v>35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354</v>
      </c>
      <c r="B1" t="s" s="2">
        <v>1</v>
      </c>
    </row>
    <row r="2" spans="1:2">
      <c r="B2" t="s" s="2">
        <v>2</v>
      </c>
    </row>
    <row r="3" spans="1:2">
      <c r="A3" t="s" s="3">
        <v>221</v>
      </c>
    </row>
    <row r="4" spans="1:2">
      <c r="A4" t="s" s="4">
        <v>355</v>
      </c>
      <c r="B4" t="s" s="4">
        <v>35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t="s" s="1">
        <v>357</v>
      </c>
      <c r="B1" t="s" s="2">
        <v>1</v>
      </c>
    </row>
    <row r="2" spans="1:2">
      <c r="B2" t="s" s="2">
        <v>2</v>
      </c>
    </row>
    <row r="3" spans="1:2">
      <c r="A3" t="s" s="3">
        <v>226</v>
      </c>
    </row>
    <row r="4" spans="1:2">
      <c r="A4" t="s" s="4">
        <v>358</v>
      </c>
      <c r="B4" t="s" s="4">
        <v>35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360</v>
      </c>
      <c r="B1" t="s" s="2">
        <v>1</v>
      </c>
    </row>
    <row r="2" spans="1:2">
      <c r="B2" t="s" s="2">
        <v>2</v>
      </c>
    </row>
    <row r="3" spans="1:2">
      <c r="A3" t="s" s="3">
        <v>229</v>
      </c>
    </row>
    <row r="4" spans="1:2">
      <c r="A4" t="s" s="4">
        <v>361</v>
      </c>
      <c r="B4" t="s" s="4">
        <v>36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363</v>
      </c>
      <c r="B1" t="s" s="2">
        <v>1</v>
      </c>
    </row>
    <row r="2" spans="1:2">
      <c r="B2" t="s" s="2">
        <v>2</v>
      </c>
    </row>
    <row r="3" spans="1:2">
      <c r="A3" t="s" s="3">
        <v>232</v>
      </c>
    </row>
    <row r="4" spans="1:2">
      <c r="A4" t="s" s="4">
        <v>364</v>
      </c>
      <c r="B4" t="s" s="4">
        <v>36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80"/>
  </cols>
  <sheetData>
    <row r="1" spans="1:2">
      <c r="A1" t="s" s="1">
        <v>366</v>
      </c>
      <c r="B1" t="s" s="2">
        <v>1</v>
      </c>
    </row>
    <row r="2" spans="1:2">
      <c r="B2" t="s" s="2">
        <v>2</v>
      </c>
    </row>
    <row r="3" spans="1:2">
      <c r="A3" t="s" s="3">
        <v>235</v>
      </c>
    </row>
    <row r="4" spans="1:2">
      <c r="A4" t="s" s="4">
        <v>367</v>
      </c>
      <c r="B4" t="s" s="4">
        <v>368</v>
      </c>
    </row>
    <row r="5" spans="1:2">
      <c r="A5" t="s" s="4">
        <v>369</v>
      </c>
      <c r="B5" t="s" s="4">
        <v>370</v>
      </c>
    </row>
    <row r="6" spans="1:2">
      <c r="A6" t="s" s="4">
        <v>371</v>
      </c>
      <c r="B6" t="s" s="4">
        <v>372</v>
      </c>
    </row>
    <row r="7" spans="1:2">
      <c r="A7" t="s" s="4">
        <v>373</v>
      </c>
      <c r="B7" t="s" s="4">
        <v>37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t="s" s="1">
        <v>375</v>
      </c>
      <c r="B1" t="s" s="2">
        <v>1</v>
      </c>
    </row>
    <row r="2" spans="1:2">
      <c r="B2" t="s" s="2">
        <v>2</v>
      </c>
    </row>
    <row r="3" spans="1:2">
      <c r="A3" t="s" s="3">
        <v>238</v>
      </c>
    </row>
    <row r="4" spans="1:2">
      <c r="A4" t="s" s="4">
        <v>376</v>
      </c>
      <c r="B4" t="s" s="4">
        <v>377</v>
      </c>
    </row>
    <row r="5" spans="1:2">
      <c r="A5" t="s" s="4">
        <v>378</v>
      </c>
      <c r="B5" t="s" s="4">
        <v>379</v>
      </c>
    </row>
    <row r="6" spans="1:2">
      <c r="A6" t="s" s="4">
        <v>380</v>
      </c>
      <c r="B6" t="s" s="4">
        <v>381</v>
      </c>
    </row>
    <row r="7" spans="1:2">
      <c r="A7" t="s" s="4">
        <v>382</v>
      </c>
      <c r="B7" t="s" s="4">
        <v>383</v>
      </c>
    </row>
    <row r="8" spans="1:2">
      <c r="A8" t="s" s="4">
        <v>384</v>
      </c>
      <c r="B8" t="s" s="4">
        <v>385</v>
      </c>
    </row>
    <row r="9" spans="1:2">
      <c r="A9" t="s" s="4">
        <v>386</v>
      </c>
      <c r="B9" t="s" s="4">
        <v>38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t="s" s="1">
        <v>388</v>
      </c>
      <c r="B1" t="s" s="2">
        <v>1</v>
      </c>
    </row>
    <row r="2" spans="1:2">
      <c r="B2" t="s" s="2">
        <v>2</v>
      </c>
    </row>
    <row r="3" spans="1:2">
      <c r="A3" t="s" s="3">
        <v>241</v>
      </c>
    </row>
    <row r="4" spans="1:2">
      <c r="A4" t="s" s="4">
        <v>389</v>
      </c>
      <c r="B4" t="s" s="4">
        <v>390</v>
      </c>
    </row>
    <row r="5" spans="1:2">
      <c r="A5" t="s" s="4">
        <v>391</v>
      </c>
      <c r="B5" t="s" s="4">
        <v>392</v>
      </c>
    </row>
    <row r="6" spans="1:2">
      <c r="A6" t="s" s="4">
        <v>393</v>
      </c>
      <c r="B6" t="s" s="4">
        <v>394</v>
      </c>
    </row>
    <row r="7" spans="1:2">
      <c r="A7" t="s" s="4">
        <v>395</v>
      </c>
      <c r="B7" t="s" s="4">
        <v>396</v>
      </c>
    </row>
    <row r="8" spans="1:2">
      <c r="A8" t="s" s="4">
        <v>397</v>
      </c>
      <c r="B8" t="s" s="4">
        <v>39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399</v>
      </c>
      <c r="B1" t="s" s="2">
        <v>1</v>
      </c>
    </row>
    <row r="2" spans="1:2">
      <c r="B2" t="s" s="2">
        <v>2</v>
      </c>
    </row>
    <row r="3" spans="1:2">
      <c r="A3" t="s" s="3">
        <v>244</v>
      </c>
    </row>
    <row r="4" spans="1:2">
      <c r="A4" t="s" s="4">
        <v>400</v>
      </c>
      <c r="B4" t="s" s="4">
        <v>40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111</v>
      </c>
      <c r="B1" t="s" s="2">
        <v>1</v>
      </c>
    </row>
    <row r="2" spans="1:4">
      <c r="B2" t="s" s="2">
        <v>2</v>
      </c>
      <c r="C2" t="s" s="2">
        <v>31</v>
      </c>
      <c r="D2" t="s" s="2">
        <v>82</v>
      </c>
    </row>
    <row r="3" spans="1:4">
      <c r="A3" t="s" s="3">
        <v>112</v>
      </c>
    </row>
    <row r="4" spans="1:4">
      <c r="A4" t="s" s="4">
        <v>101</v>
      </c>
      <c r="B4" t="n" s="7">
        <v>48589</v>
      </c>
      <c r="C4" t="n" s="7">
        <v>-15323</v>
      </c>
      <c r="D4" t="n" s="7">
        <v>18196</v>
      </c>
    </row>
    <row r="5" spans="1:4">
      <c r="A5" t="s" s="4">
        <v>113</v>
      </c>
      <c r="B5" t="n" s="5">
        <v>-97</v>
      </c>
    </row>
    <row r="6" spans="1:4">
      <c r="A6" t="s" s="4">
        <v>114</v>
      </c>
      <c r="B6" t="n" s="5">
        <v>-918</v>
      </c>
      <c r="C6" t="n" s="5">
        <v>-1097</v>
      </c>
      <c r="D6" t="n" s="5">
        <v>-30</v>
      </c>
    </row>
    <row r="7" spans="1:4">
      <c r="A7" t="s" s="4">
        <v>115</v>
      </c>
      <c r="B7" t="n" s="5">
        <v>90</v>
      </c>
      <c r="C7" t="n" s="5">
        <v>-90</v>
      </c>
    </row>
    <row r="8" spans="1:4">
      <c r="A8" t="s" s="4">
        <v>116</v>
      </c>
      <c r="B8" t="n" s="5">
        <v>-925</v>
      </c>
      <c r="C8" t="n" s="5">
        <v>-1187</v>
      </c>
      <c r="D8" t="n" s="5">
        <v>-30</v>
      </c>
    </row>
    <row r="9" spans="1:4">
      <c r="A9" t="s" s="4">
        <v>117</v>
      </c>
      <c r="B9" t="n" s="7">
        <v>47664</v>
      </c>
      <c r="C9" t="n" s="7">
        <v>-16510</v>
      </c>
      <c r="D9" t="n" s="7">
        <v>1816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402</v>
      </c>
      <c r="B1" t="s" s="2">
        <v>1</v>
      </c>
    </row>
    <row r="2" spans="1:2">
      <c r="B2" t="s" s="2">
        <v>2</v>
      </c>
    </row>
    <row r="3" spans="1:2">
      <c r="A3" t="s" s="3">
        <v>250</v>
      </c>
    </row>
    <row r="4" spans="1:2">
      <c r="A4" t="s" s="4">
        <v>403</v>
      </c>
      <c r="B4" t="s" s="4">
        <v>40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r="1" spans="1:2">
      <c r="A1" t="s" s="1">
        <v>405</v>
      </c>
      <c r="B1" t="s" s="2">
        <v>1</v>
      </c>
    </row>
    <row r="2" spans="1:2">
      <c r="B2" t="s" s="2">
        <v>2</v>
      </c>
    </row>
    <row r="3" spans="1:2">
      <c r="A3" t="s" s="3">
        <v>253</v>
      </c>
    </row>
    <row r="4" spans="1:2">
      <c r="A4" t="s" s="4">
        <v>406</v>
      </c>
      <c r="B4" t="s" s="4">
        <v>407</v>
      </c>
    </row>
    <row r="5" spans="1:2">
      <c r="A5" t="s" s="4">
        <v>408</v>
      </c>
      <c r="B5" t="s" s="4">
        <v>40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410</v>
      </c>
      <c r="B1" t="s" s="2">
        <v>1</v>
      </c>
    </row>
    <row r="2" spans="1:2">
      <c r="B2" t="s" s="2">
        <v>2</v>
      </c>
    </row>
    <row r="3" spans="1:2">
      <c r="A3" t="s" s="3">
        <v>256</v>
      </c>
    </row>
    <row r="4" spans="1:2">
      <c r="A4" t="s" s="4">
        <v>411</v>
      </c>
      <c r="B4" t="s" s="4">
        <v>41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t="s" s="1">
        <v>413</v>
      </c>
      <c r="B1" t="s" s="2">
        <v>1</v>
      </c>
    </row>
    <row r="2" spans="1:2">
      <c r="B2" t="s" s="2">
        <v>2</v>
      </c>
    </row>
    <row r="3" spans="1:2">
      <c r="A3" t="s" s="3">
        <v>221</v>
      </c>
    </row>
    <row r="4" spans="1:2">
      <c r="A4" t="s" s="4">
        <v>414</v>
      </c>
      <c r="B4" t="s" s="4">
        <v>41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416</v>
      </c>
      <c r="B1" t="s" s="2">
        <v>1</v>
      </c>
    </row>
    <row r="2" spans="1:2">
      <c r="B2" t="s" s="2">
        <v>2</v>
      </c>
    </row>
    <row r="3" spans="1:2">
      <c r="A3" t="s" s="3">
        <v>261</v>
      </c>
    </row>
    <row r="4" spans="1:2">
      <c r="A4" t="s" s="4">
        <v>417</v>
      </c>
      <c r="B4" t="s" s="4">
        <v>418</v>
      </c>
    </row>
    <row r="5" spans="1:2">
      <c r="A5" t="s" s="4">
        <v>419</v>
      </c>
      <c r="B5" t="s" s="4">
        <v>42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421</v>
      </c>
      <c r="B1" t="s" s="2">
        <v>1</v>
      </c>
    </row>
    <row r="2" spans="1:2">
      <c r="B2" t="s" s="2">
        <v>2</v>
      </c>
    </row>
    <row r="3" spans="1:2">
      <c r="A3" t="s" s="3">
        <v>264</v>
      </c>
    </row>
    <row r="4" spans="1:2">
      <c r="A4" t="s" s="4">
        <v>422</v>
      </c>
      <c r="B4" t="s" s="4">
        <v>42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N3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31"/>
    <col customWidth="1" max="6" min="6" width="21"/>
    <col customWidth="1" max="7" min="7" width="21"/>
    <col customWidth="1" max="8" min="8" width="21"/>
    <col customWidth="1" max="9" min="9" width="21"/>
    <col customWidth="1" max="10" min="10" width="80"/>
    <col customWidth="1" max="11" min="11" width="31"/>
    <col customWidth="1" max="12" min="12" width="31"/>
    <col customWidth="1" max="13" min="13" width="21"/>
    <col customWidth="1" max="14" min="14" width="21"/>
  </cols>
  <sheetData>
    <row r="1" spans="1:14">
      <c r="A1" t="s" s="1">
        <v>424</v>
      </c>
      <c r="B1" t="s" s="2">
        <v>425</v>
      </c>
      <c r="J1" t="s" s="2">
        <v>1</v>
      </c>
    </row>
    <row r="2" spans="1:14">
      <c r="B2" t="s" s="2">
        <v>194</v>
      </c>
      <c r="C2" t="s" s="2">
        <v>426</v>
      </c>
      <c r="D2" t="s" s="2">
        <v>427</v>
      </c>
      <c r="E2" t="s" s="2">
        <v>428</v>
      </c>
      <c r="F2" t="s" s="2">
        <v>429</v>
      </c>
      <c r="G2" t="s" s="2">
        <v>430</v>
      </c>
      <c r="H2" t="s" s="2">
        <v>431</v>
      </c>
      <c r="I2" t="s" s="2">
        <v>432</v>
      </c>
      <c r="J2" t="s" s="2">
        <v>433</v>
      </c>
      <c r="K2" t="s" s="2">
        <v>434</v>
      </c>
      <c r="L2" t="s" s="2">
        <v>435</v>
      </c>
      <c r="M2" t="s" s="2">
        <v>436</v>
      </c>
      <c r="N2" t="s" s="2">
        <v>437</v>
      </c>
    </row>
    <row r="3" spans="1:14">
      <c r="A3" t="s" s="3">
        <v>438</v>
      </c>
    </row>
    <row r="4" spans="1:14">
      <c r="A4" t="s" s="4">
        <v>439</v>
      </c>
      <c r="J4" t="n" s="5">
        <v>1</v>
      </c>
    </row>
    <row r="5" spans="1:14">
      <c r="A5" t="s" s="4">
        <v>440</v>
      </c>
      <c r="J5" t="s" s="4">
        <v>441</v>
      </c>
    </row>
    <row r="6" spans="1:14">
      <c r="A6" t="s" s="4">
        <v>442</v>
      </c>
      <c r="B6" t="n" s="7">
        <v>112564</v>
      </c>
      <c r="C6" t="n" s="7">
        <v>109058</v>
      </c>
      <c r="D6" t="n" s="7">
        <v>102431</v>
      </c>
      <c r="E6" t="n" s="7">
        <v>96556</v>
      </c>
      <c r="F6" t="n" s="7">
        <v>93859</v>
      </c>
      <c r="G6" t="n" s="7">
        <v>93318</v>
      </c>
      <c r="H6" t="n" s="7">
        <v>87734</v>
      </c>
      <c r="I6" t="n" s="7">
        <v>64278</v>
      </c>
      <c r="J6" t="n" s="7">
        <v>420609</v>
      </c>
      <c r="K6" t="n" s="7">
        <v>339189</v>
      </c>
      <c r="L6" t="n" s="7">
        <v>242703</v>
      </c>
    </row>
    <row r="7" spans="1:14">
      <c r="A7" t="s" s="4">
        <v>101</v>
      </c>
      <c r="J7" t="n" s="7">
        <v>48589</v>
      </c>
      <c r="K7" t="n" s="7">
        <v>-15323</v>
      </c>
      <c r="L7" t="n" s="7">
        <v>18196</v>
      </c>
    </row>
    <row r="8" spans="1:14">
      <c r="A8" t="s" s="4">
        <v>443</v>
      </c>
      <c r="J8" t="n" s="9">
        <v>0.95</v>
      </c>
      <c r="K8" t="n" s="9">
        <v>-0.33</v>
      </c>
      <c r="L8" t="n" s="9">
        <v>0.4</v>
      </c>
    </row>
    <row r="9" spans="1:14">
      <c r="A9" t="s" s="4">
        <v>444</v>
      </c>
      <c r="B9" t="n" s="5">
        <v>79943</v>
      </c>
      <c r="F9" t="n" s="5">
        <v>71481</v>
      </c>
      <c r="J9" t="n" s="7">
        <v>79943</v>
      </c>
      <c r="K9" t="n" s="7">
        <v>71481</v>
      </c>
    </row>
    <row r="10" spans="1:14">
      <c r="A10" t="s" s="4">
        <v>445</v>
      </c>
      <c r="B10" t="n" s="5">
        <v>5745</v>
      </c>
      <c r="F10" t="n" s="5">
        <v>725</v>
      </c>
      <c r="J10" t="n" s="7">
        <v>5745</v>
      </c>
      <c r="K10" t="n" s="5">
        <v>725</v>
      </c>
      <c r="L10" t="n" s="7">
        <v>514</v>
      </c>
      <c r="M10" t="n" s="7">
        <v>725</v>
      </c>
      <c r="N10" t="n" s="7">
        <v>834</v>
      </c>
    </row>
    <row r="11" spans="1:14">
      <c r="A11" t="s" s="4">
        <v>446</v>
      </c>
    </row>
    <row r="12" spans="1:14">
      <c r="A12" t="s" s="3">
        <v>438</v>
      </c>
    </row>
    <row r="13" spans="1:14">
      <c r="A13" t="s" s="4">
        <v>447</v>
      </c>
      <c r="J13" t="s" s="4">
        <v>448</v>
      </c>
    </row>
    <row r="14" spans="1:14">
      <c r="A14" t="s" s="4">
        <v>449</v>
      </c>
    </row>
    <row r="15" spans="1:14">
      <c r="A15" t="s" s="3">
        <v>438</v>
      </c>
    </row>
    <row r="16" spans="1:14">
      <c r="A16" t="s" s="4">
        <v>447</v>
      </c>
      <c r="J16" t="s" s="4">
        <v>450</v>
      </c>
    </row>
    <row r="17" spans="1:14">
      <c r="A17" t="s" s="4">
        <v>451</v>
      </c>
    </row>
    <row r="18" spans="1:14">
      <c r="A18" t="s" s="3">
        <v>438</v>
      </c>
    </row>
    <row r="19" spans="1:14">
      <c r="A19" t="s" s="4">
        <v>452</v>
      </c>
      <c r="B19" t="n" s="5">
        <v>6000</v>
      </c>
      <c r="E19" t="n" s="5">
        <v>5600</v>
      </c>
      <c r="J19" t="n" s="7">
        <v>6000</v>
      </c>
    </row>
    <row r="20" spans="1:14">
      <c r="A20" t="s" s="4">
        <v>453</v>
      </c>
    </row>
    <row r="21" spans="1:14">
      <c r="A21" t="s" s="3">
        <v>438</v>
      </c>
    </row>
    <row r="22" spans="1:14">
      <c r="A22" t="s" s="4">
        <v>445</v>
      </c>
      <c r="B22" t="n" s="5">
        <v>5500</v>
      </c>
      <c r="F22" t="n" s="5">
        <v>400</v>
      </c>
      <c r="J22" t="n" s="5">
        <v>5500</v>
      </c>
      <c r="K22" t="n" s="5">
        <v>400</v>
      </c>
      <c r="L22" t="n" s="5">
        <v>300</v>
      </c>
    </row>
    <row r="23" spans="1:14">
      <c r="A23" t="s" s="4">
        <v>454</v>
      </c>
    </row>
    <row r="24" spans="1:14">
      <c r="A24" t="s" s="3">
        <v>438</v>
      </c>
    </row>
    <row r="25" spans="1:14">
      <c r="A25" t="s" s="4">
        <v>445</v>
      </c>
      <c r="B25" t="n" s="5">
        <v>200</v>
      </c>
      <c r="F25" t="n" s="7">
        <v>200</v>
      </c>
      <c r="J25" t="n" s="5">
        <v>200</v>
      </c>
      <c r="K25" t="n" s="7">
        <v>200</v>
      </c>
      <c r="L25" t="n" s="7">
        <v>200</v>
      </c>
    </row>
    <row r="26" spans="1:14">
      <c r="A26" t="s" s="4">
        <v>455</v>
      </c>
    </row>
    <row r="27" spans="1:14">
      <c r="A27" t="s" s="3">
        <v>438</v>
      </c>
    </row>
    <row r="28" spans="1:14">
      <c r="A28" t="s" s="4">
        <v>442</v>
      </c>
      <c r="B28" t="n" s="7">
        <v>-134</v>
      </c>
      <c r="C28" t="n" s="7">
        <v>-1296</v>
      </c>
      <c r="D28" t="n" s="7">
        <v>3686</v>
      </c>
      <c r="E28" t="n" s="5">
        <v>15100</v>
      </c>
      <c r="J28" t="n" s="5">
        <v>17356</v>
      </c>
    </row>
    <row r="29" spans="1:14">
      <c r="A29" t="s" s="4">
        <v>101</v>
      </c>
      <c r="E29" t="n" s="7">
        <v>-8500</v>
      </c>
      <c r="J29" t="n" s="7">
        <v>7700</v>
      </c>
    </row>
    <row r="30" spans="1:14">
      <c r="A30" t="s" s="4">
        <v>443</v>
      </c>
      <c r="E30" t="n" s="9">
        <v>-0.18</v>
      </c>
      <c r="J30" t="n" s="9">
        <v>0.15</v>
      </c>
    </row>
    <row r="31" spans="1:14">
      <c r="A31" t="s" s="4">
        <v>444</v>
      </c>
      <c r="E31" t="n" s="7">
        <v>4700</v>
      </c>
    </row>
    <row r="32" spans="1:14">
      <c r="A32" t="s" s="4">
        <v>456</v>
      </c>
    </row>
    <row r="33" spans="1:14">
      <c r="A33" t="s" s="3">
        <v>438</v>
      </c>
    </row>
    <row r="34" spans="1:14">
      <c r="A34" t="s" s="4">
        <v>442</v>
      </c>
      <c r="E34" t="n" s="5">
        <v>12400</v>
      </c>
    </row>
    <row r="35" spans="1:14">
      <c r="A35" t="s" s="4">
        <v>457</v>
      </c>
    </row>
    <row r="36" spans="1:14">
      <c r="A36" t="s" s="3">
        <v>438</v>
      </c>
    </row>
    <row r="37" spans="1:14">
      <c r="A37" t="s" s="4">
        <v>442</v>
      </c>
      <c r="E37" t="n" s="7">
        <v>2700</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40"/>
  </cols>
  <sheetData>
    <row r="1" spans="1:2">
      <c r="A1" t="s" s="1">
        <v>458</v>
      </c>
      <c r="B1" t="s" s="2">
        <v>1</v>
      </c>
    </row>
    <row r="2" spans="1:2">
      <c r="B2" t="s" s="2">
        <v>2</v>
      </c>
    </row>
    <row r="3" spans="1:2">
      <c r="A3" t="s" s="4">
        <v>459</v>
      </c>
    </row>
    <row r="4" spans="1:2">
      <c r="A4" t="s" s="3">
        <v>460</v>
      </c>
    </row>
    <row r="5" spans="1:2">
      <c r="A5" t="s" s="4">
        <v>461</v>
      </c>
      <c r="B5" t="s" s="4">
        <v>462</v>
      </c>
    </row>
    <row r="6" spans="1:2">
      <c r="A6" t="s" s="4">
        <v>463</v>
      </c>
    </row>
    <row r="7" spans="1:2">
      <c r="A7" t="s" s="3">
        <v>460</v>
      </c>
    </row>
    <row r="8" spans="1:2">
      <c r="A8" t="s" s="4">
        <v>461</v>
      </c>
      <c r="B8" t="s" s="4">
        <v>464</v>
      </c>
    </row>
    <row r="9" spans="1:2">
      <c r="A9" t="s" s="4">
        <v>465</v>
      </c>
    </row>
    <row r="10" spans="1:2">
      <c r="A10" t="s" s="3">
        <v>460</v>
      </c>
    </row>
    <row r="11" spans="1:2">
      <c r="A11" t="s" s="4">
        <v>461</v>
      </c>
      <c r="B11" t="s" s="4">
        <v>466</v>
      </c>
    </row>
    <row r="12" spans="1:2">
      <c r="A12" t="s" s="4">
        <v>467</v>
      </c>
    </row>
    <row r="13" spans="1:2">
      <c r="A13" t="s" s="3">
        <v>460</v>
      </c>
    </row>
    <row r="14" spans="1:2">
      <c r="A14" t="s" s="4">
        <v>461</v>
      </c>
      <c r="B14" t="s" s="4">
        <v>466</v>
      </c>
    </row>
    <row r="15" spans="1:2">
      <c r="A15" t="s" s="4">
        <v>468</v>
      </c>
    </row>
    <row r="16" spans="1:2">
      <c r="A16" t="s" s="3">
        <v>460</v>
      </c>
    </row>
    <row r="17" spans="1:2">
      <c r="A17" t="s" s="4">
        <v>461</v>
      </c>
      <c r="B17" t="s" s="4">
        <v>469</v>
      </c>
    </row>
    <row r="18" spans="1:2">
      <c r="A18" t="s" s="4">
        <v>470</v>
      </c>
    </row>
    <row r="19" spans="1:2">
      <c r="A19" t="s" s="3">
        <v>460</v>
      </c>
    </row>
    <row r="20" spans="1:2">
      <c r="A20" t="s" s="4">
        <v>461</v>
      </c>
      <c r="B20" t="s" s="4">
        <v>469</v>
      </c>
    </row>
    <row r="21" spans="1:2">
      <c r="A21" t="s" s="4">
        <v>471</v>
      </c>
    </row>
    <row r="22" spans="1:2">
      <c r="A22" t="s" s="3">
        <v>460</v>
      </c>
    </row>
    <row r="23" spans="1:2">
      <c r="A23" t="s" s="4">
        <v>461</v>
      </c>
      <c r="B23" t="s" s="4">
        <v>448</v>
      </c>
    </row>
    <row r="24" spans="1:2">
      <c r="A24" t="s" s="4">
        <v>472</v>
      </c>
    </row>
    <row r="25" spans="1:2">
      <c r="A25" t="s" s="3">
        <v>460</v>
      </c>
    </row>
    <row r="26" spans="1:2">
      <c r="A26" t="s" s="4">
        <v>461</v>
      </c>
      <c r="B26" t="s" s="4">
        <v>45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M2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t="s" s="1">
        <v>473</v>
      </c>
      <c r="C1" t="s" s="2">
        <v>425</v>
      </c>
      <c r="K1" t="s" s="2">
        <v>1</v>
      </c>
    </row>
    <row r="2" spans="1:13">
      <c r="C2" t="s" s="2">
        <v>2</v>
      </c>
      <c r="D2" t="s" s="2">
        <v>474</v>
      </c>
      <c r="E2" t="s" s="2">
        <v>4</v>
      </c>
      <c r="F2" t="s" s="2">
        <v>475</v>
      </c>
      <c r="G2" t="s" s="2">
        <v>31</v>
      </c>
      <c r="H2" t="s" s="2">
        <v>476</v>
      </c>
      <c r="I2" t="s" s="2">
        <v>477</v>
      </c>
      <c r="J2" t="s" s="2">
        <v>478</v>
      </c>
      <c r="K2" t="s" s="2">
        <v>2</v>
      </c>
      <c r="L2" t="s" s="2">
        <v>31</v>
      </c>
      <c r="M2" t="s" s="2">
        <v>82</v>
      </c>
    </row>
    <row r="3" spans="1:13">
      <c r="A3" t="s" s="3">
        <v>479</v>
      </c>
    </row>
    <row r="4" spans="1:13">
      <c r="A4" t="s" s="4">
        <v>480</v>
      </c>
      <c r="C4" t="n" s="7">
        <v>112564</v>
      </c>
      <c r="D4" t="n" s="7">
        <v>109058</v>
      </c>
      <c r="E4" t="n" s="7">
        <v>102431</v>
      </c>
      <c r="F4" t="n" s="7">
        <v>96556</v>
      </c>
      <c r="G4" t="n" s="7">
        <v>93859</v>
      </c>
      <c r="H4" t="n" s="7">
        <v>93318</v>
      </c>
      <c r="I4" t="n" s="7">
        <v>87734</v>
      </c>
      <c r="J4" t="n" s="7">
        <v>64278</v>
      </c>
      <c r="K4" t="n" s="7">
        <v>420609</v>
      </c>
      <c r="L4" t="n" s="7">
        <v>339189</v>
      </c>
      <c r="M4" t="n" s="7">
        <v>242703</v>
      </c>
    </row>
    <row r="5" spans="1:13">
      <c r="A5" t="s" s="4">
        <v>455</v>
      </c>
    </row>
    <row r="6" spans="1:13">
      <c r="A6" t="s" s="3">
        <v>479</v>
      </c>
    </row>
    <row r="7" spans="1:13">
      <c r="A7" t="s" s="4">
        <v>481</v>
      </c>
      <c r="C7" t="n" s="5">
        <v>-351</v>
      </c>
      <c r="D7" t="n" s="5">
        <v>-1687</v>
      </c>
      <c r="E7" t="n" s="5">
        <v>4687</v>
      </c>
      <c r="F7" t="n" s="5">
        <v>20664</v>
      </c>
      <c r="K7" t="n" s="5">
        <v>23313</v>
      </c>
    </row>
    <row r="8" spans="1:13">
      <c r="A8" t="s" s="4">
        <v>480</v>
      </c>
      <c r="C8" t="n" s="5">
        <v>-134</v>
      </c>
      <c r="D8" t="n" s="5">
        <v>-1296</v>
      </c>
      <c r="E8" t="n" s="5">
        <v>3686</v>
      </c>
      <c r="F8" t="n" s="5">
        <v>15100</v>
      </c>
      <c r="K8" t="n" s="5">
        <v>17356</v>
      </c>
    </row>
    <row r="9" spans="1:13">
      <c r="A9" t="s" s="4">
        <v>482</v>
      </c>
      <c r="B9" t="s" s="4">
        <v>483</v>
      </c>
      <c r="C9" t="n" s="5">
        <v>-217</v>
      </c>
      <c r="D9" t="n" s="5">
        <v>-391</v>
      </c>
      <c r="E9" t="n" s="5">
        <v>1001</v>
      </c>
      <c r="F9" t="n" s="5">
        <v>5564</v>
      </c>
      <c r="K9" t="n" s="5">
        <v>5957</v>
      </c>
    </row>
    <row r="10" spans="1:13">
      <c r="A10" t="s" s="4">
        <v>484</v>
      </c>
    </row>
    <row r="11" spans="1:13">
      <c r="A11" t="s" s="3">
        <v>479</v>
      </c>
    </row>
    <row r="12" spans="1:13">
      <c r="A12" t="s" s="4">
        <v>481</v>
      </c>
      <c r="B12" t="s" s="4">
        <v>485</v>
      </c>
      <c r="F12" t="n" s="5">
        <v>17028</v>
      </c>
      <c r="K12" t="n" s="5">
        <v>17028</v>
      </c>
    </row>
    <row r="13" spans="1:13">
      <c r="A13" t="s" s="4">
        <v>480</v>
      </c>
      <c r="B13" t="s" s="4">
        <v>486</v>
      </c>
      <c r="F13" t="n" s="5">
        <v>12457</v>
      </c>
      <c r="K13" t="n" s="5">
        <v>12457</v>
      </c>
    </row>
    <row r="14" spans="1:13">
      <c r="A14" t="s" s="4">
        <v>487</v>
      </c>
    </row>
    <row r="15" spans="1:13">
      <c r="A15" t="s" s="3">
        <v>479</v>
      </c>
    </row>
    <row r="16" spans="1:13">
      <c r="A16" t="s" s="4">
        <v>481</v>
      </c>
      <c r="B16" t="s" s="4">
        <v>488</v>
      </c>
      <c r="C16" t="n" s="5">
        <v>-351</v>
      </c>
      <c r="D16" t="n" s="5">
        <v>-1687</v>
      </c>
      <c r="E16" t="n" s="5">
        <v>4687</v>
      </c>
      <c r="F16" t="n" s="5">
        <v>3636</v>
      </c>
      <c r="K16" t="n" s="5">
        <v>6285</v>
      </c>
    </row>
    <row r="17" spans="1:13">
      <c r="A17" t="s" s="4">
        <v>480</v>
      </c>
      <c r="B17" t="s" s="4">
        <v>489</v>
      </c>
      <c r="C17" t="n" s="7">
        <v>-134</v>
      </c>
      <c r="D17" t="n" s="7">
        <v>-1296</v>
      </c>
      <c r="E17" t="n" s="7">
        <v>3686</v>
      </c>
      <c r="F17" t="n" s="7">
        <v>2643</v>
      </c>
      <c r="K17" t="n" s="7">
        <v>4899</v>
      </c>
    </row>
    <row r="18" spans="1:13">
      <c r="A18" t="n"/>
    </row>
    <row r="19" spans="1:13">
      <c r="A19" t="s" s="4">
        <v>483</v>
      </c>
      <c r="B19" t="s" s="4">
        <v>490</v>
      </c>
    </row>
    <row r="20" spans="1:13">
      <c r="A20" t="s" s="4">
        <v>485</v>
      </c>
      <c r="B20" t="s" s="4">
        <v>491</v>
      </c>
    </row>
    <row r="21" spans="1:13">
      <c r="A21" t="s" s="4">
        <v>486</v>
      </c>
      <c r="B21" t="s" s="4">
        <v>492</v>
      </c>
    </row>
    <row r="22" spans="1:13">
      <c r="A22" t="s" s="4">
        <v>488</v>
      </c>
      <c r="B22" t="s" s="4">
        <v>493</v>
      </c>
    </row>
    <row r="23" spans="1:13">
      <c r="A23" t="s" s="4">
        <v>489</v>
      </c>
      <c r="B23" t="s" s="4">
        <v>494</v>
      </c>
    </row>
  </sheetData>
  <mergeCells count="9">
    <mergeCell ref="A1:B2"/>
    <mergeCell ref="C1:J1"/>
    <mergeCell ref="K1:M1"/>
    <mergeCell ref="A18:L18"/>
    <mergeCell ref="B19:L19"/>
    <mergeCell ref="B20:L20"/>
    <mergeCell ref="B21:L21"/>
    <mergeCell ref="B22:L22"/>
    <mergeCell ref="B23:L23"/>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495</v>
      </c>
      <c r="B1" t="s" s="2">
        <v>1</v>
      </c>
    </row>
    <row r="2" spans="1:4">
      <c r="B2" t="s" s="2">
        <v>2</v>
      </c>
      <c r="C2" t="s" s="2">
        <v>31</v>
      </c>
      <c r="D2" t="s" s="2">
        <v>82</v>
      </c>
    </row>
    <row r="3" spans="1:4">
      <c r="A3" t="s" s="3">
        <v>496</v>
      </c>
    </row>
    <row r="4" spans="1:4">
      <c r="A4" t="s" s="4">
        <v>497</v>
      </c>
      <c r="B4" t="n" s="7">
        <v>725</v>
      </c>
      <c r="C4" t="n" s="7">
        <v>514</v>
      </c>
      <c r="D4" t="n" s="7">
        <v>834</v>
      </c>
    </row>
    <row r="5" spans="1:4">
      <c r="A5" t="s" s="4">
        <v>498</v>
      </c>
      <c r="B5" t="n" s="5">
        <v>5056</v>
      </c>
      <c r="C5" t="n" s="5">
        <v>250</v>
      </c>
      <c r="D5" t="n" s="5">
        <v>-259</v>
      </c>
    </row>
    <row r="6" spans="1:4">
      <c r="A6" t="s" s="4">
        <v>499</v>
      </c>
      <c r="B6" t="n" s="5">
        <v>-36</v>
      </c>
      <c r="C6" t="n" s="5">
        <v>-39</v>
      </c>
      <c r="D6" t="n" s="5">
        <v>-61</v>
      </c>
    </row>
    <row r="7" spans="1:4">
      <c r="A7" t="s" s="4">
        <v>500</v>
      </c>
      <c r="B7" t="n" s="7">
        <v>5745</v>
      </c>
      <c r="C7" t="n" s="7">
        <v>725</v>
      </c>
      <c r="D7" t="n" s="7">
        <v>51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53"/>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24"/>
    <col customWidth="1" max="5" min="5" width="46"/>
    <col customWidth="1" max="6" min="6" width="36"/>
    <col customWidth="1" max="7" min="7" width="29"/>
  </cols>
  <sheetData>
    <row r="1" spans="1:7">
      <c r="A1" t="s" s="1">
        <v>118</v>
      </c>
      <c r="B1" t="s" s="2">
        <v>119</v>
      </c>
      <c r="C1" t="s" s="2">
        <v>120</v>
      </c>
      <c r="D1" t="s" s="2">
        <v>121</v>
      </c>
      <c r="E1" t="s" s="2">
        <v>122</v>
      </c>
      <c r="F1" t="s" s="2">
        <v>123</v>
      </c>
      <c r="G1" t="s" s="2">
        <v>124</v>
      </c>
    </row>
    <row r="2" spans="1:7">
      <c r="A2" t="s" s="4">
        <v>125</v>
      </c>
      <c r="B2" t="n" s="7">
        <v>210455</v>
      </c>
      <c r="C2" t="n" s="7">
        <v>45</v>
      </c>
      <c r="D2" t="n" s="7">
        <v>-685</v>
      </c>
      <c r="E2" t="n" s="7">
        <v>-137</v>
      </c>
      <c r="F2" t="n" s="7">
        <v>361616</v>
      </c>
      <c r="G2" t="n" s="7">
        <v>-150384</v>
      </c>
    </row>
    <row r="3" spans="1:7">
      <c r="A3" t="s" s="4">
        <v>126</v>
      </c>
      <c r="C3" t="n" s="5">
        <v>45452</v>
      </c>
      <c r="D3" t="n" s="5">
        <v>43</v>
      </c>
    </row>
    <row r="4" spans="1:7">
      <c r="A4" t="s" s="4">
        <v>127</v>
      </c>
      <c r="B4" t="n" s="5">
        <v>8435</v>
      </c>
      <c r="F4" t="n" s="5">
        <v>8435</v>
      </c>
    </row>
    <row r="5" spans="1:7">
      <c r="A5" t="s" s="4">
        <v>128</v>
      </c>
      <c r="B5" t="n" s="5">
        <v>605</v>
      </c>
      <c r="C5" t="n" s="7">
        <v>1</v>
      </c>
      <c r="F5" t="n" s="5">
        <v>604</v>
      </c>
    </row>
    <row r="6" spans="1:7">
      <c r="A6" t="s" s="4">
        <v>129</v>
      </c>
      <c r="C6" t="n" s="5">
        <v>614</v>
      </c>
    </row>
    <row r="7" spans="1:7">
      <c r="A7" t="s" s="4">
        <v>130</v>
      </c>
      <c r="C7" t="n" s="5">
        <v>248</v>
      </c>
    </row>
    <row r="8" spans="1:7">
      <c r="A8" t="s" s="4">
        <v>131</v>
      </c>
      <c r="B8" t="n" s="5">
        <v>1281</v>
      </c>
      <c r="F8" t="n" s="5">
        <v>1281</v>
      </c>
    </row>
    <row r="9" spans="1:7">
      <c r="A9" t="s" s="4">
        <v>132</v>
      </c>
      <c r="C9" t="n" s="5">
        <v>131</v>
      </c>
    </row>
    <row r="10" spans="1:7">
      <c r="A10" t="s" s="4">
        <v>133</v>
      </c>
      <c r="B10" t="n" s="5">
        <v>-77</v>
      </c>
      <c r="D10" t="n" s="7">
        <v>-77</v>
      </c>
    </row>
    <row r="11" spans="1:7">
      <c r="A11" t="s" s="4">
        <v>134</v>
      </c>
      <c r="D11" t="n" s="5">
        <v>6</v>
      </c>
    </row>
    <row r="12" spans="1:7">
      <c r="A12" t="s" s="4">
        <v>135</v>
      </c>
      <c r="D12" t="n" s="7">
        <v>432</v>
      </c>
      <c r="F12" t="n" s="5">
        <v>-432</v>
      </c>
    </row>
    <row r="13" spans="1:7">
      <c r="A13" t="s" s="4">
        <v>136</v>
      </c>
      <c r="C13" t="n" s="5">
        <v>-26</v>
      </c>
      <c r="D13" t="n" s="5">
        <v>-26</v>
      </c>
    </row>
    <row r="14" spans="1:7">
      <c r="A14" t="s" s="4">
        <v>137</v>
      </c>
      <c r="B14" t="n" s="5">
        <v>6096</v>
      </c>
      <c r="F14" t="n" s="5">
        <v>6096</v>
      </c>
    </row>
    <row r="15" spans="1:7">
      <c r="A15" t="s" s="4">
        <v>138</v>
      </c>
      <c r="B15" t="n" s="5">
        <v>2180</v>
      </c>
      <c r="F15" t="n" s="5">
        <v>2180</v>
      </c>
    </row>
    <row r="16" spans="1:7">
      <c r="A16" t="s" s="4">
        <v>116</v>
      </c>
      <c r="B16" t="n" s="5">
        <v>-30</v>
      </c>
      <c r="E16" t="n" s="5">
        <v>-30</v>
      </c>
    </row>
    <row r="17" spans="1:7">
      <c r="A17" t="s" s="4">
        <v>101</v>
      </c>
      <c r="B17" t="n" s="5">
        <v>18196</v>
      </c>
      <c r="G17" t="n" s="5">
        <v>18196</v>
      </c>
    </row>
    <row r="18" spans="1:7">
      <c r="A18" t="s" s="4">
        <v>139</v>
      </c>
      <c r="B18" t="n" s="5">
        <v>247141</v>
      </c>
      <c r="C18" t="n" s="7">
        <v>46</v>
      </c>
      <c r="D18" t="n" s="7">
        <v>-330</v>
      </c>
      <c r="E18" t="n" s="5">
        <v>-167</v>
      </c>
      <c r="F18" t="n" s="5">
        <v>379780</v>
      </c>
      <c r="G18" t="n" s="5">
        <v>-132188</v>
      </c>
    </row>
    <row r="19" spans="1:7">
      <c r="A19" t="s" s="4">
        <v>140</v>
      </c>
      <c r="C19" t="n" s="5">
        <v>46419</v>
      </c>
      <c r="D19" t="n" s="5">
        <v>23</v>
      </c>
    </row>
    <row r="20" spans="1:7">
      <c r="A20" t="s" s="4">
        <v>127</v>
      </c>
      <c r="B20" t="n" s="5">
        <v>3200</v>
      </c>
      <c r="F20" t="n" s="5">
        <v>3200</v>
      </c>
    </row>
    <row r="21" spans="1:7">
      <c r="A21" t="s" s="4">
        <v>141</v>
      </c>
      <c r="B21" t="n" s="5">
        <v>-26080</v>
      </c>
      <c r="F21" t="n" s="5">
        <v>-26080</v>
      </c>
    </row>
    <row r="22" spans="1:7">
      <c r="A22" t="s" s="4">
        <v>142</v>
      </c>
      <c r="B22" t="n" s="5">
        <v>6069</v>
      </c>
      <c r="F22" t="n" s="5">
        <v>6069</v>
      </c>
    </row>
    <row r="23" spans="1:7">
      <c r="A23" t="s" s="4">
        <v>128</v>
      </c>
      <c r="B23" t="n" s="5">
        <v>2219</v>
      </c>
      <c r="C23" t="n" s="7">
        <v>1</v>
      </c>
      <c r="F23" t="n" s="5">
        <v>2218</v>
      </c>
    </row>
    <row r="24" spans="1:7">
      <c r="A24" t="s" s="4">
        <v>129</v>
      </c>
      <c r="C24" t="n" s="5">
        <v>515</v>
      </c>
    </row>
    <row r="25" spans="1:7">
      <c r="A25" t="s" s="4">
        <v>143</v>
      </c>
      <c r="B25" t="n" s="5">
        <v>1</v>
      </c>
      <c r="C25" t="n" s="7">
        <v>1</v>
      </c>
    </row>
    <row r="26" spans="1:7">
      <c r="A26" t="s" s="4">
        <v>130</v>
      </c>
      <c r="C26" t="n" s="5">
        <v>536</v>
      </c>
    </row>
    <row r="27" spans="1:7">
      <c r="A27" t="s" s="4">
        <v>131</v>
      </c>
      <c r="B27" t="n" s="5">
        <v>1810</v>
      </c>
      <c r="F27" t="n" s="5">
        <v>1810</v>
      </c>
    </row>
    <row r="28" spans="1:7">
      <c r="A28" t="s" s="4">
        <v>132</v>
      </c>
      <c r="C28" t="n" s="5">
        <v>150</v>
      </c>
    </row>
    <row r="29" spans="1:7">
      <c r="A29" t="s" s="4">
        <v>133</v>
      </c>
      <c r="B29" t="n" s="5">
        <v>-1282</v>
      </c>
      <c r="F29" t="n" s="5">
        <v>-1282</v>
      </c>
    </row>
    <row r="30" spans="1:7">
      <c r="A30" t="s" s="4">
        <v>134</v>
      </c>
      <c r="C30" t="n" s="5">
        <v>72</v>
      </c>
    </row>
    <row r="31" spans="1:7">
      <c r="A31" t="s" s="4">
        <v>137</v>
      </c>
      <c r="B31" t="n" s="5">
        <v>11277</v>
      </c>
      <c r="F31" t="n" s="5">
        <v>11277</v>
      </c>
    </row>
    <row r="32" spans="1:7">
      <c r="A32" t="s" s="4">
        <v>144</v>
      </c>
      <c r="B32" t="n" s="5">
        <v>785</v>
      </c>
      <c r="F32" t="n" s="5">
        <v>785</v>
      </c>
    </row>
    <row r="33" spans="1:7">
      <c r="A33" t="s" s="4">
        <v>138</v>
      </c>
      <c r="B33" t="n" s="5">
        <v>-63</v>
      </c>
      <c r="F33" t="n" s="5">
        <v>-63</v>
      </c>
    </row>
    <row r="34" spans="1:7">
      <c r="A34" t="s" s="4">
        <v>116</v>
      </c>
      <c r="B34" t="n" s="5">
        <v>-1187</v>
      </c>
      <c r="E34" t="n" s="5">
        <v>-1187</v>
      </c>
    </row>
    <row r="35" spans="1:7">
      <c r="A35" t="s" s="4">
        <v>101</v>
      </c>
      <c r="B35" t="n" s="5">
        <v>-15323</v>
      </c>
      <c r="G35" t="n" s="5">
        <v>-15323</v>
      </c>
    </row>
    <row r="36" spans="1:7">
      <c r="A36" t="s" s="4">
        <v>145</v>
      </c>
      <c r="B36" t="n" s="5">
        <v>228567</v>
      </c>
      <c r="C36" t="n" s="7">
        <v>48</v>
      </c>
      <c r="D36" t="n" s="7">
        <v>-330</v>
      </c>
      <c r="E36" t="n" s="5">
        <v>-1354</v>
      </c>
      <c r="F36" t="n" s="5">
        <v>377714</v>
      </c>
      <c r="G36" t="n" s="5">
        <v>-147511</v>
      </c>
    </row>
    <row r="37" spans="1:7">
      <c r="A37" t="s" s="4">
        <v>146</v>
      </c>
      <c r="C37" t="n" s="5">
        <v>47548</v>
      </c>
      <c r="D37" t="n" s="5">
        <v>23</v>
      </c>
    </row>
    <row r="38" spans="1:7">
      <c r="A38" t="s" s="4">
        <v>147</v>
      </c>
      <c r="B38" t="n" s="5">
        <v>127761</v>
      </c>
      <c r="C38" t="n" s="7">
        <v>5</v>
      </c>
      <c r="F38" t="n" s="5">
        <v>127756</v>
      </c>
    </row>
    <row r="39" spans="1:7">
      <c r="A39" t="s" s="4">
        <v>148</v>
      </c>
      <c r="C39" t="n" s="5">
        <v>4500</v>
      </c>
    </row>
    <row r="40" spans="1:7">
      <c r="A40" t="s" s="4">
        <v>128</v>
      </c>
      <c r="B40" t="n" s="7">
        <v>2613</v>
      </c>
      <c r="F40" t="n" s="5">
        <v>2613</v>
      </c>
    </row>
    <row r="41" spans="1:7">
      <c r="A41" t="s" s="4">
        <v>129</v>
      </c>
      <c r="B41" t="n" s="5">
        <v>288</v>
      </c>
      <c r="C41" t="n" s="5">
        <v>288</v>
      </c>
    </row>
    <row r="42" spans="1:7">
      <c r="A42" t="s" s="4">
        <v>143</v>
      </c>
      <c r="B42" t="n" s="7">
        <v>1</v>
      </c>
      <c r="C42" t="n" s="7">
        <v>1</v>
      </c>
    </row>
    <row r="43" spans="1:7">
      <c r="A43" t="s" s="4">
        <v>130</v>
      </c>
      <c r="C43" t="n" s="5">
        <v>704</v>
      </c>
    </row>
    <row r="44" spans="1:7">
      <c r="A44" t="s" s="4">
        <v>131</v>
      </c>
      <c r="B44" t="n" s="5">
        <v>2838</v>
      </c>
      <c r="F44" t="n" s="5">
        <v>2838</v>
      </c>
    </row>
    <row r="45" spans="1:7">
      <c r="A45" t="s" s="4">
        <v>132</v>
      </c>
      <c r="C45" t="n" s="5">
        <v>176</v>
      </c>
    </row>
    <row r="46" spans="1:7">
      <c r="A46" t="s" s="4">
        <v>133</v>
      </c>
      <c r="B46" t="n" s="5">
        <v>-8556</v>
      </c>
      <c r="C46" t="n" s="7">
        <v>-1</v>
      </c>
      <c r="F46" t="n" s="5">
        <v>-8555</v>
      </c>
    </row>
    <row r="47" spans="1:7">
      <c r="A47" t="s" s="4">
        <v>134</v>
      </c>
      <c r="C47" t="n" s="5">
        <v>258</v>
      </c>
    </row>
    <row r="48" spans="1:7">
      <c r="A48" t="s" s="4">
        <v>137</v>
      </c>
      <c r="B48" t="n" s="5">
        <v>20655</v>
      </c>
      <c r="F48" t="n" s="5">
        <v>20655</v>
      </c>
    </row>
    <row r="49" spans="1:7">
      <c r="A49" t="s" s="4">
        <v>138</v>
      </c>
      <c r="B49" t="n" s="5">
        <v>2990</v>
      </c>
      <c r="F49" t="n" s="5">
        <v>2990</v>
      </c>
    </row>
    <row r="50" spans="1:7">
      <c r="A50" t="s" s="4">
        <v>116</v>
      </c>
      <c r="B50" t="n" s="5">
        <v>-925</v>
      </c>
      <c r="E50" t="n" s="5">
        <v>-925</v>
      </c>
    </row>
    <row r="51" spans="1:7">
      <c r="A51" t="s" s="4">
        <v>101</v>
      </c>
      <c r="B51" t="n" s="5">
        <v>48589</v>
      </c>
      <c r="G51" t="n" s="5">
        <v>48589</v>
      </c>
    </row>
    <row r="52" spans="1:7">
      <c r="A52" t="s" s="4">
        <v>149</v>
      </c>
      <c r="B52" t="n" s="7">
        <v>424533</v>
      </c>
      <c r="C52" t="n" s="7">
        <v>53</v>
      </c>
      <c r="D52" t="n" s="7">
        <v>-330</v>
      </c>
      <c r="E52" t="n" s="7">
        <v>-2279</v>
      </c>
      <c r="F52" t="n" s="7">
        <v>526011</v>
      </c>
      <c r="G52" t="n" s="7">
        <v>-98922</v>
      </c>
    </row>
    <row r="53" spans="1:7">
      <c r="A53" t="s" s="4">
        <v>150</v>
      </c>
      <c r="C53" t="n" s="5">
        <v>52958</v>
      </c>
      <c r="D53" t="n" s="5">
        <v>2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G6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9"/>
    <col customWidth="1" max="5" min="5" width="31"/>
    <col customWidth="1" max="6" min="6" width="31"/>
    <col customWidth="1" max="7" min="7" width="24"/>
  </cols>
  <sheetData>
    <row r="1" spans="1:7">
      <c r="A1" t="s" s="1">
        <v>501</v>
      </c>
      <c r="B1" t="s" s="2">
        <v>502</v>
      </c>
      <c r="C1" t="s" s="2">
        <v>503</v>
      </c>
      <c r="D1" t="s" s="2">
        <v>504</v>
      </c>
      <c r="E1" t="s" s="2">
        <v>505</v>
      </c>
      <c r="F1" t="s" s="2">
        <v>434</v>
      </c>
      <c r="G1" t="s" s="2">
        <v>506</v>
      </c>
    </row>
    <row r="2" spans="1:7">
      <c r="A2" t="s" s="3">
        <v>507</v>
      </c>
    </row>
    <row r="3" spans="1:7">
      <c r="A3" t="s" s="4">
        <v>508</v>
      </c>
      <c r="D3" t="n" s="8">
        <v>0.001</v>
      </c>
      <c r="E3" t="n" s="8">
        <v>0.001</v>
      </c>
      <c r="F3" t="n" s="8">
        <v>0.001</v>
      </c>
    </row>
    <row r="4" spans="1:7">
      <c r="A4" t="s" s="4">
        <v>509</v>
      </c>
      <c r="E4" t="n" s="7">
        <v>208352000</v>
      </c>
      <c r="F4" t="n" s="7">
        <v>260875000</v>
      </c>
    </row>
    <row r="5" spans="1:7">
      <c r="A5" t="s" s="4">
        <v>510</v>
      </c>
      <c r="E5" t="n" s="5">
        <v>224470000</v>
      </c>
      <c r="F5" t="n" s="5">
        <v>137405000</v>
      </c>
    </row>
    <row r="6" spans="1:7">
      <c r="A6" t="s" s="4">
        <v>511</v>
      </c>
      <c r="E6" t="n" s="5">
        <v>1300000</v>
      </c>
    </row>
    <row r="7" spans="1:7">
      <c r="A7" t="s" s="4">
        <v>512</v>
      </c>
      <c r="E7" t="n" s="7">
        <v>1700000</v>
      </c>
    </row>
    <row r="8" spans="1:7">
      <c r="A8" t="s" s="4">
        <v>325</v>
      </c>
    </row>
    <row r="9" spans="1:7">
      <c r="A9" t="s" s="3">
        <v>507</v>
      </c>
    </row>
    <row r="10" spans="1:7">
      <c r="A10" t="s" s="4">
        <v>513</v>
      </c>
      <c r="E10" t="s" s="4">
        <v>514</v>
      </c>
    </row>
    <row r="11" spans="1:7">
      <c r="A11" t="s" s="4">
        <v>515</v>
      </c>
      <c r="B11" t="n" s="7">
        <v>208400000</v>
      </c>
    </row>
    <row r="12" spans="1:7">
      <c r="A12" t="s" s="4">
        <v>516</v>
      </c>
      <c r="B12" t="n" s="5">
        <v>100000000</v>
      </c>
    </row>
    <row r="13" spans="1:7">
      <c r="A13" t="s" s="4">
        <v>517</v>
      </c>
      <c r="E13" t="n" s="7">
        <v>9300000</v>
      </c>
    </row>
    <row r="14" spans="1:7">
      <c r="A14" t="s" s="4">
        <v>518</v>
      </c>
      <c r="E14" t="n" s="7">
        <v>-15762000</v>
      </c>
    </row>
    <row r="15" spans="1:7">
      <c r="A15" t="s" s="4">
        <v>519</v>
      </c>
      <c r="E15" t="s" s="4">
        <v>520</v>
      </c>
    </row>
    <row r="16" spans="1:7">
      <c r="A16" t="s" s="4">
        <v>509</v>
      </c>
      <c r="E16" t="n" s="7">
        <v>208352000</v>
      </c>
    </row>
    <row r="17" spans="1:7">
      <c r="A17" t="s" s="4">
        <v>521</v>
      </c>
      <c r="E17" t="n" s="5">
        <v>48986000</v>
      </c>
    </row>
    <row r="18" spans="1:7">
      <c r="A18" t="s" s="4">
        <v>510</v>
      </c>
      <c r="E18" t="n" s="5">
        <v>136900000</v>
      </c>
    </row>
    <row r="19" spans="1:7">
      <c r="A19" t="s" s="4">
        <v>522</v>
      </c>
    </row>
    <row r="20" spans="1:7">
      <c r="A20" t="s" s="3">
        <v>507</v>
      </c>
    </row>
    <row r="21" spans="1:7">
      <c r="A21" t="s" s="4">
        <v>517</v>
      </c>
      <c r="E21" t="n" s="5">
        <v>4200000</v>
      </c>
    </row>
    <row r="22" spans="1:7">
      <c r="A22" t="s" s="4">
        <v>523</v>
      </c>
    </row>
    <row r="23" spans="1:7">
      <c r="A23" t="s" s="3">
        <v>507</v>
      </c>
    </row>
    <row r="24" spans="1:7">
      <c r="A24" t="s" s="4">
        <v>518</v>
      </c>
      <c r="E24" t="n" s="5">
        <v>15762000</v>
      </c>
    </row>
    <row r="25" spans="1:7">
      <c r="A25" t="s" s="4">
        <v>509</v>
      </c>
      <c r="E25" t="n" s="5">
        <v>-15762000</v>
      </c>
    </row>
    <row r="26" spans="1:7">
      <c r="A26" t="s" s="4">
        <v>521</v>
      </c>
      <c r="E26" t="n" s="7">
        <v>-3060000</v>
      </c>
    </row>
    <row r="27" spans="1:7">
      <c r="A27" t="s" s="4">
        <v>524</v>
      </c>
    </row>
    <row r="28" spans="1:7">
      <c r="A28" t="s" s="3">
        <v>507</v>
      </c>
    </row>
    <row r="29" spans="1:7">
      <c r="A29" t="s" s="4">
        <v>515</v>
      </c>
      <c r="B29" t="n" s="7">
        <v>14600000</v>
      </c>
    </row>
    <row r="30" spans="1:7">
      <c r="A30" t="s" s="4">
        <v>316</v>
      </c>
    </row>
    <row r="31" spans="1:7">
      <c r="A31" t="s" s="3">
        <v>507</v>
      </c>
    </row>
    <row r="32" spans="1:7">
      <c r="A32" t="s" s="4">
        <v>513</v>
      </c>
      <c r="E32" t="s" s="4">
        <v>525</v>
      </c>
    </row>
    <row r="33" spans="1:7">
      <c r="A33" t="s" s="4">
        <v>515</v>
      </c>
      <c r="D33" t="n" s="7">
        <v>232813000</v>
      </c>
    </row>
    <row r="34" spans="1:7">
      <c r="A34" t="s" s="4">
        <v>517</v>
      </c>
      <c r="F34" t="n" s="5">
        <v>4500000</v>
      </c>
    </row>
    <row r="35" spans="1:7">
      <c r="A35" t="s" s="4">
        <v>519</v>
      </c>
      <c r="E35" t="s" s="4">
        <v>469</v>
      </c>
    </row>
    <row r="36" spans="1:7">
      <c r="A36" t="s" s="4">
        <v>508</v>
      </c>
      <c r="G36" t="n" s="9">
        <v>0.01</v>
      </c>
    </row>
    <row r="37" spans="1:7">
      <c r="A37" t="s" s="4">
        <v>526</v>
      </c>
      <c r="G37" t="n" s="9">
        <v>5.05</v>
      </c>
    </row>
    <row r="38" spans="1:7">
      <c r="A38" t="s" s="4">
        <v>509</v>
      </c>
      <c r="D38" t="n" s="5">
        <v>232028000</v>
      </c>
      <c r="E38" t="n" s="7">
        <v>232000000</v>
      </c>
    </row>
    <row r="39" spans="1:7">
      <c r="A39" t="s" s="4">
        <v>521</v>
      </c>
      <c r="D39" t="n" s="5">
        <v>81312000</v>
      </c>
      <c r="E39" t="n" s="5">
        <v>81300000</v>
      </c>
      <c r="F39" t="n" s="5">
        <v>81312000</v>
      </c>
    </row>
    <row r="40" spans="1:7">
      <c r="A40" t="s" s="4">
        <v>527</v>
      </c>
      <c r="E40" t="n" s="5">
        <v>0</v>
      </c>
    </row>
    <row r="41" spans="1:7">
      <c r="A41" t="s" s="4">
        <v>528</v>
      </c>
      <c r="E41" t="n" s="5">
        <v>4100000</v>
      </c>
    </row>
    <row r="42" spans="1:7">
      <c r="A42" t="s" s="4">
        <v>529</v>
      </c>
      <c r="D42" t="n" s="7">
        <v>785000</v>
      </c>
      <c r="E42" t="n" s="5">
        <v>800000</v>
      </c>
      <c r="F42" t="n" s="5">
        <v>785000</v>
      </c>
    </row>
    <row r="43" spans="1:7">
      <c r="A43" t="s" s="4">
        <v>530</v>
      </c>
      <c r="F43" t="n" s="7">
        <v>14100000</v>
      </c>
    </row>
    <row r="44" spans="1:7">
      <c r="A44" t="s" s="4">
        <v>510</v>
      </c>
      <c r="E44" t="n" s="7">
        <v>138663000</v>
      </c>
    </row>
    <row r="45" spans="1:7">
      <c r="A45" t="s" s="4">
        <v>531</v>
      </c>
    </row>
    <row r="46" spans="1:7">
      <c r="A46" t="s" s="3">
        <v>507</v>
      </c>
    </row>
    <row r="47" spans="1:7">
      <c r="A47" t="s" s="4">
        <v>532</v>
      </c>
      <c r="D47" t="n" s="5">
        <v>2</v>
      </c>
    </row>
    <row r="48" spans="1:7">
      <c r="A48" t="s" s="4">
        <v>533</v>
      </c>
    </row>
    <row r="49" spans="1:7">
      <c r="A49" t="s" s="3">
        <v>507</v>
      </c>
    </row>
    <row r="50" spans="1:7">
      <c r="A50" t="s" s="4">
        <v>513</v>
      </c>
      <c r="E50" t="s" s="4">
        <v>534</v>
      </c>
    </row>
    <row r="51" spans="1:7">
      <c r="A51" t="s" s="4">
        <v>535</v>
      </c>
      <c r="C51" t="n" s="7">
        <v>26100000</v>
      </c>
    </row>
    <row r="52" spans="1:7">
      <c r="A52" t="s" s="4">
        <v>536</v>
      </c>
      <c r="C52" t="n" s="7">
        <v>3900000</v>
      </c>
    </row>
    <row r="53" spans="1:7">
      <c r="A53" t="s" s="4">
        <v>537</v>
      </c>
    </row>
    <row r="54" spans="1:7">
      <c r="A54" t="s" s="3">
        <v>507</v>
      </c>
    </row>
    <row r="55" spans="1:7">
      <c r="A55" t="s" s="4">
        <v>538</v>
      </c>
      <c r="E55" t="s" s="4">
        <v>539</v>
      </c>
    </row>
    <row r="56" spans="1:7">
      <c r="A56" t="s" s="4">
        <v>540</v>
      </c>
      <c r="E56" t="n" s="7">
        <v>500000</v>
      </c>
    </row>
    <row r="57" spans="1:7">
      <c r="A57" t="s" s="4">
        <v>541</v>
      </c>
    </row>
    <row r="58" spans="1:7">
      <c r="A58" t="s" s="3">
        <v>507</v>
      </c>
    </row>
    <row r="59" spans="1:7">
      <c r="A59" t="s" s="4">
        <v>542</v>
      </c>
      <c r="E59" t="n" s="5">
        <v>3900000</v>
      </c>
    </row>
    <row r="60" spans="1:7">
      <c r="A60" t="s" s="4">
        <v>510</v>
      </c>
      <c r="E60" t="n" s="7">
        <v>1600000</v>
      </c>
    </row>
    <row r="61" spans="1:7">
      <c r="A61" t="s" s="4">
        <v>543</v>
      </c>
    </row>
    <row r="62" spans="1:7">
      <c r="A62" t="s" s="3">
        <v>507</v>
      </c>
    </row>
    <row r="63" spans="1:7">
      <c r="A63" t="s" s="4">
        <v>519</v>
      </c>
      <c r="E63" t="s" s="4">
        <v>469</v>
      </c>
    </row>
    <row r="64" spans="1:7">
      <c r="A64" t="s" s="4">
        <v>544</v>
      </c>
    </row>
    <row r="65" spans="1:7">
      <c r="A65" t="s" s="3">
        <v>507</v>
      </c>
    </row>
    <row r="66" spans="1:7">
      <c r="A66" t="s" s="4">
        <v>519</v>
      </c>
      <c r="E66" t="s" s="4">
        <v>450</v>
      </c>
    </row>
    <row r="67" spans="1:7">
      <c r="A67" t="s" s="4">
        <v>545</v>
      </c>
    </row>
    <row r="68" spans="1:7">
      <c r="A68" t="s" s="3">
        <v>507</v>
      </c>
    </row>
    <row r="69" spans="1:7">
      <c r="A69" t="s" s="4">
        <v>546</v>
      </c>
      <c r="E69" t="n" s="7">
        <v>1200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6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547</v>
      </c>
      <c r="B1" t="s" s="2">
        <v>548</v>
      </c>
      <c r="C1" t="s" s="2">
        <v>31</v>
      </c>
      <c r="D1" t="s" s="2">
        <v>2</v>
      </c>
      <c r="E1" t="s" s="2">
        <v>31</v>
      </c>
    </row>
    <row r="2" spans="1:5">
      <c r="A2" t="s" s="3">
        <v>549</v>
      </c>
    </row>
    <row r="3" spans="1:5">
      <c r="A3" t="s" s="4">
        <v>509</v>
      </c>
      <c r="D3" t="n" s="7">
        <v>208352</v>
      </c>
      <c r="E3" t="n" s="7">
        <v>260875</v>
      </c>
    </row>
    <row r="4" spans="1:5">
      <c r="A4" t="s" s="4">
        <v>42</v>
      </c>
      <c r="C4" t="n" s="7">
        <v>10784</v>
      </c>
      <c r="D4" t="n" s="5">
        <v>93346</v>
      </c>
      <c r="E4" t="n" s="5">
        <v>10784</v>
      </c>
    </row>
    <row r="5" spans="1:5">
      <c r="A5" t="s" s="4">
        <v>325</v>
      </c>
    </row>
    <row r="6" spans="1:5">
      <c r="A6" t="s" s="3">
        <v>507</v>
      </c>
    </row>
    <row r="7" spans="1:5">
      <c r="A7" t="s" s="4">
        <v>550</v>
      </c>
      <c r="D7" t="n" s="5">
        <v>23674</v>
      </c>
    </row>
    <row r="8" spans="1:5">
      <c r="A8" t="s" s="4">
        <v>551</v>
      </c>
      <c r="D8" t="n" s="5">
        <v>136900</v>
      </c>
    </row>
    <row r="9" spans="1:5">
      <c r="A9" t="s" s="4">
        <v>552</v>
      </c>
      <c r="D9" t="n" s="5">
        <v>9194</v>
      </c>
    </row>
    <row r="10" spans="1:5">
      <c r="A10" t="s" s="4">
        <v>553</v>
      </c>
      <c r="D10" t="n" s="5">
        <v>169768</v>
      </c>
    </row>
    <row r="11" spans="1:5">
      <c r="A11" t="s" s="3">
        <v>554</v>
      </c>
    </row>
    <row r="12" spans="1:5">
      <c r="A12" t="s" s="4">
        <v>217</v>
      </c>
      <c r="D12" t="n" s="5">
        <v>2535</v>
      </c>
    </row>
    <row r="13" spans="1:5">
      <c r="A13" t="s" s="4">
        <v>37</v>
      </c>
      <c r="D13" t="n" s="5">
        <v>33345</v>
      </c>
    </row>
    <row r="14" spans="1:5">
      <c r="A14" t="s" s="4">
        <v>555</v>
      </c>
      <c r="D14" t="n" s="5">
        <v>13106</v>
      </c>
    </row>
    <row r="15" spans="1:5">
      <c r="A15" t="s" s="4">
        <v>556</v>
      </c>
      <c r="D15" t="n" s="5">
        <v>48986</v>
      </c>
    </row>
    <row r="16" spans="1:5">
      <c r="A16" t="s" s="4">
        <v>557</v>
      </c>
      <c r="D16" t="n" s="5">
        <v>120782</v>
      </c>
    </row>
    <row r="17" spans="1:5">
      <c r="A17" t="s" s="3">
        <v>549</v>
      </c>
    </row>
    <row r="18" spans="1:5">
      <c r="A18" t="s" s="4">
        <v>509</v>
      </c>
      <c r="D18" t="n" s="5">
        <v>208352</v>
      </c>
    </row>
    <row r="19" spans="1:5">
      <c r="A19" t="s" s="4">
        <v>558</v>
      </c>
      <c r="B19" t="n" s="7">
        <v>208400</v>
      </c>
    </row>
    <row r="20" spans="1:5">
      <c r="A20" t="s" s="4">
        <v>42</v>
      </c>
      <c r="D20" t="n" s="5">
        <v>87570</v>
      </c>
    </row>
    <row r="21" spans="1:5">
      <c r="A21" t="s" s="4">
        <v>559</v>
      </c>
    </row>
    <row r="22" spans="1:5">
      <c r="A22" t="s" s="3">
        <v>507</v>
      </c>
    </row>
    <row r="23" spans="1:5">
      <c r="A23" t="s" s="4">
        <v>550</v>
      </c>
      <c r="D23" t="n" s="5">
        <v>41836</v>
      </c>
    </row>
    <row r="24" spans="1:5">
      <c r="A24" t="s" s="4">
        <v>551</v>
      </c>
      <c r="D24" t="n" s="5">
        <v>135254</v>
      </c>
    </row>
    <row r="25" spans="1:5">
      <c r="A25" t="s" s="4">
        <v>552</v>
      </c>
      <c r="D25" t="n" s="5">
        <v>14090</v>
      </c>
    </row>
    <row r="26" spans="1:5">
      <c r="A26" t="s" s="4">
        <v>553</v>
      </c>
      <c r="D26" t="n" s="5">
        <v>191180</v>
      </c>
    </row>
    <row r="27" spans="1:5">
      <c r="A27" t="s" s="3">
        <v>554</v>
      </c>
    </row>
    <row r="28" spans="1:5">
      <c r="A28" t="s" s="4">
        <v>217</v>
      </c>
      <c r="D28" t="n" s="5">
        <v>1491</v>
      </c>
    </row>
    <row r="29" spans="1:5">
      <c r="A29" t="s" s="4">
        <v>37</v>
      </c>
      <c r="D29" t="n" s="5">
        <v>37745</v>
      </c>
    </row>
    <row r="30" spans="1:5">
      <c r="A30" t="s" s="4">
        <v>555</v>
      </c>
      <c r="D30" t="n" s="5">
        <v>12810</v>
      </c>
    </row>
    <row r="31" spans="1:5">
      <c r="A31" t="s" s="4">
        <v>556</v>
      </c>
      <c r="D31" t="n" s="5">
        <v>52046</v>
      </c>
    </row>
    <row r="32" spans="1:5">
      <c r="A32" t="s" s="4">
        <v>557</v>
      </c>
      <c r="D32" t="n" s="5">
        <v>139134</v>
      </c>
    </row>
    <row r="33" spans="1:5">
      <c r="A33" t="s" s="3">
        <v>549</v>
      </c>
    </row>
    <row r="34" spans="1:5">
      <c r="A34" t="s" s="4">
        <v>509</v>
      </c>
      <c r="D34" t="n" s="5">
        <v>224114</v>
      </c>
    </row>
    <row r="35" spans="1:5">
      <c r="A35" t="s" s="4">
        <v>42</v>
      </c>
      <c r="D35" t="n" s="5">
        <v>84980</v>
      </c>
    </row>
    <row r="36" spans="1:5">
      <c r="A36" t="s" s="4">
        <v>523</v>
      </c>
    </row>
    <row r="37" spans="1:5">
      <c r="A37" t="s" s="3">
        <v>507</v>
      </c>
    </row>
    <row r="38" spans="1:5">
      <c r="A38" t="s" s="4">
        <v>550</v>
      </c>
      <c r="D38" t="n" s="5">
        <v>-18162</v>
      </c>
    </row>
    <row r="39" spans="1:5">
      <c r="A39" t="s" s="4">
        <v>551</v>
      </c>
      <c r="D39" t="n" s="5">
        <v>1646</v>
      </c>
    </row>
    <row r="40" spans="1:5">
      <c r="A40" t="s" s="4">
        <v>552</v>
      </c>
      <c r="D40" t="n" s="5">
        <v>-4896</v>
      </c>
    </row>
    <row r="41" spans="1:5">
      <c r="A41" t="s" s="4">
        <v>553</v>
      </c>
      <c r="D41" t="n" s="5">
        <v>-21412</v>
      </c>
    </row>
    <row r="42" spans="1:5">
      <c r="A42" t="s" s="3">
        <v>554</v>
      </c>
    </row>
    <row r="43" spans="1:5">
      <c r="A43" t="s" s="4">
        <v>217</v>
      </c>
      <c r="D43" t="n" s="5">
        <v>1044</v>
      </c>
    </row>
    <row r="44" spans="1:5">
      <c r="A44" t="s" s="4">
        <v>37</v>
      </c>
      <c r="D44" t="n" s="5">
        <v>-4400</v>
      </c>
    </row>
    <row r="45" spans="1:5">
      <c r="A45" t="s" s="4">
        <v>555</v>
      </c>
      <c r="D45" t="n" s="5">
        <v>296</v>
      </c>
    </row>
    <row r="46" spans="1:5">
      <c r="A46" t="s" s="4">
        <v>556</v>
      </c>
      <c r="D46" t="n" s="5">
        <v>-3060</v>
      </c>
    </row>
    <row r="47" spans="1:5">
      <c r="A47" t="s" s="4">
        <v>557</v>
      </c>
      <c r="D47" t="n" s="5">
        <v>-18352</v>
      </c>
    </row>
    <row r="48" spans="1:5">
      <c r="A48" t="s" s="3">
        <v>549</v>
      </c>
    </row>
    <row r="49" spans="1:5">
      <c r="A49" t="s" s="4">
        <v>509</v>
      </c>
      <c r="D49" t="n" s="5">
        <v>-15762</v>
      </c>
    </row>
    <row r="50" spans="1:5">
      <c r="A50" t="s" s="4">
        <v>42</v>
      </c>
      <c r="D50" t="n" s="5">
        <v>2590</v>
      </c>
    </row>
    <row r="51" spans="1:5">
      <c r="A51" t="s" s="4">
        <v>316</v>
      </c>
    </row>
    <row r="52" spans="1:5">
      <c r="A52" t="s" s="3">
        <v>507</v>
      </c>
    </row>
    <row r="53" spans="1:5">
      <c r="A53" t="s" s="4">
        <v>550</v>
      </c>
      <c r="C53" t="n" s="5">
        <v>50612</v>
      </c>
      <c r="E53" t="n" s="5">
        <v>50612</v>
      </c>
    </row>
    <row r="54" spans="1:5">
      <c r="A54" t="s" s="4">
        <v>551</v>
      </c>
      <c r="C54" t="n" s="5">
        <v>138663</v>
      </c>
      <c r="E54" t="n" s="5">
        <v>138663</v>
      </c>
    </row>
    <row r="55" spans="1:5">
      <c r="A55" t="s" s="4">
        <v>37</v>
      </c>
      <c r="C55" t="n" s="5">
        <v>92881</v>
      </c>
      <c r="E55" t="n" s="5">
        <v>92881</v>
      </c>
    </row>
    <row r="56" spans="1:5">
      <c r="A56" t="s" s="4">
        <v>552</v>
      </c>
      <c r="C56" t="n" s="5">
        <v>31788</v>
      </c>
      <c r="E56" t="n" s="5">
        <v>31788</v>
      </c>
    </row>
    <row r="57" spans="1:5">
      <c r="A57" t="s" s="4">
        <v>553</v>
      </c>
      <c r="C57" t="n" s="5">
        <v>313944</v>
      </c>
      <c r="E57" t="n" s="5">
        <v>313944</v>
      </c>
    </row>
    <row r="58" spans="1:5">
      <c r="A58" t="s" s="3">
        <v>554</v>
      </c>
    </row>
    <row r="59" spans="1:5">
      <c r="A59" t="s" s="4">
        <v>560</v>
      </c>
      <c r="C59" t="n" s="5">
        <v>35270</v>
      </c>
      <c r="E59" t="n" s="5">
        <v>35270</v>
      </c>
    </row>
    <row r="60" spans="1:5">
      <c r="A60" t="s" s="4">
        <v>217</v>
      </c>
      <c r="C60" t="n" s="5">
        <v>40177</v>
      </c>
      <c r="E60" t="n" s="5">
        <v>40177</v>
      </c>
    </row>
    <row r="61" spans="1:5">
      <c r="A61" t="s" s="4">
        <v>555</v>
      </c>
      <c r="C61" t="n" s="5">
        <v>5865</v>
      </c>
      <c r="E61" t="n" s="5">
        <v>5865</v>
      </c>
    </row>
    <row r="62" spans="1:5">
      <c r="A62" t="s" s="4">
        <v>556</v>
      </c>
      <c r="C62" t="n" s="5">
        <v>81312</v>
      </c>
      <c r="D62" t="n" s="5">
        <v>81300</v>
      </c>
      <c r="E62" t="n" s="5">
        <v>81312</v>
      </c>
    </row>
    <row r="63" spans="1:5">
      <c r="A63" t="s" s="4">
        <v>557</v>
      </c>
      <c r="C63" t="n" s="5">
        <v>232632</v>
      </c>
      <c r="E63" t="n" s="5">
        <v>232632</v>
      </c>
    </row>
    <row r="64" spans="1:5">
      <c r="A64" t="s" s="3">
        <v>549</v>
      </c>
    </row>
    <row r="65" spans="1:5">
      <c r="A65" t="s" s="4">
        <v>509</v>
      </c>
      <c r="C65" t="n" s="5">
        <v>232028</v>
      </c>
      <c r="D65" t="n" s="5">
        <v>232000</v>
      </c>
    </row>
    <row r="66" spans="1:5">
      <c r="A66" t="s" s="4">
        <v>144</v>
      </c>
      <c r="C66" t="n" s="5">
        <v>785</v>
      </c>
      <c r="D66" t="n" s="7">
        <v>800</v>
      </c>
      <c r="E66" t="n" s="5">
        <v>785</v>
      </c>
    </row>
    <row r="67" spans="1:5">
      <c r="A67" t="s" s="4">
        <v>558</v>
      </c>
      <c r="C67" t="n" s="5">
        <v>232813</v>
      </c>
    </row>
    <row r="68" spans="1:5">
      <c r="A68" t="s" s="4">
        <v>42</v>
      </c>
      <c r="C68" t="n" s="7">
        <v>181</v>
      </c>
      <c r="E68" t="n" s="7">
        <v>181</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561</v>
      </c>
      <c r="B1" t="s" s="2">
        <v>1</v>
      </c>
    </row>
    <row r="2" spans="1:3">
      <c r="B2" t="s" s="2">
        <v>2</v>
      </c>
      <c r="C2" t="s" s="2">
        <v>31</v>
      </c>
    </row>
    <row r="3" spans="1:3">
      <c r="A3" t="s" s="3">
        <v>507</v>
      </c>
    </row>
    <row r="4" spans="1:3">
      <c r="A4" t="s" s="4">
        <v>509</v>
      </c>
      <c r="B4" t="n" s="7">
        <v>208352</v>
      </c>
      <c r="C4" t="n" s="7">
        <v>260875</v>
      </c>
    </row>
    <row r="5" spans="1:3">
      <c r="A5" t="s" s="4">
        <v>325</v>
      </c>
    </row>
    <row r="6" spans="1:3">
      <c r="A6" t="s" s="3">
        <v>507</v>
      </c>
    </row>
    <row r="7" spans="1:3">
      <c r="A7" t="s" s="4">
        <v>562</v>
      </c>
      <c r="B7" t="n" s="5">
        <v>224114</v>
      </c>
    </row>
    <row r="8" spans="1:3">
      <c r="A8" t="s" s="4">
        <v>563</v>
      </c>
      <c r="B8" t="n" s="5">
        <v>-14586</v>
      </c>
    </row>
    <row r="9" spans="1:3">
      <c r="A9" t="s" s="4">
        <v>564</v>
      </c>
      <c r="B9" t="n" s="5">
        <v>-1044</v>
      </c>
    </row>
    <row r="10" spans="1:3">
      <c r="A10" t="s" s="4">
        <v>565</v>
      </c>
      <c r="B10" t="n" s="5">
        <v>-17</v>
      </c>
    </row>
    <row r="11" spans="1:3">
      <c r="A11" t="s" s="4">
        <v>566</v>
      </c>
      <c r="B11" t="n" s="5">
        <v>-115</v>
      </c>
    </row>
    <row r="12" spans="1:3">
      <c r="A12" t="s" s="4">
        <v>567</v>
      </c>
      <c r="B12" t="n" s="5">
        <v>-15762</v>
      </c>
    </row>
    <row r="13" spans="1:3">
      <c r="A13" t="s" s="4">
        <v>509</v>
      </c>
      <c r="B13" t="n" s="7">
        <v>20835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568</v>
      </c>
      <c r="B1" t="s" s="2">
        <v>1</v>
      </c>
    </row>
    <row r="2" spans="1:3">
      <c r="B2" t="s" s="2">
        <v>2</v>
      </c>
      <c r="C2" t="s" s="2">
        <v>31</v>
      </c>
    </row>
    <row r="3" spans="1:3">
      <c r="A3" t="s" s="3">
        <v>569</v>
      </c>
    </row>
    <row r="4" spans="1:3">
      <c r="A4" t="s" s="4">
        <v>570</v>
      </c>
      <c r="B4" t="n" s="7">
        <v>224470</v>
      </c>
      <c r="C4" t="n" s="7">
        <v>137405</v>
      </c>
    </row>
    <row r="5" spans="1:3">
      <c r="A5" t="s" s="4">
        <v>325</v>
      </c>
    </row>
    <row r="6" spans="1:3">
      <c r="A6" t="s" s="3">
        <v>569</v>
      </c>
    </row>
    <row r="7" spans="1:3">
      <c r="A7" t="s" s="4">
        <v>570</v>
      </c>
      <c r="B7" t="n" s="5">
        <v>136900</v>
      </c>
    </row>
    <row r="8" spans="1:3">
      <c r="A8" t="s" s="4">
        <v>316</v>
      </c>
    </row>
    <row r="9" spans="1:3">
      <c r="A9" t="s" s="3">
        <v>569</v>
      </c>
    </row>
    <row r="10" spans="1:3">
      <c r="A10" t="s" s="4">
        <v>570</v>
      </c>
      <c r="B10" t="n" s="5">
        <v>138663</v>
      </c>
    </row>
    <row r="11" spans="1:3">
      <c r="A11" t="s" s="4">
        <v>571</v>
      </c>
    </row>
    <row r="12" spans="1:3">
      <c r="A12" t="s" s="3">
        <v>569</v>
      </c>
    </row>
    <row r="13" spans="1:3">
      <c r="A13" t="s" s="4">
        <v>570</v>
      </c>
      <c r="B13" t="n" s="7">
        <v>17500</v>
      </c>
    </row>
    <row r="14" spans="1:3">
      <c r="A14" t="s" s="4">
        <v>572</v>
      </c>
      <c r="B14" t="s" s="4">
        <v>469</v>
      </c>
    </row>
    <row r="15" spans="1:3">
      <c r="A15" t="s" s="4">
        <v>573</v>
      </c>
    </row>
    <row r="16" spans="1:3">
      <c r="A16" t="s" s="3">
        <v>569</v>
      </c>
    </row>
    <row r="17" spans="1:3">
      <c r="A17" t="s" s="4">
        <v>570</v>
      </c>
      <c r="B17" t="n" s="7">
        <v>109263</v>
      </c>
    </row>
    <row r="18" spans="1:3">
      <c r="A18" t="s" s="4">
        <v>572</v>
      </c>
      <c r="B18" t="s" s="4">
        <v>469</v>
      </c>
    </row>
    <row r="19" spans="1:3">
      <c r="A19" t="s" s="4">
        <v>574</v>
      </c>
    </row>
    <row r="20" spans="1:3">
      <c r="A20" t="s" s="3">
        <v>569</v>
      </c>
    </row>
    <row r="21" spans="1:3">
      <c r="A21" t="s" s="4">
        <v>570</v>
      </c>
      <c r="B21" t="n" s="7">
        <v>119400</v>
      </c>
      <c r="C21" t="n" s="7">
        <v>11520</v>
      </c>
    </row>
    <row r="22" spans="1:3">
      <c r="A22" t="s" s="4">
        <v>575</v>
      </c>
    </row>
    <row r="23" spans="1:3">
      <c r="A23" t="s" s="3">
        <v>569</v>
      </c>
    </row>
    <row r="24" spans="1:3">
      <c r="A24" t="s" s="4">
        <v>570</v>
      </c>
      <c r="B24" t="n" s="7">
        <v>119400</v>
      </c>
    </row>
    <row r="25" spans="1:3">
      <c r="A25" t="s" s="4">
        <v>572</v>
      </c>
      <c r="B25" t="s" s="4">
        <v>450</v>
      </c>
    </row>
    <row r="26" spans="1:3">
      <c r="A26" t="s" s="4">
        <v>576</v>
      </c>
    </row>
    <row r="27" spans="1:3">
      <c r="A27" t="s" s="3">
        <v>569</v>
      </c>
    </row>
    <row r="28" spans="1:3">
      <c r="A28" t="s" s="4">
        <v>570</v>
      </c>
      <c r="B28" t="n" s="7">
        <v>11430</v>
      </c>
    </row>
    <row r="29" spans="1:3">
      <c r="A29" t="s" s="4">
        <v>572</v>
      </c>
      <c r="B29" t="s" s="4">
        <v>450</v>
      </c>
    </row>
    <row r="30" spans="1:3">
      <c r="A30" t="s" s="4">
        <v>577</v>
      </c>
    </row>
    <row r="31" spans="1:3">
      <c r="A31" t="s" s="3">
        <v>569</v>
      </c>
    </row>
    <row r="32" spans="1:3">
      <c r="A32" t="s" s="4">
        <v>570</v>
      </c>
      <c r="B32" t="n" s="7">
        <v>1797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1"/>
    <col customWidth="1" max="2" min="2" width="21"/>
  </cols>
  <sheetData>
    <row r="1" spans="1:2">
      <c r="A1" t="s" s="1">
        <v>578</v>
      </c>
      <c r="B1" t="s" s="2">
        <v>1</v>
      </c>
    </row>
    <row r="2" spans="1:2">
      <c r="B2" t="s" s="2">
        <v>194</v>
      </c>
    </row>
    <row r="3" spans="1:2">
      <c r="A3" t="s" s="4">
        <v>325</v>
      </c>
    </row>
    <row r="4" spans="1:2">
      <c r="A4" t="s" s="3">
        <v>507</v>
      </c>
    </row>
    <row r="5" spans="1:2">
      <c r="A5" t="s" s="4">
        <v>84</v>
      </c>
      <c r="B5" t="n" s="7">
        <v>61549</v>
      </c>
    </row>
    <row r="6" spans="1:2">
      <c r="A6" t="s" s="4">
        <v>579</v>
      </c>
      <c r="B6" t="n" s="5">
        <v>354</v>
      </c>
    </row>
    <row r="7" spans="1:2">
      <c r="A7" t="s" s="4">
        <v>316</v>
      </c>
    </row>
    <row r="8" spans="1:2">
      <c r="A8" t="s" s="3">
        <v>507</v>
      </c>
    </row>
    <row r="9" spans="1:2">
      <c r="A9" t="s" s="4">
        <v>84</v>
      </c>
      <c r="B9" t="n" s="5">
        <v>94613</v>
      </c>
    </row>
    <row r="10" spans="1:2">
      <c r="A10" t="s" s="4">
        <v>579</v>
      </c>
      <c r="B10" t="n" s="7">
        <v>-926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580</v>
      </c>
      <c r="B1" t="s" s="2">
        <v>1</v>
      </c>
    </row>
    <row r="2" spans="1:4">
      <c r="B2" t="s" s="2">
        <v>2</v>
      </c>
      <c r="C2" t="s" s="2">
        <v>31</v>
      </c>
      <c r="D2" t="s" s="2">
        <v>82</v>
      </c>
    </row>
    <row r="3" spans="1:4">
      <c r="A3" t="s" s="4">
        <v>325</v>
      </c>
    </row>
    <row r="4" spans="1:4">
      <c r="A4" t="s" s="3">
        <v>507</v>
      </c>
    </row>
    <row r="5" spans="1:4">
      <c r="A5" t="s" s="4">
        <v>84</v>
      </c>
      <c r="B5" t="n" s="7">
        <v>428440</v>
      </c>
      <c r="C5" t="n" s="7">
        <v>384452</v>
      </c>
    </row>
    <row r="6" spans="1:4">
      <c r="A6" t="s" s="4">
        <v>581</v>
      </c>
      <c r="B6" t="n" s="7">
        <v>-3489</v>
      </c>
      <c r="C6" t="n" s="5">
        <v>-98119</v>
      </c>
    </row>
    <row r="7" spans="1:4">
      <c r="A7" t="s" s="4">
        <v>316</v>
      </c>
    </row>
    <row r="8" spans="1:4">
      <c r="A8" t="s" s="3">
        <v>507</v>
      </c>
    </row>
    <row r="9" spans="1:4">
      <c r="A9" t="s" s="4">
        <v>84</v>
      </c>
      <c r="C9" t="n" s="5">
        <v>358645</v>
      </c>
      <c r="D9" t="n" s="7">
        <v>380362</v>
      </c>
    </row>
    <row r="10" spans="1:4">
      <c r="A10" t="s" s="4">
        <v>581</v>
      </c>
      <c r="C10" t="n" s="7">
        <v>-21164</v>
      </c>
      <c r="D10" t="n" s="7">
        <v>-4300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1"/>
    <col customWidth="1" max="2" min="2" width="15"/>
    <col customWidth="1" max="3" min="3" width="16"/>
    <col customWidth="1" max="4" min="4" width="14"/>
  </cols>
  <sheetData>
    <row r="1" spans="1:4">
      <c r="A1" t="s" s="1">
        <v>582</v>
      </c>
      <c r="B1" t="s" s="2">
        <v>425</v>
      </c>
      <c r="C1" t="s" s="2">
        <v>1</v>
      </c>
    </row>
    <row r="2" spans="1:4">
      <c r="B2" t="s" s="2">
        <v>2</v>
      </c>
      <c r="C2" t="s" s="2">
        <v>2</v>
      </c>
      <c r="D2" t="s" s="2">
        <v>31</v>
      </c>
    </row>
    <row r="3" spans="1:4">
      <c r="A3" t="s" s="3">
        <v>583</v>
      </c>
    </row>
    <row r="4" spans="1:4">
      <c r="A4" t="s" s="4">
        <v>584</v>
      </c>
      <c r="B4" t="n" s="7">
        <v>40200</v>
      </c>
    </row>
    <row r="5" spans="1:4">
      <c r="A5" t="s" s="4">
        <v>159</v>
      </c>
      <c r="C5" t="n" s="7">
        <v>3500</v>
      </c>
    </row>
    <row r="6" spans="1:4">
      <c r="A6" t="s" s="4">
        <v>585</v>
      </c>
      <c r="C6" t="n" s="5">
        <v>1500</v>
      </c>
    </row>
    <row r="7" spans="1:4">
      <c r="A7" t="s" s="4">
        <v>586</v>
      </c>
      <c r="D7" t="n" s="7">
        <v>5000</v>
      </c>
    </row>
    <row r="8" spans="1:4">
      <c r="A8" t="s" s="4">
        <v>587</v>
      </c>
    </row>
    <row r="9" spans="1:4">
      <c r="A9" t="s" s="3">
        <v>583</v>
      </c>
    </row>
    <row r="10" spans="1:4">
      <c r="A10" t="s" s="4">
        <v>159</v>
      </c>
      <c r="C10" t="n" s="5">
        <v>3500</v>
      </c>
    </row>
    <row r="11" spans="1:4">
      <c r="A11" t="s" s="4">
        <v>588</v>
      </c>
    </row>
    <row r="12" spans="1:4">
      <c r="A12" t="s" s="3">
        <v>583</v>
      </c>
    </row>
    <row r="13" spans="1:4">
      <c r="A13" t="s" s="4">
        <v>589</v>
      </c>
      <c r="C13" t="n" s="7">
        <v>500</v>
      </c>
      <c r="D13" t="n" s="7">
        <v>300</v>
      </c>
    </row>
  </sheetData>
  <mergeCells count="2">
    <mergeCell ref="A1:A2"/>
    <mergeCell ref="C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r="1" spans="1:2">
      <c r="A1" t="s" s="1">
        <v>590</v>
      </c>
      <c r="B1" t="s" s="2">
        <v>1</v>
      </c>
    </row>
    <row r="2" spans="1:2">
      <c r="B2" t="s" s="2">
        <v>194</v>
      </c>
    </row>
    <row r="3" spans="1:2">
      <c r="A3" t="s" s="3">
        <v>591</v>
      </c>
    </row>
    <row r="4" spans="1:2">
      <c r="A4" t="s" s="4">
        <v>592</v>
      </c>
      <c r="B4" t="n" s="7">
        <v>39654</v>
      </c>
    </row>
    <row r="5" spans="1:2">
      <c r="A5" t="s" s="4">
        <v>593</v>
      </c>
      <c r="B5" t="n" s="5">
        <v>8</v>
      </c>
    </row>
    <row r="6" spans="1:2">
      <c r="A6" t="s" s="4">
        <v>594</v>
      </c>
      <c r="B6" t="n" s="5">
        <v>-105</v>
      </c>
    </row>
    <row r="7" spans="1:2">
      <c r="A7" t="s" s="4">
        <v>595</v>
      </c>
      <c r="B7" t="n" s="5">
        <v>39557</v>
      </c>
    </row>
    <row r="8" spans="1:2">
      <c r="A8" t="s" s="4">
        <v>596</v>
      </c>
    </row>
    <row r="9" spans="1:2">
      <c r="A9" t="s" s="3">
        <v>591</v>
      </c>
    </row>
    <row r="10" spans="1:2">
      <c r="A10" t="s" s="4">
        <v>592</v>
      </c>
      <c r="B10" t="n" s="5">
        <v>24546</v>
      </c>
    </row>
    <row r="11" spans="1:2">
      <c r="A11" t="s" s="4">
        <v>593</v>
      </c>
      <c r="B11" t="n" s="5">
        <v>5</v>
      </c>
    </row>
    <row r="12" spans="1:2">
      <c r="A12" t="s" s="4">
        <v>594</v>
      </c>
      <c r="B12" t="n" s="5">
        <v>-89</v>
      </c>
    </row>
    <row r="13" spans="1:2">
      <c r="A13" t="s" s="4">
        <v>595</v>
      </c>
      <c r="B13" t="n" s="5">
        <v>24462</v>
      </c>
    </row>
    <row r="14" spans="1:2">
      <c r="A14" t="s" s="4">
        <v>597</v>
      </c>
    </row>
    <row r="15" spans="1:2">
      <c r="A15" t="s" s="3">
        <v>591</v>
      </c>
    </row>
    <row r="16" spans="1:2">
      <c r="A16" t="s" s="4">
        <v>592</v>
      </c>
      <c r="B16" t="n" s="5">
        <v>15108</v>
      </c>
    </row>
    <row r="17" spans="1:2">
      <c r="A17" t="s" s="4">
        <v>593</v>
      </c>
      <c r="B17" t="n" s="5">
        <v>3</v>
      </c>
    </row>
    <row r="18" spans="1:2">
      <c r="A18" t="s" s="4">
        <v>594</v>
      </c>
      <c r="B18" t="n" s="5">
        <v>-16</v>
      </c>
    </row>
    <row r="19" spans="1:2">
      <c r="A19" t="s" s="4">
        <v>595</v>
      </c>
      <c r="B19" t="n" s="7">
        <v>1509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t="s" s="1">
        <v>598</v>
      </c>
      <c r="B1" t="s" s="2">
        <v>194</v>
      </c>
    </row>
    <row r="2" spans="1:2">
      <c r="A2" t="s" s="3">
        <v>599</v>
      </c>
    </row>
    <row r="3" spans="1:2">
      <c r="A3" t="s" s="4">
        <v>600</v>
      </c>
      <c r="B3" t="n" s="7">
        <v>16259</v>
      </c>
    </row>
    <row r="4" spans="1:2">
      <c r="A4" t="s" s="4">
        <v>601</v>
      </c>
      <c r="B4" t="n" s="5">
        <v>23298</v>
      </c>
    </row>
    <row r="5" spans="1:2">
      <c r="A5" t="s" s="4">
        <v>602</v>
      </c>
      <c r="B5" t="n" s="7">
        <v>39557</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03</v>
      </c>
      <c r="B1" t="s" s="2">
        <v>2</v>
      </c>
      <c r="C1" t="s" s="2">
        <v>31</v>
      </c>
    </row>
    <row r="2" spans="1:3">
      <c r="A2" t="s" s="3">
        <v>604</v>
      </c>
    </row>
    <row r="3" spans="1:3">
      <c r="A3" t="s" s="4">
        <v>605</v>
      </c>
      <c r="B3" t="n" s="7">
        <v>54557</v>
      </c>
      <c r="C3" t="n" s="7">
        <v>250</v>
      </c>
    </row>
    <row r="4" spans="1:3">
      <c r="A4" t="s" s="4">
        <v>606</v>
      </c>
      <c r="B4" t="n" s="5">
        <v>22972</v>
      </c>
      <c r="C4" t="n" s="5">
        <v>16621</v>
      </c>
    </row>
    <row r="5" spans="1:3">
      <c r="A5" t="s" s="4">
        <v>596</v>
      </c>
    </row>
    <row r="6" spans="1:3">
      <c r="A6" t="s" s="3">
        <v>604</v>
      </c>
    </row>
    <row r="7" spans="1:3">
      <c r="A7" t="s" s="4">
        <v>605</v>
      </c>
      <c r="B7" t="n" s="5">
        <v>24462</v>
      </c>
    </row>
    <row r="8" spans="1:3">
      <c r="A8" t="s" s="4">
        <v>597</v>
      </c>
    </row>
    <row r="9" spans="1:3">
      <c r="A9" t="s" s="3">
        <v>604</v>
      </c>
    </row>
    <row r="10" spans="1:3">
      <c r="A10" t="s" s="4">
        <v>605</v>
      </c>
      <c r="B10" t="n" s="5">
        <v>15095</v>
      </c>
    </row>
    <row r="11" spans="1:3">
      <c r="A11" t="s" s="4">
        <v>607</v>
      </c>
    </row>
    <row r="12" spans="1:3">
      <c r="A12" t="s" s="3">
        <v>604</v>
      </c>
    </row>
    <row r="13" spans="1:3">
      <c r="A13" t="s" s="4">
        <v>605</v>
      </c>
      <c r="C13" t="n" s="5">
        <v>250</v>
      </c>
    </row>
    <row r="14" spans="1:3">
      <c r="A14" t="s" s="4">
        <v>608</v>
      </c>
    </row>
    <row r="15" spans="1:3">
      <c r="A15" t="s" s="3">
        <v>604</v>
      </c>
    </row>
    <row r="16" spans="1:3">
      <c r="A16" t="s" s="4">
        <v>605</v>
      </c>
      <c r="B16" t="n" s="5">
        <v>15000</v>
      </c>
    </row>
    <row r="17" spans="1:3">
      <c r="A17" t="s" s="4">
        <v>609</v>
      </c>
    </row>
    <row r="18" spans="1:3">
      <c r="A18" t="s" s="3">
        <v>604</v>
      </c>
    </row>
    <row r="19" spans="1:3">
      <c r="A19" t="s" s="4">
        <v>606</v>
      </c>
      <c r="B19" t="n" s="5">
        <v>1150</v>
      </c>
      <c r="C19" t="n" s="5">
        <v>820</v>
      </c>
    </row>
    <row r="20" spans="1:3">
      <c r="A20" t="s" s="4">
        <v>610</v>
      </c>
    </row>
    <row r="21" spans="1:3">
      <c r="A21" t="s" s="3">
        <v>604</v>
      </c>
    </row>
    <row r="22" spans="1:3">
      <c r="A22" t="s" s="4">
        <v>606</v>
      </c>
      <c r="B22" t="n" s="5">
        <v>21822</v>
      </c>
      <c r="C22" t="n" s="5">
        <v>15801</v>
      </c>
    </row>
    <row r="23" spans="1:3">
      <c r="A23" t="s" s="4">
        <v>611</v>
      </c>
    </row>
    <row r="24" spans="1:3">
      <c r="A24" t="s" s="3">
        <v>604</v>
      </c>
    </row>
    <row r="25" spans="1:3">
      <c r="A25" t="s" s="4">
        <v>605</v>
      </c>
      <c r="B25" t="n" s="5">
        <v>15000</v>
      </c>
    </row>
    <row r="26" spans="1:3">
      <c r="A26" t="s" s="4">
        <v>612</v>
      </c>
    </row>
    <row r="27" spans="1:3">
      <c r="A27" t="s" s="3">
        <v>604</v>
      </c>
    </row>
    <row r="28" spans="1:3">
      <c r="A28" t="s" s="4">
        <v>605</v>
      </c>
      <c r="B28" t="n" s="5">
        <v>15000</v>
      </c>
    </row>
    <row r="29" spans="1:3">
      <c r="A29" t="s" s="4">
        <v>613</v>
      </c>
    </row>
    <row r="30" spans="1:3">
      <c r="A30" t="s" s="3">
        <v>604</v>
      </c>
    </row>
    <row r="31" spans="1:3">
      <c r="A31" t="s" s="4">
        <v>605</v>
      </c>
      <c r="B31" t="n" s="5">
        <v>39557</v>
      </c>
    </row>
    <row r="32" spans="1:3">
      <c r="A32" t="s" s="4">
        <v>614</v>
      </c>
    </row>
    <row r="33" spans="1:3">
      <c r="A33" t="s" s="3">
        <v>604</v>
      </c>
    </row>
    <row r="34" spans="1:3">
      <c r="A34" t="s" s="4">
        <v>605</v>
      </c>
      <c r="B34" t="n" s="5">
        <v>24462</v>
      </c>
    </row>
    <row r="35" spans="1:3">
      <c r="A35" t="s" s="4">
        <v>615</v>
      </c>
    </row>
    <row r="36" spans="1:3">
      <c r="A36" t="s" s="3">
        <v>604</v>
      </c>
    </row>
    <row r="37" spans="1:3">
      <c r="A37" t="s" s="4">
        <v>605</v>
      </c>
      <c r="B37" t="n" s="5">
        <v>15095</v>
      </c>
    </row>
    <row r="38" spans="1:3">
      <c r="A38" t="s" s="4">
        <v>616</v>
      </c>
    </row>
    <row r="39" spans="1:3">
      <c r="A39" t="s" s="3">
        <v>604</v>
      </c>
    </row>
    <row r="40" spans="1:3">
      <c r="A40" t="s" s="4">
        <v>605</v>
      </c>
      <c r="C40" t="n" s="5">
        <v>250</v>
      </c>
    </row>
    <row r="41" spans="1:3">
      <c r="A41" t="s" s="4">
        <v>606</v>
      </c>
      <c r="B41" t="n" s="5">
        <v>22972</v>
      </c>
      <c r="C41" t="n" s="5">
        <v>16621</v>
      </c>
    </row>
    <row r="42" spans="1:3">
      <c r="A42" t="s" s="4">
        <v>617</v>
      </c>
    </row>
    <row r="43" spans="1:3">
      <c r="A43" t="s" s="3">
        <v>604</v>
      </c>
    </row>
    <row r="44" spans="1:3">
      <c r="A44" t="s" s="4">
        <v>605</v>
      </c>
      <c r="C44" t="n" s="5">
        <v>250</v>
      </c>
    </row>
    <row r="45" spans="1:3">
      <c r="A45" t="s" s="4">
        <v>618</v>
      </c>
    </row>
    <row r="46" spans="1:3">
      <c r="A46" t="s" s="3">
        <v>604</v>
      </c>
    </row>
    <row r="47" spans="1:3">
      <c r="A47" t="s" s="4">
        <v>606</v>
      </c>
      <c r="B47" t="n" s="5">
        <v>1150</v>
      </c>
      <c r="C47" t="n" s="5">
        <v>820</v>
      </c>
    </row>
    <row r="48" spans="1:3">
      <c r="A48" t="s" s="4">
        <v>619</v>
      </c>
    </row>
    <row r="49" spans="1:3">
      <c r="A49" t="s" s="3">
        <v>604</v>
      </c>
    </row>
    <row r="50" spans="1:3">
      <c r="A50" t="s" s="4">
        <v>606</v>
      </c>
      <c r="B50" t="n" s="7">
        <v>21822</v>
      </c>
      <c r="C50" t="n" s="7">
        <v>1580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151</v>
      </c>
      <c r="B1" t="s" s="2">
        <v>1</v>
      </c>
    </row>
    <row r="2" spans="1:4">
      <c r="B2" t="s" s="2">
        <v>2</v>
      </c>
      <c r="C2" t="s" s="2">
        <v>31</v>
      </c>
      <c r="D2" t="s" s="2">
        <v>82</v>
      </c>
    </row>
    <row r="3" spans="1:4">
      <c r="A3" t="s" s="3">
        <v>152</v>
      </c>
    </row>
    <row r="4" spans="1:4">
      <c r="A4" t="s" s="4">
        <v>101</v>
      </c>
      <c r="B4" t="n" s="7">
        <v>48589</v>
      </c>
      <c r="C4" t="n" s="7">
        <v>-15323</v>
      </c>
      <c r="D4" t="n" s="7">
        <v>18196</v>
      </c>
    </row>
    <row r="5" spans="1:4">
      <c r="A5" t="s" s="3">
        <v>153</v>
      </c>
    </row>
    <row r="6" spans="1:4">
      <c r="A6" t="s" s="4">
        <v>154</v>
      </c>
      <c r="B6" t="n" s="5">
        <v>54708</v>
      </c>
      <c r="C6" t="n" s="5">
        <v>34618</v>
      </c>
      <c r="D6" t="n" s="5">
        <v>14822</v>
      </c>
    </row>
    <row r="7" spans="1:4">
      <c r="A7" t="s" s="4">
        <v>155</v>
      </c>
      <c r="B7" t="n" s="5">
        <v>19435</v>
      </c>
      <c r="C7" t="n" s="5">
        <v>11277</v>
      </c>
      <c r="D7" t="n" s="5">
        <v>6096</v>
      </c>
    </row>
    <row r="8" spans="1:4">
      <c r="A8" t="s" s="4">
        <v>94</v>
      </c>
      <c r="B8" t="n" s="5">
        <v>6020</v>
      </c>
      <c r="C8" t="n" s="5">
        <v>3928</v>
      </c>
      <c r="D8" t="n" s="5">
        <v>4312</v>
      </c>
    </row>
    <row r="9" spans="1:4">
      <c r="A9" t="s" s="4">
        <v>156</v>
      </c>
      <c r="B9" t="n" s="5">
        <v>5533</v>
      </c>
      <c r="C9" t="n" s="5">
        <v>18053</v>
      </c>
    </row>
    <row r="10" spans="1:4">
      <c r="A10" t="s" s="4">
        <v>157</v>
      </c>
      <c r="B10" t="n" s="5">
        <v>1651</v>
      </c>
      <c r="C10" t="n" s="5">
        <v>3021</v>
      </c>
      <c r="D10" t="n" s="5">
        <v>321</v>
      </c>
    </row>
    <row r="11" spans="1:4">
      <c r="A11" t="s" s="4">
        <v>158</v>
      </c>
      <c r="B11" t="n" s="5">
        <v>-63256</v>
      </c>
    </row>
    <row r="12" spans="1:4">
      <c r="A12" t="s" s="4">
        <v>159</v>
      </c>
      <c r="B12" t="n" s="5">
        <v>3500</v>
      </c>
    </row>
    <row r="13" spans="1:4">
      <c r="A13" t="s" s="4">
        <v>160</v>
      </c>
      <c r="B13" t="n" s="5">
        <v>9623</v>
      </c>
    </row>
    <row r="14" spans="1:4">
      <c r="A14" t="s" s="4">
        <v>37</v>
      </c>
      <c r="B14" t="n" s="5">
        <v>7835</v>
      </c>
      <c r="C14" t="n" s="5">
        <v>-13328</v>
      </c>
      <c r="D14" t="n" s="5">
        <v>-4650</v>
      </c>
    </row>
    <row r="15" spans="1:4">
      <c r="A15" t="s" s="4">
        <v>161</v>
      </c>
      <c r="B15" t="n" s="5">
        <v>740</v>
      </c>
      <c r="C15" t="n" s="5">
        <v>186</v>
      </c>
      <c r="D15" t="n" s="5">
        <v>-530</v>
      </c>
    </row>
    <row r="16" spans="1:4">
      <c r="A16" t="s" s="3">
        <v>162</v>
      </c>
    </row>
    <row r="17" spans="1:4">
      <c r="A17" t="s" s="4">
        <v>163</v>
      </c>
      <c r="B17" t="n" s="5">
        <v>-13089</v>
      </c>
      <c r="C17" t="n" s="5">
        <v>2223</v>
      </c>
      <c r="D17" t="n" s="5">
        <v>-8495</v>
      </c>
    </row>
    <row r="18" spans="1:4">
      <c r="A18" t="s" s="4">
        <v>36</v>
      </c>
      <c r="B18" t="n" s="5">
        <v>92</v>
      </c>
      <c r="C18" t="n" s="5">
        <v>-9586</v>
      </c>
      <c r="D18" t="n" s="5">
        <v>3368</v>
      </c>
    </row>
    <row r="19" spans="1:4">
      <c r="A19" t="s" s="4">
        <v>164</v>
      </c>
      <c r="B19" t="n" s="5">
        <v>3932</v>
      </c>
      <c r="C19" t="n" s="5">
        <v>-646</v>
      </c>
      <c r="D19" t="n" s="5">
        <v>-4753</v>
      </c>
    </row>
    <row r="20" spans="1:4">
      <c r="A20" t="s" s="4">
        <v>165</v>
      </c>
      <c r="B20" t="n" s="5">
        <v>-14586</v>
      </c>
    </row>
    <row r="21" spans="1:4">
      <c r="A21" t="s" s="4">
        <v>49</v>
      </c>
      <c r="B21" t="n" s="5">
        <v>-1858</v>
      </c>
      <c r="C21" t="n" s="5">
        <v>-7140</v>
      </c>
      <c r="D21" t="n" s="5">
        <v>-3642</v>
      </c>
    </row>
    <row r="22" spans="1:4">
      <c r="A22" t="s" s="4">
        <v>166</v>
      </c>
      <c r="B22" t="n" s="5">
        <v>-5640</v>
      </c>
      <c r="C22" t="n" s="5">
        <v>-6726</v>
      </c>
      <c r="D22" t="n" s="5">
        <v>4337</v>
      </c>
    </row>
    <row r="23" spans="1:4">
      <c r="A23" t="s" s="4">
        <v>167</v>
      </c>
      <c r="B23" t="n" s="5">
        <v>-12512</v>
      </c>
      <c r="C23" t="n" s="5">
        <v>-2656</v>
      </c>
      <c r="D23" t="n" s="5">
        <v>3714</v>
      </c>
    </row>
    <row r="24" spans="1:4">
      <c r="A24" t="s" s="4">
        <v>52</v>
      </c>
      <c r="B24" t="n" s="5">
        <v>-17039</v>
      </c>
      <c r="C24" t="n" s="5">
        <v>7571</v>
      </c>
      <c r="D24" t="n" s="5">
        <v>1135</v>
      </c>
    </row>
    <row r="25" spans="1:4">
      <c r="A25" t="s" s="4">
        <v>168</v>
      </c>
      <c r="D25" t="n" s="5">
        <v>-5328</v>
      </c>
    </row>
    <row r="26" spans="1:4">
      <c r="A26" t="s" s="4">
        <v>169</v>
      </c>
      <c r="B26" t="n" s="5">
        <v>33678</v>
      </c>
      <c r="C26" t="n" s="5">
        <v>25472</v>
      </c>
      <c r="D26" t="n" s="5">
        <v>28903</v>
      </c>
    </row>
    <row r="27" spans="1:4">
      <c r="A27" t="s" s="3">
        <v>170</v>
      </c>
    </row>
    <row r="28" spans="1:4">
      <c r="A28" t="s" s="4">
        <v>171</v>
      </c>
      <c r="B28" t="n" s="5">
        <v>-38252</v>
      </c>
      <c r="C28" t="n" s="5">
        <v>-16973</v>
      </c>
      <c r="D28" t="n" s="5">
        <v>-12336</v>
      </c>
    </row>
    <row r="29" spans="1:4">
      <c r="A29" t="s" s="4">
        <v>172</v>
      </c>
      <c r="B29" t="n" s="5">
        <v>1500</v>
      </c>
      <c r="C29" t="n" s="5">
        <v>-5250</v>
      </c>
    </row>
    <row r="30" spans="1:4">
      <c r="A30" t="s" s="4">
        <v>173</v>
      </c>
      <c r="B30" t="n" s="5">
        <v>-40183</v>
      </c>
    </row>
    <row r="31" spans="1:4">
      <c r="A31" t="s" s="4">
        <v>174</v>
      </c>
      <c r="B31" t="n" s="5">
        <v>-3346</v>
      </c>
      <c r="C31" t="n" s="5">
        <v>-5490</v>
      </c>
      <c r="D31" t="n" s="5">
        <v>-897</v>
      </c>
    </row>
    <row r="32" spans="1:4">
      <c r="A32" t="s" s="4">
        <v>175</v>
      </c>
      <c r="B32" t="n" s="5">
        <v>-208352</v>
      </c>
      <c r="C32" t="n" s="5">
        <v>-260875</v>
      </c>
    </row>
    <row r="33" spans="1:4">
      <c r="A33" t="s" s="4">
        <v>176</v>
      </c>
      <c r="C33" t="n" s="5">
        <v>12000</v>
      </c>
    </row>
    <row r="34" spans="1:4">
      <c r="A34" t="s" s="4">
        <v>177</v>
      </c>
      <c r="B34" t="n" s="5">
        <v>81208</v>
      </c>
      <c r="C34" t="n" s="5">
        <v>12345</v>
      </c>
    </row>
    <row r="35" spans="1:4">
      <c r="A35" t="s" s="4">
        <v>178</v>
      </c>
      <c r="B35" t="n" s="5">
        <v>-207425</v>
      </c>
      <c r="C35" t="n" s="5">
        <v>-264243</v>
      </c>
      <c r="D35" t="n" s="5">
        <v>-13233</v>
      </c>
    </row>
    <row r="36" spans="1:4">
      <c r="A36" t="s" s="3">
        <v>179</v>
      </c>
    </row>
    <row r="37" spans="1:4">
      <c r="A37" t="s" s="4">
        <v>180</v>
      </c>
      <c r="B37" t="n" s="5">
        <v>127761</v>
      </c>
    </row>
    <row r="38" spans="1:4">
      <c r="A38" t="s" s="4">
        <v>181</v>
      </c>
      <c r="B38" t="n" s="5">
        <v>100000</v>
      </c>
      <c r="C38" t="n" s="5">
        <v>245000</v>
      </c>
    </row>
    <row r="39" spans="1:4">
      <c r="A39" t="s" s="4">
        <v>182</v>
      </c>
      <c r="B39" t="n" s="5">
        <v>-100000</v>
      </c>
      <c r="C39" t="n" s="5">
        <v>-245000</v>
      </c>
    </row>
    <row r="40" spans="1:4">
      <c r="A40" t="s" s="4">
        <v>183</v>
      </c>
      <c r="C40" t="n" s="5">
        <v>350000</v>
      </c>
    </row>
    <row r="41" spans="1:4">
      <c r="A41" t="s" s="4">
        <v>184</v>
      </c>
      <c r="B41" t="n" s="5">
        <v>-3500</v>
      </c>
      <c r="C41" t="n" s="5">
        <v>-3500</v>
      </c>
    </row>
    <row r="42" spans="1:4">
      <c r="A42" t="s" s="4">
        <v>185</v>
      </c>
      <c r="B42" t="n" s="5">
        <v>-1504</v>
      </c>
      <c r="C42" t="n" s="5">
        <v>-40917</v>
      </c>
    </row>
    <row r="43" spans="1:4">
      <c r="A43" t="s" s="4">
        <v>186</v>
      </c>
      <c r="B43" t="n" s="5">
        <v>-8626</v>
      </c>
      <c r="C43" t="n" s="5">
        <v>-1282</v>
      </c>
      <c r="D43" t="n" s="5">
        <v>-77</v>
      </c>
    </row>
    <row r="44" spans="1:4">
      <c r="A44" t="s" s="4">
        <v>187</v>
      </c>
      <c r="B44" t="n" s="5">
        <v>5450</v>
      </c>
      <c r="C44" t="n" s="5">
        <v>4028</v>
      </c>
      <c r="D44" t="n" s="5">
        <v>1886</v>
      </c>
    </row>
    <row r="45" spans="1:4">
      <c r="A45" t="s" s="4">
        <v>127</v>
      </c>
      <c r="C45" t="n" s="5">
        <v>3200</v>
      </c>
      <c r="D45" t="n" s="5">
        <v>8435</v>
      </c>
    </row>
    <row r="46" spans="1:4">
      <c r="A46" t="s" s="4">
        <v>161</v>
      </c>
      <c r="B46" t="n" s="5">
        <v>2826</v>
      </c>
      <c r="C46" t="n" s="5">
        <v>-9169</v>
      </c>
      <c r="D46" t="n" s="5">
        <v>-26</v>
      </c>
    </row>
    <row r="47" spans="1:4">
      <c r="A47" t="s" s="4">
        <v>188</v>
      </c>
      <c r="B47" t="n" s="5">
        <v>122407</v>
      </c>
      <c r="C47" t="n" s="5">
        <v>302360</v>
      </c>
      <c r="D47" t="n" s="5">
        <v>10218</v>
      </c>
    </row>
    <row r="48" spans="1:4">
      <c r="A48" t="s" s="4">
        <v>189</v>
      </c>
      <c r="B48" t="n" s="5">
        <v>-243</v>
      </c>
      <c r="C48" t="n" s="5">
        <v>-182</v>
      </c>
    </row>
    <row r="49" spans="1:4">
      <c r="A49" t="s" s="4">
        <v>190</v>
      </c>
      <c r="B49" t="n" s="5">
        <v>-51583</v>
      </c>
      <c r="C49" t="n" s="5">
        <v>63407</v>
      </c>
      <c r="D49" t="n" s="5">
        <v>25888</v>
      </c>
    </row>
    <row r="50" spans="1:4">
      <c r="A50" t="s" s="4">
        <v>191</v>
      </c>
      <c r="B50" t="n" s="5">
        <v>173895</v>
      </c>
      <c r="C50" t="n" s="5">
        <v>110488</v>
      </c>
      <c r="D50" t="n" s="5">
        <v>84600</v>
      </c>
    </row>
    <row r="51" spans="1:4">
      <c r="A51" t="s" s="4">
        <v>192</v>
      </c>
      <c r="B51" t="n" s="7">
        <v>122312</v>
      </c>
      <c r="C51" t="n" s="7">
        <v>173895</v>
      </c>
      <c r="D51" t="n" s="7">
        <v>11048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2"/>
    <col customWidth="1" max="2" min="2" width="25"/>
    <col customWidth="1" max="3" min="3" width="25"/>
  </cols>
  <sheetData>
    <row r="1" spans="1:3">
      <c r="A1" t="s" s="1">
        <v>620</v>
      </c>
      <c r="B1" t="s" s="2">
        <v>1</v>
      </c>
    </row>
    <row r="2" spans="1:3">
      <c r="B2" t="s" s="2">
        <v>2</v>
      </c>
      <c r="C2" t="s" s="2">
        <v>31</v>
      </c>
    </row>
    <row r="3" spans="1:3">
      <c r="A3" t="s" s="3">
        <v>621</v>
      </c>
    </row>
    <row r="4" spans="1:3">
      <c r="A4" t="s" s="4">
        <v>622</v>
      </c>
      <c r="B4" t="s" s="4">
        <v>623</v>
      </c>
      <c r="C4" t="s" s="4">
        <v>624</v>
      </c>
    </row>
    <row r="5" spans="1:3">
      <c r="A5" t="s" s="4">
        <v>625</v>
      </c>
      <c r="B5" t="s" s="4">
        <v>626</v>
      </c>
      <c r="C5" t="s" s="4">
        <v>627</v>
      </c>
    </row>
    <row r="6" spans="1:3">
      <c r="A6" t="s" s="4">
        <v>628</v>
      </c>
      <c r="B6" t="s" s="4">
        <v>629</v>
      </c>
      <c r="C6" t="s" s="4">
        <v>630</v>
      </c>
    </row>
    <row r="7" spans="1:3">
      <c r="A7" t="s" s="4">
        <v>608</v>
      </c>
    </row>
    <row r="8" spans="1:3">
      <c r="A8" t="s" s="3">
        <v>621</v>
      </c>
    </row>
    <row r="9" spans="1:3">
      <c r="A9" t="s" s="4">
        <v>631</v>
      </c>
      <c r="B9" t="s" s="4">
        <v>63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633</v>
      </c>
      <c r="B1" t="s" s="2">
        <v>1</v>
      </c>
    </row>
    <row r="2" spans="1:4">
      <c r="B2" t="s" s="2">
        <v>2</v>
      </c>
      <c r="C2" t="s" s="2">
        <v>31</v>
      </c>
      <c r="D2" t="s" s="2">
        <v>82</v>
      </c>
    </row>
    <row r="3" spans="1:4">
      <c r="A3" t="s" s="4">
        <v>607</v>
      </c>
    </row>
    <row r="4" spans="1:4">
      <c r="A4" t="s" s="3">
        <v>604</v>
      </c>
    </row>
    <row r="5" spans="1:4">
      <c r="A5" t="s" s="4">
        <v>634</v>
      </c>
      <c r="B5" t="n" s="7">
        <v>250</v>
      </c>
    </row>
    <row r="6" spans="1:4">
      <c r="A6" t="s" s="4">
        <v>635</v>
      </c>
      <c r="B6" t="n" s="5">
        <v>0</v>
      </c>
      <c r="C6" t="n" s="7">
        <v>0</v>
      </c>
    </row>
    <row r="7" spans="1:4">
      <c r="A7" t="s" s="4">
        <v>636</v>
      </c>
      <c r="B7" t="n" s="5">
        <v>500</v>
      </c>
      <c r="C7" t="n" s="5">
        <v>250</v>
      </c>
    </row>
    <row r="8" spans="1:4">
      <c r="A8" t="s" s="4">
        <v>637</v>
      </c>
      <c r="B8" t="n" s="5">
        <v>-750</v>
      </c>
    </row>
    <row r="9" spans="1:4">
      <c r="A9" t="s" s="4">
        <v>638</v>
      </c>
      <c r="B9" t="n" s="5">
        <v>0</v>
      </c>
      <c r="C9" t="n" s="5">
        <v>0</v>
      </c>
    </row>
    <row r="10" spans="1:4">
      <c r="A10" t="s" s="4">
        <v>639</v>
      </c>
      <c r="C10" t="n" s="5">
        <v>250</v>
      </c>
    </row>
    <row r="11" spans="1:4">
      <c r="A11" t="s" s="4">
        <v>609</v>
      </c>
    </row>
    <row r="12" spans="1:4">
      <c r="A12" t="s" s="3">
        <v>604</v>
      </c>
    </row>
    <row r="13" spans="1:4">
      <c r="A13" t="s" s="4">
        <v>640</v>
      </c>
      <c r="B13" t="n" s="5">
        <v>820</v>
      </c>
      <c r="D13" t="n" s="7">
        <v>6580</v>
      </c>
    </row>
    <row r="14" spans="1:4">
      <c r="A14" t="s" s="4">
        <v>635</v>
      </c>
      <c r="B14" t="n" s="5">
        <v>330</v>
      </c>
      <c r="D14" t="n" s="5">
        <v>-577</v>
      </c>
    </row>
    <row r="15" spans="1:4">
      <c r="A15" t="s" s="4">
        <v>636</v>
      </c>
      <c r="C15" t="n" s="5">
        <v>820</v>
      </c>
    </row>
    <row r="16" spans="1:4">
      <c r="A16" t="s" s="4">
        <v>637</v>
      </c>
      <c r="D16" t="n" s="5">
        <v>-6003</v>
      </c>
    </row>
    <row r="17" spans="1:4">
      <c r="A17" t="s" s="4">
        <v>638</v>
      </c>
      <c r="B17" t="n" s="5">
        <v>0</v>
      </c>
      <c r="C17" t="n" s="5">
        <v>0</v>
      </c>
      <c r="D17" t="n" s="5">
        <v>0</v>
      </c>
    </row>
    <row r="18" spans="1:4">
      <c r="A18" t="s" s="4">
        <v>641</v>
      </c>
      <c r="B18" t="n" s="5">
        <v>1150</v>
      </c>
      <c r="C18" t="n" s="5">
        <v>820</v>
      </c>
    </row>
    <row r="19" spans="1:4">
      <c r="A19" t="s" s="4">
        <v>610</v>
      </c>
    </row>
    <row r="20" spans="1:4">
      <c r="A20" t="s" s="3">
        <v>604</v>
      </c>
    </row>
    <row r="21" spans="1:4">
      <c r="A21" t="s" s="4">
        <v>640</v>
      </c>
      <c r="B21" t="n" s="5">
        <v>15801</v>
      </c>
      <c r="C21" t="n" s="5">
        <v>11873</v>
      </c>
      <c r="D21" t="n" s="5">
        <v>7561</v>
      </c>
    </row>
    <row r="22" spans="1:4">
      <c r="A22" t="s" s="4">
        <v>635</v>
      </c>
      <c r="B22" t="n" s="5">
        <v>6021</v>
      </c>
      <c r="C22" t="n" s="5">
        <v>3928</v>
      </c>
      <c r="D22" t="n" s="5">
        <v>4312</v>
      </c>
    </row>
    <row r="23" spans="1:4">
      <c r="A23" t="s" s="4">
        <v>638</v>
      </c>
      <c r="B23" t="n" s="5">
        <v>0</v>
      </c>
      <c r="C23" t="n" s="5">
        <v>0</v>
      </c>
      <c r="D23" t="n" s="5">
        <v>0</v>
      </c>
    </row>
    <row r="24" spans="1:4">
      <c r="A24" t="s" s="4">
        <v>641</v>
      </c>
      <c r="B24" t="n" s="7">
        <v>21822</v>
      </c>
      <c r="C24" t="n" s="7">
        <v>15801</v>
      </c>
      <c r="D24" t="n" s="7">
        <v>1187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t="s" s="1">
        <v>642</v>
      </c>
      <c r="B1" t="s" s="2">
        <v>2</v>
      </c>
      <c r="C1" t="s" s="2">
        <v>31</v>
      </c>
    </row>
    <row r="2" spans="1:3">
      <c r="A2" t="s" s="3">
        <v>212</v>
      </c>
    </row>
    <row r="3" spans="1:3">
      <c r="A3" t="s" s="4">
        <v>643</v>
      </c>
      <c r="B3" t="n" s="7">
        <v>44329</v>
      </c>
      <c r="C3" t="n" s="7">
        <v>34919</v>
      </c>
    </row>
    <row r="4" spans="1:3">
      <c r="A4" t="s" s="4">
        <v>644</v>
      </c>
      <c r="B4" t="n" s="5">
        <v>3086</v>
      </c>
      <c r="C4" t="n" s="5">
        <v>5500</v>
      </c>
    </row>
    <row r="5" spans="1:3">
      <c r="A5" t="s" s="4">
        <v>645</v>
      </c>
      <c r="B5" t="n" s="5">
        <v>32528</v>
      </c>
      <c r="C5" t="n" s="5">
        <v>31062</v>
      </c>
    </row>
    <row r="6" spans="1:3">
      <c r="A6" t="s" s="4">
        <v>119</v>
      </c>
      <c r="B6" t="n" s="7">
        <v>79943</v>
      </c>
      <c r="C6" t="n" s="7">
        <v>71481</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46</v>
      </c>
      <c r="B1" t="s" s="2">
        <v>2</v>
      </c>
      <c r="C1" t="s" s="2">
        <v>31</v>
      </c>
    </row>
    <row r="2" spans="1:3">
      <c r="A2" t="s" s="3">
        <v>647</v>
      </c>
    </row>
    <row r="3" spans="1:3">
      <c r="A3" t="s" s="4">
        <v>648</v>
      </c>
      <c r="B3" t="n" s="7">
        <v>146182</v>
      </c>
      <c r="C3" t="n" s="7">
        <v>96968</v>
      </c>
    </row>
    <row r="4" spans="1:3">
      <c r="A4" t="s" s="4">
        <v>649</v>
      </c>
      <c r="B4" t="n" s="5">
        <v>-62423</v>
      </c>
      <c r="C4" t="n" s="5">
        <v>-46916</v>
      </c>
    </row>
    <row r="5" spans="1:3">
      <c r="A5" t="s" s="4">
        <v>650</v>
      </c>
      <c r="B5" t="n" s="5">
        <v>83759</v>
      </c>
      <c r="C5" t="n" s="5">
        <v>50052</v>
      </c>
    </row>
    <row r="6" spans="1:3">
      <c r="A6" t="s" s="4">
        <v>651</v>
      </c>
    </row>
    <row r="7" spans="1:3">
      <c r="A7" t="s" s="3">
        <v>647</v>
      </c>
    </row>
    <row r="8" spans="1:3">
      <c r="A8" t="s" s="4">
        <v>648</v>
      </c>
      <c r="B8" t="n" s="5">
        <v>10981</v>
      </c>
    </row>
    <row r="9" spans="1:3">
      <c r="A9" t="s" s="4">
        <v>652</v>
      </c>
    </row>
    <row r="10" spans="1:3">
      <c r="A10" t="s" s="3">
        <v>647</v>
      </c>
    </row>
    <row r="11" spans="1:3">
      <c r="A11" t="s" s="4">
        <v>648</v>
      </c>
      <c r="B11" t="n" s="5">
        <v>89852</v>
      </c>
      <c r="C11" t="n" s="5">
        <v>67427</v>
      </c>
    </row>
    <row r="12" spans="1:3">
      <c r="A12" t="s" s="4">
        <v>463</v>
      </c>
    </row>
    <row r="13" spans="1:3">
      <c r="A13" t="s" s="3">
        <v>647</v>
      </c>
    </row>
    <row r="14" spans="1:3">
      <c r="A14" t="s" s="4">
        <v>648</v>
      </c>
      <c r="B14" t="n" s="5">
        <v>9161</v>
      </c>
      <c r="C14" t="n" s="5">
        <v>7958</v>
      </c>
    </row>
    <row r="15" spans="1:3">
      <c r="A15" t="s" s="4">
        <v>653</v>
      </c>
    </row>
    <row r="16" spans="1:3">
      <c r="A16" t="s" s="3">
        <v>647</v>
      </c>
    </row>
    <row r="17" spans="1:3">
      <c r="A17" t="s" s="4">
        <v>648</v>
      </c>
      <c r="B17" t="n" s="5">
        <v>983</v>
      </c>
      <c r="C17" t="n" s="5">
        <v>1017</v>
      </c>
    </row>
    <row r="18" spans="1:3">
      <c r="A18" t="s" s="4">
        <v>654</v>
      </c>
    </row>
    <row r="19" spans="1:3">
      <c r="A19" t="s" s="3">
        <v>647</v>
      </c>
    </row>
    <row r="20" spans="1:3">
      <c r="A20" t="s" s="4">
        <v>648</v>
      </c>
      <c r="B20" t="n" s="5">
        <v>25898</v>
      </c>
      <c r="C20" t="n" s="5">
        <v>12918</v>
      </c>
    </row>
    <row r="21" spans="1:3">
      <c r="A21" t="s" s="4">
        <v>655</v>
      </c>
    </row>
    <row r="22" spans="1:3">
      <c r="A22" t="s" s="3">
        <v>647</v>
      </c>
    </row>
    <row r="23" spans="1:3">
      <c r="A23" t="s" s="4">
        <v>648</v>
      </c>
      <c r="B23" t="n" s="7">
        <v>9307</v>
      </c>
      <c r="C23" t="n" s="7">
        <v>7648</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656</v>
      </c>
      <c r="B1" t="s" s="2">
        <v>1</v>
      </c>
    </row>
    <row r="2" spans="1:4">
      <c r="B2" t="s" s="2">
        <v>2</v>
      </c>
      <c r="C2" t="s" s="2">
        <v>31</v>
      </c>
      <c r="D2" t="s" s="2">
        <v>82</v>
      </c>
    </row>
    <row r="3" spans="1:4">
      <c r="A3" t="s" s="3">
        <v>215</v>
      </c>
    </row>
    <row r="4" spans="1:4">
      <c r="A4" t="s" s="4">
        <v>657</v>
      </c>
      <c r="B4" t="n" s="6">
        <v>15.7</v>
      </c>
      <c r="C4" t="n" s="7">
        <v>14</v>
      </c>
      <c r="D4" t="n" s="6">
        <v>10.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F63"/>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80"/>
    <col customWidth="1" max="5" min="5" width="14"/>
    <col customWidth="1" max="6" min="6" width="14"/>
  </cols>
  <sheetData>
    <row r="1" spans="1:6">
      <c r="A1" t="s" s="1">
        <v>658</v>
      </c>
      <c r="B1" t="s" s="2">
        <v>659</v>
      </c>
      <c r="C1" t="s" s="2">
        <v>660</v>
      </c>
      <c r="D1" t="s" s="2">
        <v>2</v>
      </c>
      <c r="E1" t="s" s="2">
        <v>31</v>
      </c>
      <c r="F1" t="s" s="2">
        <v>661</v>
      </c>
    </row>
    <row r="2" spans="1:6">
      <c r="A2" t="s" s="3">
        <v>662</v>
      </c>
    </row>
    <row r="3" spans="1:6">
      <c r="A3" t="s" s="4">
        <v>663</v>
      </c>
      <c r="C3" t="n" s="7">
        <v>245000000</v>
      </c>
      <c r="D3" t="n" s="7">
        <v>100000000</v>
      </c>
      <c r="E3" t="n" s="7">
        <v>245000000</v>
      </c>
    </row>
    <row r="4" spans="1:6">
      <c r="A4" t="s" s="4">
        <v>664</v>
      </c>
      <c r="B4" t="n" s="7">
        <v>245000000</v>
      </c>
      <c r="D4" t="n" s="5">
        <v>100000000</v>
      </c>
      <c r="E4" t="n" s="5">
        <v>245000000</v>
      </c>
    </row>
    <row r="5" spans="1:6">
      <c r="A5" t="s" s="4">
        <v>665</v>
      </c>
      <c r="D5" t="n" s="5">
        <v>346500000</v>
      </c>
    </row>
    <row r="6" spans="1:6">
      <c r="A6" t="s" s="4">
        <v>325</v>
      </c>
    </row>
    <row r="7" spans="1:6">
      <c r="A7" t="s" s="3">
        <v>662</v>
      </c>
    </row>
    <row r="8" spans="1:6">
      <c r="A8" t="s" s="4">
        <v>663</v>
      </c>
      <c r="D8" t="n" s="5">
        <v>100000000</v>
      </c>
    </row>
    <row r="9" spans="1:6">
      <c r="A9" t="s" s="4">
        <v>666</v>
      </c>
      <c r="D9" t="n" s="5">
        <v>2500000</v>
      </c>
    </row>
    <row r="10" spans="1:6">
      <c r="A10" t="s" s="4">
        <v>667</v>
      </c>
      <c r="D10" t="n" s="5">
        <v>1000000</v>
      </c>
    </row>
    <row r="11" spans="1:6">
      <c r="A11" t="s" s="4">
        <v>668</v>
      </c>
      <c r="D11" t="n" s="7">
        <v>2535000</v>
      </c>
    </row>
    <row r="12" spans="1:6">
      <c r="A12" t="s" s="4">
        <v>316</v>
      </c>
    </row>
    <row r="13" spans="1:6">
      <c r="A13" t="s" s="3">
        <v>662</v>
      </c>
    </row>
    <row r="14" spans="1:6">
      <c r="A14" t="s" s="4">
        <v>668</v>
      </c>
      <c r="E14" t="n" s="7">
        <v>40177000</v>
      </c>
    </row>
    <row r="15" spans="1:6">
      <c r="A15" t="s" s="4">
        <v>669</v>
      </c>
    </row>
    <row r="16" spans="1:6">
      <c r="A16" t="s" s="3">
        <v>662</v>
      </c>
    </row>
    <row r="17" spans="1:6">
      <c r="A17" t="s" s="4">
        <v>670</v>
      </c>
      <c r="D17" t="s" s="4">
        <v>671</v>
      </c>
    </row>
    <row r="18" spans="1:6">
      <c r="A18" t="s" s="4">
        <v>672</v>
      </c>
      <c r="B18" t="n" s="5">
        <v>350000000</v>
      </c>
    </row>
    <row r="19" spans="1:6">
      <c r="A19" t="s" s="4">
        <v>673</v>
      </c>
      <c r="B19" t="n" s="5">
        <v>2100000</v>
      </c>
    </row>
    <row r="20" spans="1:6">
      <c r="A20" t="s" s="4">
        <v>674</v>
      </c>
      <c r="D20" t="s" s="4">
        <v>675</v>
      </c>
    </row>
    <row r="21" spans="1:6">
      <c r="A21" t="s" s="4">
        <v>676</v>
      </c>
      <c r="D21" t="s" s="4">
        <v>677</v>
      </c>
    </row>
    <row r="22" spans="1:6">
      <c r="A22" t="s" s="4">
        <v>678</v>
      </c>
      <c r="D22" t="s" s="4">
        <v>679</v>
      </c>
    </row>
    <row r="23" spans="1:6">
      <c r="A23" t="s" s="4">
        <v>680</v>
      </c>
      <c r="D23" t="s" s="4">
        <v>681</v>
      </c>
    </row>
    <row r="24" spans="1:6">
      <c r="A24" t="s" s="4">
        <v>682</v>
      </c>
      <c r="D24" t="s" s="4">
        <v>683</v>
      </c>
    </row>
    <row r="25" spans="1:6">
      <c r="A25" t="s" s="4">
        <v>684</v>
      </c>
      <c r="D25" t="n" s="7">
        <v>345625000</v>
      </c>
    </row>
    <row r="26" spans="1:6">
      <c r="A26" t="s" s="4">
        <v>685</v>
      </c>
    </row>
    <row r="27" spans="1:6">
      <c r="A27" t="s" s="3">
        <v>662</v>
      </c>
    </row>
    <row r="28" spans="1:6">
      <c r="A28" t="s" s="4">
        <v>686</v>
      </c>
      <c r="D28" t="s" s="4">
        <v>675</v>
      </c>
    </row>
    <row r="29" spans="1:6">
      <c r="A29" t="s" s="4">
        <v>687</v>
      </c>
      <c r="D29" t="s" s="4">
        <v>688</v>
      </c>
    </row>
    <row r="30" spans="1:6">
      <c r="A30" t="s" s="4">
        <v>689</v>
      </c>
    </row>
    <row r="31" spans="1:6">
      <c r="A31" t="s" s="3">
        <v>662</v>
      </c>
    </row>
    <row r="32" spans="1:6">
      <c r="A32" t="s" s="4">
        <v>686</v>
      </c>
      <c r="D32" t="s" s="4">
        <v>690</v>
      </c>
    </row>
    <row r="33" spans="1:6">
      <c r="A33" t="s" s="4">
        <v>687</v>
      </c>
      <c r="D33" t="s" s="4">
        <v>691</v>
      </c>
    </row>
    <row r="34" spans="1:6">
      <c r="A34" t="s" s="4">
        <v>692</v>
      </c>
    </row>
    <row r="35" spans="1:6">
      <c r="A35" t="s" s="3">
        <v>662</v>
      </c>
    </row>
    <row r="36" spans="1:6">
      <c r="A36" t="s" s="4">
        <v>670</v>
      </c>
      <c r="D36" t="s" s="4">
        <v>693</v>
      </c>
    </row>
    <row r="37" spans="1:6">
      <c r="A37" t="s" s="4">
        <v>694</v>
      </c>
      <c r="D37" t="s" s="4">
        <v>695</v>
      </c>
    </row>
    <row r="38" spans="1:6">
      <c r="A38" t="s" s="4">
        <v>672</v>
      </c>
      <c r="C38" t="n" s="7">
        <v>300000000</v>
      </c>
    </row>
    <row r="39" spans="1:6">
      <c r="A39" t="s" s="4">
        <v>696</v>
      </c>
      <c r="D39" t="n" s="7">
        <v>130000000</v>
      </c>
    </row>
    <row r="40" spans="1:6">
      <c r="A40" t="s" s="4">
        <v>697</v>
      </c>
      <c r="D40" t="n" s="5">
        <v>8700000</v>
      </c>
    </row>
    <row r="41" spans="1:6">
      <c r="A41" t="s" s="4">
        <v>698</v>
      </c>
      <c r="D41" t="n" s="7">
        <v>6900000</v>
      </c>
    </row>
    <row r="42" spans="1:6">
      <c r="A42" t="s" s="4">
        <v>699</v>
      </c>
    </row>
    <row r="43" spans="1:6">
      <c r="A43" t="s" s="3">
        <v>662</v>
      </c>
    </row>
    <row r="44" spans="1:6">
      <c r="A44" t="s" s="4">
        <v>700</v>
      </c>
      <c r="D44" t="s" s="4">
        <v>683</v>
      </c>
    </row>
    <row r="45" spans="1:6">
      <c r="A45" t="s" s="4">
        <v>701</v>
      </c>
    </row>
    <row r="46" spans="1:6">
      <c r="A46" t="s" s="3">
        <v>662</v>
      </c>
    </row>
    <row r="47" spans="1:6">
      <c r="A47" t="s" s="4">
        <v>687</v>
      </c>
      <c r="D47" t="s" s="4">
        <v>702</v>
      </c>
    </row>
    <row r="48" spans="1:6">
      <c r="A48" t="s" s="4">
        <v>703</v>
      </c>
    </row>
    <row r="49" spans="1:6">
      <c r="A49" t="s" s="3">
        <v>662</v>
      </c>
    </row>
    <row r="50" spans="1:6">
      <c r="A50" t="s" s="4">
        <v>687</v>
      </c>
      <c r="D50" t="s" s="4">
        <v>704</v>
      </c>
    </row>
    <row r="51" spans="1:6">
      <c r="A51" t="s" s="4">
        <v>705</v>
      </c>
    </row>
    <row r="52" spans="1:6">
      <c r="A52" t="s" s="3">
        <v>662</v>
      </c>
    </row>
    <row r="53" spans="1:6">
      <c r="A53" t="s" s="4">
        <v>700</v>
      </c>
      <c r="D53" t="s" s="4">
        <v>706</v>
      </c>
    </row>
    <row r="54" spans="1:6">
      <c r="A54" t="s" s="4">
        <v>707</v>
      </c>
    </row>
    <row r="55" spans="1:6">
      <c r="A55" t="s" s="3">
        <v>662</v>
      </c>
    </row>
    <row r="56" spans="1:6">
      <c r="A56" t="s" s="4">
        <v>687</v>
      </c>
      <c r="D56" t="s" s="4">
        <v>708</v>
      </c>
    </row>
    <row r="57" spans="1:6">
      <c r="A57" t="s" s="4">
        <v>709</v>
      </c>
    </row>
    <row r="58" spans="1:6">
      <c r="A58" t="s" s="3">
        <v>662</v>
      </c>
    </row>
    <row r="59" spans="1:6">
      <c r="A59" t="s" s="4">
        <v>687</v>
      </c>
      <c r="D59" t="s" s="4">
        <v>710</v>
      </c>
    </row>
    <row r="60" spans="1:6">
      <c r="A60" t="s" s="4">
        <v>711</v>
      </c>
    </row>
    <row r="61" spans="1:6">
      <c r="A61" t="s" s="3">
        <v>662</v>
      </c>
    </row>
    <row r="62" spans="1:6">
      <c r="A62" t="s" s="4">
        <v>670</v>
      </c>
      <c r="D62" t="s" s="4">
        <v>712</v>
      </c>
    </row>
    <row r="63" spans="1:6">
      <c r="A63" t="s" s="4">
        <v>672</v>
      </c>
      <c r="B63" t="n" s="7">
        <v>100000000</v>
      </c>
      <c r="F63" t="n" s="7">
        <v>13000000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713</v>
      </c>
      <c r="B1" t="s" s="2">
        <v>2</v>
      </c>
      <c r="C1" t="s" s="2">
        <v>31</v>
      </c>
    </row>
    <row r="2" spans="1:3">
      <c r="A2" t="s" s="3">
        <v>662</v>
      </c>
    </row>
    <row r="3" spans="1:3">
      <c r="A3" t="s" s="4">
        <v>714</v>
      </c>
      <c r="B3" t="n" s="7">
        <v>4058</v>
      </c>
      <c r="C3" t="n" s="7">
        <v>3478</v>
      </c>
    </row>
    <row r="4" spans="1:3">
      <c r="A4" t="s" s="4">
        <v>715</v>
      </c>
      <c r="B4" t="n" s="5">
        <v>340504</v>
      </c>
      <c r="C4" t="n" s="7">
        <v>343178</v>
      </c>
    </row>
    <row r="5" spans="1:3">
      <c r="A5" t="s" s="4">
        <v>669</v>
      </c>
    </row>
    <row r="6" spans="1:3">
      <c r="A6" t="s" s="3">
        <v>662</v>
      </c>
    </row>
    <row r="7" spans="1:3">
      <c r="A7" t="s" s="4">
        <v>716</v>
      </c>
      <c r="B7" t="n" s="5">
        <v>345625</v>
      </c>
    </row>
    <row r="8" spans="1:3">
      <c r="A8" t="s" s="4">
        <v>717</v>
      </c>
      <c r="B8" t="n" s="5">
        <v>-2094</v>
      </c>
    </row>
    <row r="9" spans="1:3">
      <c r="A9" t="s" s="4">
        <v>718</v>
      </c>
      <c r="B9" t="n" s="5">
        <v>343531</v>
      </c>
    </row>
    <row r="10" spans="1:3">
      <c r="A10" t="s" s="4">
        <v>718</v>
      </c>
      <c r="B10" t="n" s="5">
        <v>343531</v>
      </c>
    </row>
    <row r="11" spans="1:3">
      <c r="A11" t="s" s="4">
        <v>714</v>
      </c>
      <c r="B11" t="n" s="5">
        <v>3500</v>
      </c>
    </row>
    <row r="12" spans="1:3">
      <c r="A12" t="s" s="4">
        <v>715</v>
      </c>
      <c r="B12" t="n" s="7">
        <v>340031</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t="s" s="1">
        <v>719</v>
      </c>
      <c r="B1" t="s" s="2">
        <v>194</v>
      </c>
    </row>
    <row r="2" spans="1:2">
      <c r="A2" t="s" s="3">
        <v>662</v>
      </c>
    </row>
    <row r="3" spans="1:2">
      <c r="A3" t="n" s="5">
        <v>2016</v>
      </c>
      <c r="B3" t="n" s="7">
        <v>3500</v>
      </c>
    </row>
    <row r="4" spans="1:2">
      <c r="A4" t="n" s="5">
        <v>2017</v>
      </c>
      <c r="B4" t="n" s="5">
        <v>3500</v>
      </c>
    </row>
    <row r="5" spans="1:2">
      <c r="A5" t="n" s="5">
        <v>2018</v>
      </c>
      <c r="B5" t="n" s="5">
        <v>3500</v>
      </c>
    </row>
    <row r="6" spans="1:2">
      <c r="A6" t="n" s="5">
        <v>2019</v>
      </c>
      <c r="B6" t="n" s="5">
        <v>3500</v>
      </c>
    </row>
    <row r="7" spans="1:2">
      <c r="A7" t="n" s="5">
        <v>2020</v>
      </c>
      <c r="B7" t="n" s="5">
        <v>3500</v>
      </c>
    </row>
    <row r="8" spans="1:2">
      <c r="A8" t="s" s="4">
        <v>720</v>
      </c>
      <c r="B8" t="n" s="5">
        <v>328125</v>
      </c>
    </row>
    <row r="9" spans="1:2">
      <c r="A9" t="s" s="4">
        <v>119</v>
      </c>
      <c r="B9" t="n" s="7">
        <v>345625</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r="1" spans="1:4">
      <c r="A1" t="s" s="1">
        <v>721</v>
      </c>
      <c r="B1" t="s" s="2">
        <v>1</v>
      </c>
    </row>
    <row r="2" spans="1:4">
      <c r="B2" t="s" s="2">
        <v>2</v>
      </c>
      <c r="C2" t="s" s="2">
        <v>31</v>
      </c>
      <c r="D2" t="s" s="2">
        <v>82</v>
      </c>
    </row>
    <row r="3" spans="1:4">
      <c r="A3" t="s" s="3">
        <v>722</v>
      </c>
    </row>
    <row r="4" spans="1:4">
      <c r="A4" t="s" s="4">
        <v>723</v>
      </c>
      <c r="B4" t="n" s="7">
        <v>0</v>
      </c>
      <c r="C4" t="n" s="7">
        <v>1400000</v>
      </c>
    </row>
    <row r="5" spans="1:4">
      <c r="A5" t="s" s="4">
        <v>724</v>
      </c>
    </row>
    <row r="6" spans="1:4">
      <c r="A6" t="s" s="3">
        <v>722</v>
      </c>
    </row>
    <row r="7" spans="1:4">
      <c r="A7" t="s" s="4">
        <v>725</v>
      </c>
      <c r="B7" t="n" s="7">
        <v>1000000</v>
      </c>
      <c r="C7" t="n" s="7">
        <v>1000000</v>
      </c>
      <c r="D7" t="n" s="7">
        <v>900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726</v>
      </c>
      <c r="B1" t="s" s="2">
        <v>2</v>
      </c>
      <c r="C1" t="s" s="2">
        <v>31</v>
      </c>
    </row>
    <row r="2" spans="1:3">
      <c r="A2" t="s" s="3">
        <v>727</v>
      </c>
    </row>
    <row r="3" spans="1:3">
      <c r="A3" t="s" s="4">
        <v>728</v>
      </c>
      <c r="B3" t="n" s="7">
        <v>20711</v>
      </c>
      <c r="C3" t="n" s="7">
        <v>19135</v>
      </c>
    </row>
    <row r="4" spans="1:3">
      <c r="A4" t="s" s="4">
        <v>729</v>
      </c>
      <c r="B4" t="n" s="5">
        <v>656</v>
      </c>
      <c r="C4" t="n" s="5">
        <v>446</v>
      </c>
    </row>
    <row r="5" spans="1:3">
      <c r="A5" t="s" s="4">
        <v>730</v>
      </c>
      <c r="B5" t="n" s="5">
        <v>2167</v>
      </c>
      <c r="C5" t="n" s="5">
        <v>1528</v>
      </c>
    </row>
    <row r="6" spans="1:3">
      <c r="A6" t="s" s="4">
        <v>731</v>
      </c>
      <c r="B6" t="n" s="5">
        <v>1223</v>
      </c>
      <c r="C6" t="n" s="5">
        <v>1862</v>
      </c>
    </row>
    <row r="7" spans="1:3">
      <c r="A7" t="s" s="4">
        <v>732</v>
      </c>
      <c r="B7" t="n" s="5">
        <v>3091</v>
      </c>
      <c r="C7" t="n" s="5">
        <v>1757</v>
      </c>
    </row>
    <row r="8" spans="1:3">
      <c r="A8" t="s" s="4">
        <v>733</v>
      </c>
      <c r="B8" t="n" s="5">
        <v>943</v>
      </c>
      <c r="C8" t="n" s="5">
        <v>801</v>
      </c>
    </row>
    <row r="9" spans="1:3">
      <c r="A9" t="s" s="4">
        <v>734</v>
      </c>
      <c r="B9" t="n" s="5">
        <v>3502</v>
      </c>
      <c r="C9" t="n" s="5">
        <v>2447</v>
      </c>
    </row>
    <row r="10" spans="1:3">
      <c r="A10" t="s" s="4">
        <v>735</v>
      </c>
      <c r="B10" t="n" s="5">
        <v>1458</v>
      </c>
      <c r="C10" t="n" s="5">
        <v>1658</v>
      </c>
    </row>
    <row r="11" spans="1:3">
      <c r="A11" t="s" s="4">
        <v>736</v>
      </c>
      <c r="B11" t="n" s="5">
        <v>3848</v>
      </c>
      <c r="C11" t="n" s="5">
        <v>3962</v>
      </c>
    </row>
    <row r="12" spans="1:3">
      <c r="A12" t="s" s="4">
        <v>119</v>
      </c>
      <c r="B12" t="n" s="7">
        <v>37599</v>
      </c>
      <c r="C12" t="n" s="7">
        <v>33596</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21"/>
  </cols>
  <sheetData>
    <row r="1" spans="1:2">
      <c r="A1" t="s" s="1">
        <v>193</v>
      </c>
      <c r="B1" t="s" s="2">
        <v>1</v>
      </c>
    </row>
    <row r="2" spans="1:2">
      <c r="B2" t="s" s="2">
        <v>194</v>
      </c>
    </row>
    <row r="3" spans="1:2">
      <c r="A3" t="s" s="3">
        <v>195</v>
      </c>
    </row>
    <row r="4" spans="1:2">
      <c r="A4" t="s" s="4">
        <v>196</v>
      </c>
      <c r="B4" t="n" s="7">
        <v>82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t="s" s="1">
        <v>737</v>
      </c>
      <c r="B1" t="s" s="2">
        <v>194</v>
      </c>
    </row>
    <row r="2" spans="1:2">
      <c r="A2" t="s" s="3">
        <v>226</v>
      </c>
    </row>
    <row r="3" spans="1:2">
      <c r="A3" t="n" s="5">
        <v>2016</v>
      </c>
      <c r="B3" t="n" s="7">
        <v>7343</v>
      </c>
    </row>
    <row r="4" spans="1:2">
      <c r="A4" t="n" s="5">
        <v>2017</v>
      </c>
      <c r="B4" t="n" s="5">
        <v>6555</v>
      </c>
    </row>
    <row r="5" spans="1:2">
      <c r="A5" t="n" s="5">
        <v>2018</v>
      </c>
      <c r="B5" t="n" s="5">
        <v>5177</v>
      </c>
    </row>
    <row r="6" spans="1:2">
      <c r="A6" t="n" s="5">
        <v>2019</v>
      </c>
      <c r="B6" t="n" s="5">
        <v>4836</v>
      </c>
    </row>
    <row r="7" spans="1:2">
      <c r="A7" t="n" s="5">
        <v>2020</v>
      </c>
      <c r="B7" t="n" s="5">
        <v>2038</v>
      </c>
    </row>
    <row r="8" spans="1:2">
      <c r="A8" t="s" s="4">
        <v>720</v>
      </c>
      <c r="B8" t="n" s="5">
        <v>4279</v>
      </c>
    </row>
    <row r="9" spans="1:2">
      <c r="A9" t="s" s="4">
        <v>738</v>
      </c>
      <c r="B9" t="n" s="7">
        <v>30228</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739</v>
      </c>
      <c r="B1" t="s" s="2">
        <v>1</v>
      </c>
    </row>
    <row r="2" spans="1:4">
      <c r="B2" t="s" s="2">
        <v>2</v>
      </c>
      <c r="C2" t="s" s="2">
        <v>31</v>
      </c>
      <c r="D2" t="s" s="2">
        <v>82</v>
      </c>
    </row>
    <row r="3" spans="1:4">
      <c r="A3" t="s" s="3">
        <v>740</v>
      </c>
    </row>
    <row r="4" spans="1:4">
      <c r="A4" t="s" s="4">
        <v>741</v>
      </c>
      <c r="B4" t="n" s="6">
        <v>6.5</v>
      </c>
      <c r="C4" t="n" s="6">
        <v>6.6</v>
      </c>
      <c r="D4" t="n" s="6">
        <v>4.5</v>
      </c>
    </row>
    <row r="5" spans="1:4">
      <c r="A5" t="s" s="4">
        <v>742</v>
      </c>
      <c r="B5" t="n" s="11">
        <v>1.3</v>
      </c>
      <c r="C5" t="n" s="6">
        <v>1.8</v>
      </c>
      <c r="D5" t="n" s="7">
        <v>1</v>
      </c>
    </row>
    <row r="6" spans="1:4">
      <c r="A6" t="s" s="4">
        <v>743</v>
      </c>
      <c r="B6" t="n" s="11">
        <v>1.2</v>
      </c>
    </row>
    <row r="7" spans="1:4">
      <c r="A7" t="s" s="4">
        <v>744</v>
      </c>
    </row>
    <row r="8" spans="1:4">
      <c r="A8" t="s" s="3">
        <v>740</v>
      </c>
    </row>
    <row r="9" spans="1:4">
      <c r="A9" t="s" s="4">
        <v>745</v>
      </c>
      <c r="B9" t="n" s="6">
        <v>0.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746</v>
      </c>
      <c r="B1" t="s" s="2">
        <v>1</v>
      </c>
    </row>
    <row r="2" spans="1:4">
      <c r="B2" t="s" s="2">
        <v>2</v>
      </c>
      <c r="C2" t="s" s="2">
        <v>31</v>
      </c>
      <c r="D2" t="s" s="2">
        <v>82</v>
      </c>
    </row>
    <row r="3" spans="1:4">
      <c r="A3" t="s" s="3">
        <v>229</v>
      </c>
    </row>
    <row r="4" spans="1:4">
      <c r="A4" t="s" s="4">
        <v>747</v>
      </c>
      <c r="B4" t="n" s="7">
        <v>801</v>
      </c>
      <c r="C4" t="n" s="7">
        <v>145</v>
      </c>
      <c r="D4" t="n" s="7">
        <v>328</v>
      </c>
    </row>
    <row r="5" spans="1:4">
      <c r="A5" t="s" s="4">
        <v>748</v>
      </c>
      <c r="B5" t="n" s="5">
        <v>1280</v>
      </c>
      <c r="C5" t="n" s="5">
        <v>14823</v>
      </c>
      <c r="D5" t="n" s="5">
        <v>1060</v>
      </c>
    </row>
    <row r="6" spans="1:4">
      <c r="A6" t="s" s="4">
        <v>749</v>
      </c>
      <c r="B6" t="n" s="5">
        <v>-1138</v>
      </c>
      <c r="C6" t="n" s="5">
        <v>-14167</v>
      </c>
      <c r="D6" t="n" s="5">
        <v>-1243</v>
      </c>
    </row>
    <row r="7" spans="1:4">
      <c r="A7" t="s" s="4">
        <v>750</v>
      </c>
      <c r="B7" t="n" s="7">
        <v>943</v>
      </c>
      <c r="C7" t="n" s="7">
        <v>801</v>
      </c>
      <c r="D7" t="n" s="7">
        <v>14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3"/>
    <col customWidth="1" max="2" min="2" width="16"/>
  </cols>
  <sheetData>
    <row r="1" spans="1:2">
      <c r="A1" t="s" s="1">
        <v>751</v>
      </c>
      <c r="B1" t="s" s="2">
        <v>1</v>
      </c>
    </row>
    <row r="2" spans="1:2">
      <c r="B2" t="s" s="2">
        <v>2</v>
      </c>
    </row>
    <row r="3" spans="1:2">
      <c r="A3" t="s" s="4">
        <v>446</v>
      </c>
    </row>
    <row r="4" spans="1:2">
      <c r="A4" t="s" s="3">
        <v>752</v>
      </c>
    </row>
    <row r="5" spans="1:2">
      <c r="A5" t="s" s="4">
        <v>753</v>
      </c>
      <c r="B5" t="s" s="4">
        <v>754</v>
      </c>
    </row>
    <row r="6" spans="1:2">
      <c r="A6" t="s" s="4">
        <v>449</v>
      </c>
    </row>
    <row r="7" spans="1:2">
      <c r="A7" t="s" s="3">
        <v>752</v>
      </c>
    </row>
    <row r="8" spans="1:2">
      <c r="A8" t="s" s="4">
        <v>753</v>
      </c>
      <c r="B8" t="s" s="4">
        <v>755</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756</v>
      </c>
      <c r="B1" t="s" s="2">
        <v>1</v>
      </c>
    </row>
    <row r="2" spans="1:4">
      <c r="B2" t="s" s="2">
        <v>2</v>
      </c>
      <c r="C2" t="s" s="2">
        <v>31</v>
      </c>
      <c r="D2" t="s" s="2">
        <v>82</v>
      </c>
    </row>
    <row r="3" spans="1:4">
      <c r="A3" t="s" s="3">
        <v>757</v>
      </c>
    </row>
    <row r="4" spans="1:4">
      <c r="A4" t="s" s="4">
        <v>758</v>
      </c>
      <c r="B4" t="n" s="7">
        <v>446</v>
      </c>
      <c r="C4" t="n" s="7">
        <v>318</v>
      </c>
      <c r="D4" t="n" s="7">
        <v>549</v>
      </c>
    </row>
    <row r="5" spans="1:4">
      <c r="A5" t="s" s="4">
        <v>759</v>
      </c>
      <c r="B5" t="n" s="5">
        <v>50</v>
      </c>
      <c r="C5" t="n" s="5">
        <v>202</v>
      </c>
    </row>
    <row r="6" spans="1:4">
      <c r="A6" t="s" s="4">
        <v>760</v>
      </c>
      <c r="B6" t="n" s="5">
        <v>160</v>
      </c>
      <c r="C6" t="n" s="5">
        <v>-74</v>
      </c>
      <c r="D6" t="n" s="5">
        <v>-49</v>
      </c>
    </row>
    <row r="7" spans="1:4">
      <c r="A7" t="s" s="4">
        <v>761</v>
      </c>
      <c r="D7" t="n" s="5">
        <v>-182</v>
      </c>
    </row>
    <row r="8" spans="1:4">
      <c r="A8" t="s" s="4">
        <v>762</v>
      </c>
      <c r="B8" t="n" s="7">
        <v>656</v>
      </c>
      <c r="C8" t="n" s="7">
        <v>446</v>
      </c>
      <c r="D8" t="n" s="7">
        <v>31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763</v>
      </c>
      <c r="B1" t="s" s="2">
        <v>1</v>
      </c>
    </row>
    <row r="2" spans="1:4">
      <c r="B2" t="s" s="2">
        <v>2</v>
      </c>
      <c r="C2" t="s" s="2">
        <v>31</v>
      </c>
      <c r="D2" t="s" s="2">
        <v>82</v>
      </c>
    </row>
    <row r="3" spans="1:4">
      <c r="A3" t="s" s="3">
        <v>764</v>
      </c>
    </row>
    <row r="4" spans="1:4">
      <c r="A4" t="s" s="4">
        <v>119</v>
      </c>
      <c r="B4" t="n" s="7">
        <v>38980</v>
      </c>
      <c r="C4" t="n" s="7">
        <v>20593</v>
      </c>
      <c r="D4" t="n" s="7">
        <v>4321</v>
      </c>
    </row>
    <row r="5" spans="1:4">
      <c r="A5" t="s" s="4">
        <v>765</v>
      </c>
    </row>
    <row r="6" spans="1:4">
      <c r="A6" t="s" s="3">
        <v>764</v>
      </c>
    </row>
    <row r="7" spans="1:4">
      <c r="A7" t="s" s="4">
        <v>119</v>
      </c>
      <c r="B7" t="n" s="5">
        <v>27285</v>
      </c>
      <c r="C7" t="n" s="5">
        <v>18787</v>
      </c>
      <c r="D7" t="n" s="5">
        <v>2986</v>
      </c>
    </row>
    <row r="8" spans="1:4">
      <c r="A8" t="s" s="4">
        <v>766</v>
      </c>
    </row>
    <row r="9" spans="1:4">
      <c r="A9" t="s" s="3">
        <v>764</v>
      </c>
    </row>
    <row r="10" spans="1:4">
      <c r="A10" t="s" s="4">
        <v>119</v>
      </c>
      <c r="B10" t="n" s="7">
        <v>11695</v>
      </c>
      <c r="C10" t="n" s="7">
        <v>1806</v>
      </c>
      <c r="D10" t="n" s="7">
        <v>133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767</v>
      </c>
      <c r="B1" t="s" s="2">
        <v>2</v>
      </c>
      <c r="C1" t="s" s="2">
        <v>31</v>
      </c>
    </row>
    <row r="2" spans="1:3">
      <c r="A2" t="s" s="3">
        <v>764</v>
      </c>
    </row>
    <row r="3" spans="1:3">
      <c r="A3" t="s" s="4">
        <v>551</v>
      </c>
      <c r="B3" t="n" s="7">
        <v>318006</v>
      </c>
      <c r="C3" t="n" s="7">
        <v>177993</v>
      </c>
    </row>
    <row r="4" spans="1:3">
      <c r="A4" t="s" s="4">
        <v>768</v>
      </c>
      <c r="B4" t="n" s="5">
        <v>-74340</v>
      </c>
      <c r="C4" t="n" s="5">
        <v>-35360</v>
      </c>
    </row>
    <row r="5" spans="1:3">
      <c r="A5" t="s" s="4">
        <v>769</v>
      </c>
      <c r="B5" t="n" s="5">
        <v>243666</v>
      </c>
      <c r="C5" t="n" s="5">
        <v>142633</v>
      </c>
    </row>
    <row r="6" spans="1:3">
      <c r="A6" t="s" s="4">
        <v>770</v>
      </c>
    </row>
    <row r="7" spans="1:3">
      <c r="A7" t="s" s="3">
        <v>764</v>
      </c>
    </row>
    <row r="8" spans="1:3">
      <c r="A8" t="s" s="4">
        <v>551</v>
      </c>
      <c r="B8" t="n" s="5">
        <v>162536</v>
      </c>
      <c r="C8" t="n" s="5">
        <v>131953</v>
      </c>
    </row>
    <row r="9" spans="1:3">
      <c r="A9" t="s" s="4">
        <v>768</v>
      </c>
      <c r="B9" t="n" s="5">
        <v>-52000</v>
      </c>
      <c r="C9" t="n" s="5">
        <v>-27800</v>
      </c>
    </row>
    <row r="10" spans="1:3">
      <c r="A10" t="s" s="4">
        <v>574</v>
      </c>
    </row>
    <row r="11" spans="1:3">
      <c r="A11" t="s" s="3">
        <v>764</v>
      </c>
    </row>
    <row r="12" spans="1:3">
      <c r="A12" t="s" s="4">
        <v>551</v>
      </c>
      <c r="B12" t="n" s="5">
        <v>144070</v>
      </c>
      <c r="C12" t="n" s="5">
        <v>24670</v>
      </c>
    </row>
    <row r="13" spans="1:3">
      <c r="A13" t="s" s="4">
        <v>768</v>
      </c>
      <c r="B13" t="n" s="5">
        <v>-22300</v>
      </c>
      <c r="C13" t="n" s="5">
        <v>-7600</v>
      </c>
    </row>
    <row r="14" spans="1:3">
      <c r="A14" t="s" s="4">
        <v>771</v>
      </c>
    </row>
    <row r="15" spans="1:3">
      <c r="A15" t="s" s="3">
        <v>764</v>
      </c>
    </row>
    <row r="16" spans="1:3">
      <c r="A16" t="s" s="4">
        <v>551</v>
      </c>
      <c r="B16" t="n" s="5">
        <v>8000</v>
      </c>
      <c r="C16" t="n" s="5">
        <v>17970</v>
      </c>
    </row>
    <row r="17" spans="1:3">
      <c r="A17" t="s" s="4">
        <v>772</v>
      </c>
    </row>
    <row r="18" spans="1:3">
      <c r="A18" t="s" s="3">
        <v>764</v>
      </c>
    </row>
    <row r="19" spans="1:3">
      <c r="A19" t="s" s="4">
        <v>551</v>
      </c>
      <c r="B19" t="n" s="7">
        <v>3400</v>
      </c>
      <c r="C19" t="n" s="7">
        <v>340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773</v>
      </c>
      <c r="B1" t="s" s="2">
        <v>1</v>
      </c>
    </row>
    <row r="2" spans="1:3">
      <c r="B2" t="s" s="2">
        <v>2</v>
      </c>
      <c r="C2" t="s" s="2">
        <v>31</v>
      </c>
    </row>
    <row r="3" spans="1:3">
      <c r="A3" t="s" s="3">
        <v>764</v>
      </c>
    </row>
    <row r="4" spans="1:3">
      <c r="A4" t="s" s="4">
        <v>774</v>
      </c>
      <c r="B4" t="n" s="7">
        <v>188777</v>
      </c>
      <c r="C4" t="n" s="7">
        <v>46937</v>
      </c>
    </row>
    <row r="5" spans="1:3">
      <c r="A5" t="s" s="4">
        <v>775</v>
      </c>
      <c r="B5" t="n" s="5">
        <v>224470</v>
      </c>
      <c r="C5" t="n" s="5">
        <v>137405</v>
      </c>
    </row>
    <row r="6" spans="1:3">
      <c r="A6" t="s" s="4">
        <v>776</v>
      </c>
      <c r="B6" t="n" s="5">
        <v>-190</v>
      </c>
    </row>
    <row r="7" spans="1:3">
      <c r="A7" t="s" s="4">
        <v>777</v>
      </c>
      <c r="B7" t="n" s="5">
        <v>-5008</v>
      </c>
    </row>
    <row r="8" spans="1:3">
      <c r="A8" t="s" s="4">
        <v>778</v>
      </c>
      <c r="B8" t="n" s="5">
        <v>3303</v>
      </c>
      <c r="C8" t="n" s="5">
        <v>4435</v>
      </c>
    </row>
    <row r="9" spans="1:3">
      <c r="A9" t="s" s="4">
        <v>774</v>
      </c>
      <c r="B9" t="n" s="5">
        <v>411352</v>
      </c>
      <c r="C9" t="n" s="5">
        <v>188777</v>
      </c>
    </row>
    <row r="10" spans="1:3">
      <c r="A10" t="s" s="4">
        <v>771</v>
      </c>
    </row>
    <row r="11" spans="1:3">
      <c r="A11" t="s" s="3">
        <v>764</v>
      </c>
    </row>
    <row r="12" spans="1:3">
      <c r="A12" t="s" s="4">
        <v>774</v>
      </c>
      <c r="B12" t="n" s="5">
        <v>17970</v>
      </c>
    </row>
    <row r="13" spans="1:3">
      <c r="A13" t="s" s="4">
        <v>775</v>
      </c>
      <c r="C13" t="n" s="5">
        <v>17970</v>
      </c>
    </row>
    <row r="14" spans="1:3">
      <c r="A14" t="s" s="4">
        <v>779</v>
      </c>
      <c r="B14" t="n" s="5">
        <v>-9780</v>
      </c>
    </row>
    <row r="15" spans="1:3">
      <c r="A15" t="s" s="4">
        <v>776</v>
      </c>
      <c r="B15" t="n" s="5">
        <v>-190</v>
      </c>
    </row>
    <row r="16" spans="1:3">
      <c r="A16" t="s" s="4">
        <v>774</v>
      </c>
      <c r="B16" t="n" s="5">
        <v>8000</v>
      </c>
      <c r="C16" t="n" s="5">
        <v>17970</v>
      </c>
    </row>
    <row r="17" spans="1:3">
      <c r="A17" t="s" s="4">
        <v>772</v>
      </c>
    </row>
    <row r="18" spans="1:3">
      <c r="A18" t="s" s="3">
        <v>764</v>
      </c>
    </row>
    <row r="19" spans="1:3">
      <c r="A19" t="s" s="4">
        <v>774</v>
      </c>
      <c r="B19" t="n" s="5">
        <v>3400</v>
      </c>
      <c r="C19" t="n" s="5">
        <v>3400</v>
      </c>
    </row>
    <row r="20" spans="1:3">
      <c r="A20" t="s" s="4">
        <v>774</v>
      </c>
      <c r="B20" t="n" s="5">
        <v>3400</v>
      </c>
      <c r="C20" t="n" s="5">
        <v>3400</v>
      </c>
    </row>
    <row r="21" spans="1:3">
      <c r="A21" t="s" s="4">
        <v>780</v>
      </c>
    </row>
    <row r="22" spans="1:3">
      <c r="A22" t="s" s="3">
        <v>764</v>
      </c>
    </row>
    <row r="23" spans="1:3">
      <c r="A23" t="s" s="4">
        <v>774</v>
      </c>
      <c r="B23" t="n" s="5">
        <v>10784</v>
      </c>
      <c r="C23" t="n" s="5">
        <v>6750</v>
      </c>
    </row>
    <row r="24" spans="1:3">
      <c r="A24" t="s" s="4">
        <v>775</v>
      </c>
      <c r="B24" t="n" s="5">
        <v>87570</v>
      </c>
      <c r="C24" t="n" s="5">
        <v>4034</v>
      </c>
    </row>
    <row r="25" spans="1:3">
      <c r="A25" t="s" s="4">
        <v>777</v>
      </c>
      <c r="B25" t="n" s="5">
        <v>-5008</v>
      </c>
    </row>
    <row r="26" spans="1:3">
      <c r="A26" t="s" s="4">
        <v>774</v>
      </c>
      <c r="B26" t="n" s="5">
        <v>93346</v>
      </c>
      <c r="C26" t="n" s="5">
        <v>10784</v>
      </c>
    </row>
    <row r="27" spans="1:3">
      <c r="A27" t="s" s="4">
        <v>770</v>
      </c>
    </row>
    <row r="28" spans="1:3">
      <c r="A28" t="s" s="3">
        <v>764</v>
      </c>
    </row>
    <row r="29" spans="1:3">
      <c r="A29" t="s" s="4">
        <v>774</v>
      </c>
      <c r="B29" t="n" s="5">
        <v>131953</v>
      </c>
      <c r="C29" t="n" s="5">
        <v>23637</v>
      </c>
    </row>
    <row r="30" spans="1:3">
      <c r="A30" t="s" s="4">
        <v>775</v>
      </c>
      <c r="B30" t="n" s="5">
        <v>17500</v>
      </c>
      <c r="C30" t="n" s="5">
        <v>103881</v>
      </c>
    </row>
    <row r="31" spans="1:3">
      <c r="A31" t="s" s="4">
        <v>779</v>
      </c>
      <c r="B31" t="n" s="5">
        <v>9780</v>
      </c>
    </row>
    <row r="32" spans="1:3">
      <c r="A32" t="s" s="4">
        <v>778</v>
      </c>
      <c r="B32" t="n" s="5">
        <v>3303</v>
      </c>
      <c r="C32" t="n" s="5">
        <v>4435</v>
      </c>
    </row>
    <row r="33" spans="1:3">
      <c r="A33" t="s" s="4">
        <v>774</v>
      </c>
      <c r="B33" t="n" s="5">
        <v>162536</v>
      </c>
      <c r="C33" t="n" s="5">
        <v>131953</v>
      </c>
    </row>
    <row r="34" spans="1:3">
      <c r="A34" t="s" s="4">
        <v>574</v>
      </c>
    </row>
    <row r="35" spans="1:3">
      <c r="A35" t="s" s="3">
        <v>764</v>
      </c>
    </row>
    <row r="36" spans="1:3">
      <c r="A36" t="s" s="4">
        <v>774</v>
      </c>
      <c r="B36" t="n" s="5">
        <v>24670</v>
      </c>
      <c r="C36" t="n" s="5">
        <v>13150</v>
      </c>
    </row>
    <row r="37" spans="1:3">
      <c r="A37" t="s" s="4">
        <v>775</v>
      </c>
      <c r="B37" t="n" s="5">
        <v>119400</v>
      </c>
      <c r="C37" t="n" s="5">
        <v>11520</v>
      </c>
    </row>
    <row r="38" spans="1:3">
      <c r="A38" t="s" s="4">
        <v>774</v>
      </c>
      <c r="B38" t="n" s="7">
        <v>144070</v>
      </c>
      <c r="C38" t="n" s="7">
        <v>2467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t="s" s="1">
        <v>781</v>
      </c>
      <c r="B1" t="s" s="2">
        <v>194</v>
      </c>
    </row>
    <row r="2" spans="1:2">
      <c r="A2" t="s" s="3">
        <v>782</v>
      </c>
    </row>
    <row r="3" spans="1:2">
      <c r="A3" t="n" s="5">
        <v>2016</v>
      </c>
      <c r="B3" t="n" s="7">
        <v>43266</v>
      </c>
    </row>
    <row r="4" spans="1:2">
      <c r="A4" t="n" s="5">
        <v>2017</v>
      </c>
      <c r="B4" t="n" s="5">
        <v>41741</v>
      </c>
    </row>
    <row r="5" spans="1:2">
      <c r="A5" t="n" s="5">
        <v>2018</v>
      </c>
      <c r="B5" t="n" s="5">
        <v>36354</v>
      </c>
    </row>
    <row r="6" spans="1:2">
      <c r="A6" t="n" s="5">
        <v>2019</v>
      </c>
      <c r="B6" t="n" s="5">
        <v>31276</v>
      </c>
    </row>
    <row r="7" spans="1:2">
      <c r="A7" t="n" s="5">
        <v>2020</v>
      </c>
      <c r="B7" t="n" s="5">
        <v>25779</v>
      </c>
    </row>
    <row r="8" spans="1:2">
      <c r="A8" t="s" s="4">
        <v>720</v>
      </c>
      <c r="B8" t="n" s="5">
        <v>53996</v>
      </c>
    </row>
    <row r="9" spans="1:2">
      <c r="A9" t="s" s="4">
        <v>119</v>
      </c>
      <c r="B9" t="n" s="7">
        <v>232412</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t="s" s="1">
        <v>783</v>
      </c>
      <c r="B1" t="s" s="2">
        <v>784</v>
      </c>
      <c r="C1" t="s" s="2">
        <v>1</v>
      </c>
    </row>
    <row r="2" spans="1:4">
      <c r="B2" t="s" s="2">
        <v>785</v>
      </c>
      <c r="C2" t="s" s="2">
        <v>2</v>
      </c>
      <c r="D2" t="s" s="2">
        <v>31</v>
      </c>
    </row>
    <row r="3" spans="1:4">
      <c r="A3" t="s" s="3">
        <v>764</v>
      </c>
    </row>
    <row r="4" spans="1:4">
      <c r="A4" t="s" s="4">
        <v>786</v>
      </c>
      <c r="C4" t="n" s="7">
        <v>74340000</v>
      </c>
      <c r="D4" t="n" s="7">
        <v>35360000</v>
      </c>
    </row>
    <row r="5" spans="1:4">
      <c r="A5" t="s" s="4">
        <v>787</v>
      </c>
      <c r="B5" t="n" s="7">
        <v>9000000</v>
      </c>
    </row>
    <row r="6" spans="1:4">
      <c r="A6" t="s" s="4">
        <v>788</v>
      </c>
      <c r="B6" t="n" s="5">
        <v>2017</v>
      </c>
    </row>
    <row r="7" spans="1:4">
      <c r="A7" t="s" s="4">
        <v>446</v>
      </c>
    </row>
    <row r="8" spans="1:4">
      <c r="A8" t="s" s="3">
        <v>764</v>
      </c>
    </row>
    <row r="9" spans="1:4">
      <c r="A9" t="s" s="4">
        <v>789</v>
      </c>
      <c r="B9" t="s" s="4">
        <v>790</v>
      </c>
    </row>
    <row r="10" spans="1:4">
      <c r="A10" t="s" s="4">
        <v>770</v>
      </c>
    </row>
    <row r="11" spans="1:4">
      <c r="A11" t="s" s="3">
        <v>764</v>
      </c>
    </row>
    <row r="12" spans="1:4">
      <c r="A12" t="s" s="4">
        <v>786</v>
      </c>
      <c r="C12" t="n" s="5">
        <v>52000000</v>
      </c>
      <c r="D12" t="n" s="5">
        <v>27800000</v>
      </c>
    </row>
    <row r="13" spans="1:4">
      <c r="A13" t="s" s="4">
        <v>791</v>
      </c>
      <c r="C13" t="n" s="5">
        <v>5000000</v>
      </c>
      <c r="D13" t="n" s="5">
        <v>2700000</v>
      </c>
    </row>
    <row r="14" spans="1:4">
      <c r="A14" t="s" s="4">
        <v>574</v>
      </c>
    </row>
    <row r="15" spans="1:4">
      <c r="A15" t="s" s="3">
        <v>764</v>
      </c>
    </row>
    <row r="16" spans="1:4">
      <c r="A16" t="s" s="4">
        <v>786</v>
      </c>
      <c r="C16" t="n" s="7">
        <v>22300000</v>
      </c>
      <c r="D16" t="n" s="7">
        <v>7600000</v>
      </c>
    </row>
  </sheetData>
  <mergeCells count="2">
    <mergeCell ref="A1:A2"/>
    <mergeCell ref="C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97</v>
      </c>
      <c r="B1" t="s" s="2">
        <v>1</v>
      </c>
    </row>
    <row r="2" spans="1:2">
      <c r="B2" t="s" s="2">
        <v>2</v>
      </c>
    </row>
    <row r="3" spans="1:2">
      <c r="A3" t="s" s="3">
        <v>198</v>
      </c>
    </row>
    <row r="4" spans="1:2">
      <c r="A4" t="s" s="4">
        <v>197</v>
      </c>
      <c r="B4" t="s" s="4">
        <v>19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792</v>
      </c>
      <c r="B1" t="s" s="2">
        <v>2</v>
      </c>
      <c r="C1" t="s" s="2">
        <v>31</v>
      </c>
    </row>
    <row r="2" spans="1:3">
      <c r="A2" t="s" s="3">
        <v>793</v>
      </c>
    </row>
    <row r="3" spans="1:3">
      <c r="A3" t="s" s="4">
        <v>50</v>
      </c>
      <c r="B3" t="n" s="7">
        <v>11332</v>
      </c>
      <c r="C3" t="n" s="7">
        <v>9830</v>
      </c>
    </row>
    <row r="4" spans="1:3">
      <c r="A4" t="s" s="4">
        <v>794</v>
      </c>
      <c r="B4" t="n" s="5">
        <v>5043</v>
      </c>
      <c r="C4" t="n" s="5">
        <v>8088</v>
      </c>
    </row>
    <row r="5" spans="1:3">
      <c r="A5" t="s" s="4">
        <v>52</v>
      </c>
      <c r="B5" t="n" s="5">
        <v>-3</v>
      </c>
      <c r="C5" t="n" s="5">
        <v>4451</v>
      </c>
    </row>
    <row r="6" spans="1:3">
      <c r="A6" t="s" s="4">
        <v>163</v>
      </c>
      <c r="B6" t="n" s="5">
        <v>51</v>
      </c>
      <c r="C6" t="n" s="5">
        <v>142</v>
      </c>
    </row>
    <row r="7" spans="1:3">
      <c r="A7" t="s" s="4">
        <v>795</v>
      </c>
      <c r="B7" t="n" s="5">
        <v>11186</v>
      </c>
      <c r="C7" t="n" s="5">
        <v>15452</v>
      </c>
    </row>
    <row r="8" spans="1:3">
      <c r="A8" t="s" s="4">
        <v>796</v>
      </c>
      <c r="C8" t="n" s="5">
        <v>46</v>
      </c>
    </row>
    <row r="9" spans="1:3">
      <c r="A9" t="s" s="4">
        <v>797</v>
      </c>
      <c r="B9" t="n" s="5">
        <v>2703</v>
      </c>
    </row>
    <row r="10" spans="1:3">
      <c r="A10" t="s" s="4">
        <v>798</v>
      </c>
      <c r="B10" t="n" s="5">
        <v>3468</v>
      </c>
    </row>
    <row r="11" spans="1:3">
      <c r="A11" t="s" s="4">
        <v>799</v>
      </c>
      <c r="B11" t="n" s="5">
        <v>-2349</v>
      </c>
      <c r="C11" t="n" s="5">
        <v>-2052</v>
      </c>
    </row>
    <row r="12" spans="1:3">
      <c r="A12" t="s" s="4">
        <v>800</v>
      </c>
      <c r="B12" t="n" s="5">
        <v>31431</v>
      </c>
      <c r="C12" t="n" s="5">
        <v>35957</v>
      </c>
    </row>
    <row r="13" spans="1:3">
      <c r="A13" t="s" s="3">
        <v>801</v>
      </c>
    </row>
    <row r="14" spans="1:3">
      <c r="A14" t="s" s="4">
        <v>802</v>
      </c>
      <c r="B14" t="n" s="5">
        <v>70448</v>
      </c>
      <c r="C14" t="n" s="5">
        <v>128035</v>
      </c>
    </row>
    <row r="15" spans="1:3">
      <c r="A15" t="s" s="4">
        <v>551</v>
      </c>
      <c r="B15" t="n" s="5">
        <v>-44196</v>
      </c>
      <c r="C15" t="n" s="5">
        <v>-33158</v>
      </c>
    </row>
    <row r="16" spans="1:3">
      <c r="A16" t="s" s="4">
        <v>803</v>
      </c>
      <c r="B16" t="n" s="5">
        <v>-2977</v>
      </c>
      <c r="C16" t="n" s="5">
        <v>-3072</v>
      </c>
    </row>
    <row r="17" spans="1:3">
      <c r="A17" t="s" s="4">
        <v>804</v>
      </c>
      <c r="B17" t="n" s="5">
        <v>292</v>
      </c>
      <c r="C17" t="n" s="5">
        <v>272</v>
      </c>
    </row>
    <row r="18" spans="1:3">
      <c r="A18" t="s" s="4">
        <v>797</v>
      </c>
      <c r="B18" t="n" s="5">
        <v>9191</v>
      </c>
    </row>
    <row r="19" spans="1:3">
      <c r="A19" t="s" s="4">
        <v>798</v>
      </c>
      <c r="B19" t="n" s="5">
        <v>1066</v>
      </c>
    </row>
    <row r="20" spans="1:3">
      <c r="A20" t="s" s="4">
        <v>805</v>
      </c>
      <c r="B20" t="n" s="5">
        <v>23531</v>
      </c>
    </row>
    <row r="21" spans="1:3">
      <c r="A21" t="s" s="4">
        <v>799</v>
      </c>
      <c r="B21" t="n" s="5">
        <v>-9116</v>
      </c>
      <c r="C21" t="n" s="5">
        <v>-7448</v>
      </c>
    </row>
    <row r="22" spans="1:3">
      <c r="A22" t="s" s="4">
        <v>806</v>
      </c>
      <c r="B22" t="n" s="5">
        <v>48239</v>
      </c>
      <c r="C22" t="n" s="5">
        <v>84629</v>
      </c>
    </row>
    <row r="23" spans="1:3">
      <c r="A23" t="s" s="4">
        <v>807</v>
      </c>
      <c r="B23" t="n" s="7">
        <v>79670</v>
      </c>
      <c r="C23" t="n" s="7">
        <v>120586</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r="A1" t="s" s="1">
        <v>808</v>
      </c>
      <c r="B1" t="s" s="2">
        <v>1</v>
      </c>
    </row>
    <row r="2" spans="1:4">
      <c r="B2" t="s" s="2">
        <v>2</v>
      </c>
      <c r="C2" t="s" s="2">
        <v>31</v>
      </c>
      <c r="D2" t="s" s="2">
        <v>82</v>
      </c>
    </row>
    <row r="3" spans="1:4">
      <c r="A3" t="s" s="3">
        <v>809</v>
      </c>
    </row>
    <row r="4" spans="1:4">
      <c r="A4" t="s" s="4">
        <v>810</v>
      </c>
      <c r="B4" t="n" s="7">
        <v>2349</v>
      </c>
      <c r="C4" t="n" s="7">
        <v>2052</v>
      </c>
    </row>
    <row r="5" spans="1:4">
      <c r="A5" t="s" s="4">
        <v>811</v>
      </c>
      <c r="B5" t="n" s="5">
        <v>2000</v>
      </c>
    </row>
    <row r="6" spans="1:4">
      <c r="A6" t="s" s="4">
        <v>812</v>
      </c>
      <c r="B6" t="n" s="5">
        <v>1200</v>
      </c>
    </row>
    <row r="7" spans="1:4">
      <c r="A7" t="s" s="4">
        <v>813</v>
      </c>
      <c r="B7" t="n" s="5">
        <v>600</v>
      </c>
    </row>
    <row r="8" spans="1:4">
      <c r="A8" t="s" s="4">
        <v>814</v>
      </c>
      <c r="B8" t="n" s="7">
        <v>-15400</v>
      </c>
      <c r="C8" t="n" s="7">
        <v>-40900</v>
      </c>
      <c r="D8" t="n" s="7">
        <v>2946</v>
      </c>
    </row>
    <row r="9" spans="1:4">
      <c r="A9" t="s" s="4">
        <v>815</v>
      </c>
      <c r="B9" t="s" s="4">
        <v>816</v>
      </c>
      <c r="C9" t="s" s="4">
        <v>817</v>
      </c>
      <c r="D9" t="s" s="4">
        <v>818</v>
      </c>
    </row>
    <row r="10" spans="1:4">
      <c r="A10" t="s" s="4">
        <v>819</v>
      </c>
      <c r="B10" t="n" s="7">
        <v>71300</v>
      </c>
    </row>
    <row r="11" spans="1:4">
      <c r="A11" t="s" s="4">
        <v>820</v>
      </c>
    </row>
    <row r="12" spans="1:4">
      <c r="A12" t="s" s="3">
        <v>809</v>
      </c>
    </row>
    <row r="13" spans="1:4">
      <c r="A13" t="s" s="4">
        <v>821</v>
      </c>
      <c r="B13" t="n" s="5">
        <v>1400</v>
      </c>
    </row>
    <row r="14" spans="1:4">
      <c r="A14" t="s" s="4">
        <v>822</v>
      </c>
    </row>
    <row r="15" spans="1:4">
      <c r="A15" t="s" s="3">
        <v>809</v>
      </c>
    </row>
    <row r="16" spans="1:4">
      <c r="A16" t="s" s="4">
        <v>819</v>
      </c>
      <c r="B16" t="n" s="5">
        <v>34800</v>
      </c>
    </row>
    <row r="17" spans="1:4">
      <c r="A17" t="s" s="4">
        <v>823</v>
      </c>
    </row>
    <row r="18" spans="1:4">
      <c r="A18" t="s" s="3">
        <v>809</v>
      </c>
    </row>
    <row r="19" spans="1:4">
      <c r="A19" t="s" s="4">
        <v>819</v>
      </c>
      <c r="B19" t="n" s="5">
        <v>24300</v>
      </c>
    </row>
    <row r="20" spans="1:4">
      <c r="A20" t="s" s="4">
        <v>824</v>
      </c>
    </row>
    <row r="21" spans="1:4">
      <c r="A21" t="s" s="3">
        <v>809</v>
      </c>
    </row>
    <row r="22" spans="1:4">
      <c r="A22" t="s" s="4">
        <v>825</v>
      </c>
      <c r="B22" t="n" s="5">
        <v>193500</v>
      </c>
    </row>
    <row r="23" spans="1:4">
      <c r="A23" t="s" s="4">
        <v>316</v>
      </c>
    </row>
    <row r="24" spans="1:4">
      <c r="A24" t="s" s="3">
        <v>809</v>
      </c>
    </row>
    <row r="25" spans="1:4">
      <c r="A25" t="s" s="4">
        <v>810</v>
      </c>
      <c r="B25" t="n" s="5">
        <v>11500</v>
      </c>
      <c r="C25" t="n" s="7">
        <v>9500</v>
      </c>
    </row>
    <row r="26" spans="1:4">
      <c r="A26" t="s" s="4">
        <v>826</v>
      </c>
    </row>
    <row r="27" spans="1:4">
      <c r="A27" t="s" s="3">
        <v>809</v>
      </c>
    </row>
    <row r="28" spans="1:4">
      <c r="A28" t="s" s="4">
        <v>825</v>
      </c>
      <c r="B28" t="n" s="5">
        <v>158900</v>
      </c>
    </row>
    <row r="29" spans="1:4">
      <c r="A29" t="s" s="4">
        <v>827</v>
      </c>
    </row>
    <row r="30" spans="1:4">
      <c r="A30" t="s" s="3">
        <v>809</v>
      </c>
    </row>
    <row r="31" spans="1:4">
      <c r="A31" t="s" s="4">
        <v>825</v>
      </c>
      <c r="B31" t="n" s="5">
        <v>26200</v>
      </c>
    </row>
    <row r="32" spans="1:4">
      <c r="A32" t="s" s="4">
        <v>828</v>
      </c>
    </row>
    <row r="33" spans="1:4">
      <c r="A33" t="s" s="3">
        <v>809</v>
      </c>
    </row>
    <row r="34" spans="1:4">
      <c r="A34" t="s" s="4">
        <v>825</v>
      </c>
      <c r="B34" t="n" s="7">
        <v>84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829</v>
      </c>
      <c r="B1" t="s" s="2">
        <v>1</v>
      </c>
    </row>
    <row r="2" spans="1:4">
      <c r="B2" t="s" s="2">
        <v>2</v>
      </c>
      <c r="C2" t="s" s="2">
        <v>31</v>
      </c>
      <c r="D2" t="s" s="2">
        <v>82</v>
      </c>
    </row>
    <row r="3" spans="1:4">
      <c r="A3" t="s" s="3">
        <v>238</v>
      </c>
    </row>
    <row r="4" spans="1:4">
      <c r="A4" t="s" s="4">
        <v>830</v>
      </c>
      <c r="B4" t="n" s="7">
        <v>-34251</v>
      </c>
      <c r="C4" t="n" s="7">
        <v>-60836</v>
      </c>
      <c r="D4" t="n" s="7">
        <v>-11333</v>
      </c>
    </row>
    <row r="5" spans="1:4">
      <c r="A5" t="s" s="4">
        <v>831</v>
      </c>
      <c r="B5" t="n" s="5">
        <v>18851</v>
      </c>
      <c r="C5" t="n" s="5">
        <v>19936</v>
      </c>
      <c r="D5" t="n" s="5">
        <v>14279</v>
      </c>
    </row>
    <row r="6" spans="1:4">
      <c r="A6" t="s" s="4">
        <v>832</v>
      </c>
      <c r="B6" t="n" s="7">
        <v>-15400</v>
      </c>
      <c r="C6" t="n" s="7">
        <v>-40900</v>
      </c>
      <c r="D6" t="n" s="7">
        <v>2946</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833</v>
      </c>
      <c r="B1" t="s" s="2">
        <v>1</v>
      </c>
    </row>
    <row r="2" spans="1:4">
      <c r="B2" t="s" s="2">
        <v>2</v>
      </c>
      <c r="C2" t="s" s="2">
        <v>31</v>
      </c>
      <c r="D2" t="s" s="2">
        <v>82</v>
      </c>
    </row>
    <row r="3" spans="1:4">
      <c r="A3" t="s" s="3">
        <v>834</v>
      </c>
    </row>
    <row r="4" spans="1:4">
      <c r="A4" t="s" s="4">
        <v>835</v>
      </c>
      <c r="B4" t="n" s="7">
        <v>-19015</v>
      </c>
      <c r="C4" t="n" s="7">
        <v>712</v>
      </c>
      <c r="D4" t="n" s="7">
        <v>2923</v>
      </c>
    </row>
    <row r="5" spans="1:4">
      <c r="A5" t="s" s="4">
        <v>836</v>
      </c>
      <c r="B5" t="n" s="5">
        <v>688</v>
      </c>
      <c r="C5" t="n" s="5">
        <v>-419</v>
      </c>
      <c r="D5" t="n" s="5">
        <v>1024</v>
      </c>
    </row>
    <row r="6" spans="1:4">
      <c r="A6" t="s" s="4">
        <v>831</v>
      </c>
      <c r="B6" t="n" s="5">
        <v>1092</v>
      </c>
      <c r="C6" t="n" s="5">
        <v>2181</v>
      </c>
      <c r="D6" t="n" s="5">
        <v>986</v>
      </c>
    </row>
    <row r="7" spans="1:4">
      <c r="A7" t="s" s="4">
        <v>837</v>
      </c>
      <c r="B7" t="n" s="5">
        <v>-17235</v>
      </c>
      <c r="C7" t="n" s="5">
        <v>2474</v>
      </c>
      <c r="D7" t="n" s="5">
        <v>4933</v>
      </c>
    </row>
    <row r="8" spans="1:4">
      <c r="A8" t="s" s="3">
        <v>838</v>
      </c>
    </row>
    <row r="9" spans="1:4">
      <c r="A9" t="s" s="4">
        <v>835</v>
      </c>
      <c r="B9" t="n" s="5">
        <v>10845</v>
      </c>
      <c r="C9" t="n" s="5">
        <v>-16557</v>
      </c>
      <c r="D9" t="n" s="5">
        <v>-3326</v>
      </c>
    </row>
    <row r="10" spans="1:4">
      <c r="A10" t="s" s="4">
        <v>836</v>
      </c>
      <c r="B10" t="n" s="5">
        <v>-4131</v>
      </c>
      <c r="C10" t="n" s="5">
        <v>-756</v>
      </c>
      <c r="D10" t="n" s="5">
        <v>-1146</v>
      </c>
    </row>
    <row r="11" spans="1:4">
      <c r="A11" t="s" s="4">
        <v>831</v>
      </c>
      <c r="B11" t="n" s="5">
        <v>-1302</v>
      </c>
      <c r="C11" t="n" s="5">
        <v>-725</v>
      </c>
      <c r="D11" t="n" s="5">
        <v>-273</v>
      </c>
    </row>
    <row r="12" spans="1:4">
      <c r="A12" t="s" s="4">
        <v>839</v>
      </c>
      <c r="B12" t="n" s="5">
        <v>1965</v>
      </c>
      <c r="C12" t="n" s="5">
        <v>-522</v>
      </c>
      <c r="D12" t="n" s="5">
        <v>95</v>
      </c>
    </row>
    <row r="13" spans="1:4">
      <c r="A13" t="s" s="4">
        <v>840</v>
      </c>
      <c r="B13" t="n" s="5">
        <v>7377</v>
      </c>
      <c r="C13" t="n" s="5">
        <v>-18560</v>
      </c>
      <c r="D13" t="n" s="5">
        <v>-4650</v>
      </c>
    </row>
    <row r="14" spans="1:4">
      <c r="A14" t="s" s="4">
        <v>841</v>
      </c>
      <c r="B14" t="n" s="7">
        <v>-9858</v>
      </c>
      <c r="C14" t="n" s="7">
        <v>-16086</v>
      </c>
      <c r="D14" t="n" s="7">
        <v>283</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r="1" spans="1:4">
      <c r="A1" t="s" s="1">
        <v>842</v>
      </c>
      <c r="B1" t="s" s="2">
        <v>1</v>
      </c>
    </row>
    <row r="2" spans="1:4">
      <c r="B2" t="s" s="2">
        <v>2</v>
      </c>
      <c r="C2" t="s" s="2">
        <v>31</v>
      </c>
      <c r="D2" t="s" s="2">
        <v>82</v>
      </c>
    </row>
    <row r="3" spans="1:4">
      <c r="A3" t="s" s="3">
        <v>238</v>
      </c>
    </row>
    <row r="4" spans="1:4">
      <c r="A4" t="s" s="4">
        <v>843</v>
      </c>
      <c r="B4" t="s" s="4">
        <v>844</v>
      </c>
      <c r="C4" t="s" s="4">
        <v>844</v>
      </c>
      <c r="D4" t="s" s="4">
        <v>844</v>
      </c>
    </row>
    <row r="5" spans="1:4">
      <c r="A5" t="s" s="4">
        <v>845</v>
      </c>
      <c r="B5" t="s" s="4">
        <v>846</v>
      </c>
      <c r="C5" t="s" s="4">
        <v>847</v>
      </c>
      <c r="D5" t="s" s="4">
        <v>848</v>
      </c>
    </row>
    <row r="6" spans="1:4">
      <c r="A6" t="s" s="4">
        <v>849</v>
      </c>
      <c r="B6" t="s" s="4">
        <v>850</v>
      </c>
      <c r="C6" t="s" s="4">
        <v>851</v>
      </c>
      <c r="D6" t="s" s="4">
        <v>852</v>
      </c>
    </row>
    <row r="7" spans="1:4">
      <c r="A7" t="s" s="4">
        <v>853</v>
      </c>
      <c r="B7" t="s" s="4">
        <v>854</v>
      </c>
      <c r="C7" t="s" s="4">
        <v>855</v>
      </c>
      <c r="D7" t="s" s="4">
        <v>856</v>
      </c>
    </row>
    <row r="8" spans="1:4">
      <c r="A8" t="s" s="4">
        <v>839</v>
      </c>
      <c r="B8" t="s" s="4">
        <v>857</v>
      </c>
      <c r="C8" t="s" s="4">
        <v>858</v>
      </c>
      <c r="D8" t="s" s="4">
        <v>859</v>
      </c>
    </row>
    <row r="9" spans="1:4">
      <c r="A9" t="s" s="4">
        <v>860</v>
      </c>
      <c r="B9" t="s" s="4">
        <v>861</v>
      </c>
      <c r="C9" t="s" s="4">
        <v>862</v>
      </c>
      <c r="D9" t="s" s="4">
        <v>863</v>
      </c>
    </row>
    <row r="10" spans="1:4">
      <c r="A10" t="s" s="4">
        <v>864</v>
      </c>
      <c r="B10" t="s" s="4">
        <v>865</v>
      </c>
      <c r="D10" t="s" s="4">
        <v>866</v>
      </c>
    </row>
    <row r="11" spans="1:4">
      <c r="A11" t="s" s="4">
        <v>867</v>
      </c>
      <c r="B11" t="s" s="4">
        <v>868</v>
      </c>
      <c r="C11" t="s" s="4">
        <v>869</v>
      </c>
      <c r="D11" t="s" s="4">
        <v>870</v>
      </c>
    </row>
    <row r="12" spans="1:4">
      <c r="A12" t="s" s="4">
        <v>871</v>
      </c>
      <c r="B12" t="s" s="4">
        <v>872</v>
      </c>
      <c r="C12" t="s" s="4">
        <v>873</v>
      </c>
    </row>
    <row r="13" spans="1:4">
      <c r="A13" t="s" s="4">
        <v>874</v>
      </c>
      <c r="C13" t="s" s="4">
        <v>875</v>
      </c>
      <c r="D13" t="s" s="4">
        <v>876</v>
      </c>
    </row>
    <row r="14" spans="1:4">
      <c r="A14" t="s" s="4">
        <v>877</v>
      </c>
      <c r="B14" t="s" s="4">
        <v>878</v>
      </c>
      <c r="C14" t="s" s="4">
        <v>879</v>
      </c>
      <c r="D14" t="s" s="4">
        <v>880</v>
      </c>
    </row>
    <row r="15" spans="1:4">
      <c r="A15" t="s" s="4">
        <v>815</v>
      </c>
      <c r="B15" t="s" s="4">
        <v>816</v>
      </c>
      <c r="C15" t="s" s="4">
        <v>817</v>
      </c>
      <c r="D15" t="s" s="4">
        <v>818</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881</v>
      </c>
      <c r="B1" t="s" s="2">
        <v>1</v>
      </c>
    </row>
    <row r="2" spans="1:3">
      <c r="B2" t="s" s="2">
        <v>2</v>
      </c>
      <c r="C2" t="s" s="2">
        <v>31</v>
      </c>
    </row>
    <row r="3" spans="1:3">
      <c r="A3" t="s" s="3">
        <v>238</v>
      </c>
    </row>
    <row r="4" spans="1:3">
      <c r="A4" t="s" s="4">
        <v>882</v>
      </c>
      <c r="B4" t="n" s="7">
        <v>-1670</v>
      </c>
    </row>
    <row r="5" spans="1:3">
      <c r="A5" t="s" s="4">
        <v>883</v>
      </c>
      <c r="C5" t="n" s="7">
        <v>-1670</v>
      </c>
    </row>
    <row r="6" spans="1:3">
      <c r="A6" t="s" s="4">
        <v>884</v>
      </c>
      <c r="B6" t="n" s="5">
        <v>0</v>
      </c>
      <c r="C6" t="n" s="5">
        <v>0</v>
      </c>
    </row>
    <row r="7" spans="1:3">
      <c r="A7" t="s" s="4">
        <v>885</v>
      </c>
      <c r="B7" t="n" s="7">
        <v>-1670</v>
      </c>
      <c r="C7" t="n" s="7">
        <v>-1670</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6"/>
  </cols>
  <sheetData>
    <row r="1" spans="1:2">
      <c r="A1" t="s" s="1">
        <v>886</v>
      </c>
      <c r="B1" t="s" s="2">
        <v>1</v>
      </c>
    </row>
    <row r="2" spans="1:2">
      <c r="B2" t="s" s="2">
        <v>2</v>
      </c>
    </row>
    <row r="3" spans="1:2">
      <c r="A3" t="s" s="4">
        <v>824</v>
      </c>
    </row>
    <row r="4" spans="1:2">
      <c r="A4" t="s" s="3">
        <v>887</v>
      </c>
    </row>
    <row r="5" spans="1:2">
      <c r="A5" t="s" s="4">
        <v>888</v>
      </c>
      <c r="B5" t="s" s="4">
        <v>889</v>
      </c>
    </row>
    <row r="6" spans="1:2">
      <c r="A6" t="s" s="4">
        <v>890</v>
      </c>
    </row>
    <row r="7" spans="1:2">
      <c r="A7" t="s" s="3">
        <v>887</v>
      </c>
    </row>
    <row r="8" spans="1:2">
      <c r="A8" t="s" s="4">
        <v>888</v>
      </c>
      <c r="B8" t="s" s="4">
        <v>891</v>
      </c>
    </row>
    <row r="9" spans="1:2">
      <c r="A9" t="s" s="4">
        <v>822</v>
      </c>
    </row>
    <row r="10" spans="1:2">
      <c r="A10" t="s" s="3">
        <v>887</v>
      </c>
    </row>
    <row r="11" spans="1:2">
      <c r="A11" t="s" s="4">
        <v>888</v>
      </c>
      <c r="B11" t="s" s="4">
        <v>891</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892</v>
      </c>
      <c r="B1" t="s" s="2">
        <v>1</v>
      </c>
    </row>
    <row r="2" spans="1:4">
      <c r="B2" t="s" s="2">
        <v>2</v>
      </c>
      <c r="C2" t="s" s="2">
        <v>31</v>
      </c>
      <c r="D2" t="s" s="2">
        <v>82</v>
      </c>
    </row>
    <row r="3" spans="1:4">
      <c r="A3" t="s" s="3">
        <v>893</v>
      </c>
    </row>
    <row r="4" spans="1:4">
      <c r="A4" t="s" s="4">
        <v>894</v>
      </c>
      <c r="B4" t="n" s="7">
        <v>19435</v>
      </c>
      <c r="C4" t="n" s="7">
        <v>11277</v>
      </c>
      <c r="D4" t="n" s="7">
        <v>6096</v>
      </c>
    </row>
    <row r="5" spans="1:4">
      <c r="A5" t="s" s="4">
        <v>765</v>
      </c>
    </row>
    <row r="6" spans="1:4">
      <c r="A6" t="s" s="3">
        <v>893</v>
      </c>
    </row>
    <row r="7" spans="1:4">
      <c r="A7" t="s" s="4">
        <v>894</v>
      </c>
      <c r="B7" t="n" s="5">
        <v>1949</v>
      </c>
      <c r="C7" t="n" s="5">
        <v>1771</v>
      </c>
      <c r="D7" t="n" s="5">
        <v>1068</v>
      </c>
    </row>
    <row r="8" spans="1:4">
      <c r="A8" t="s" s="4">
        <v>895</v>
      </c>
    </row>
    <row r="9" spans="1:4">
      <c r="A9" t="s" s="3">
        <v>893</v>
      </c>
    </row>
    <row r="10" spans="1:4">
      <c r="A10" t="s" s="4">
        <v>894</v>
      </c>
      <c r="B10" t="n" s="5">
        <v>5447</v>
      </c>
      <c r="C10" t="n" s="5">
        <v>2818</v>
      </c>
      <c r="D10" t="n" s="5">
        <v>1739</v>
      </c>
    </row>
    <row r="11" spans="1:4">
      <c r="A11" t="s" s="4">
        <v>766</v>
      </c>
    </row>
    <row r="12" spans="1:4">
      <c r="A12" t="s" s="3">
        <v>893</v>
      </c>
    </row>
    <row r="13" spans="1:4">
      <c r="A13" t="s" s="4">
        <v>894</v>
      </c>
      <c r="B13" t="n" s="7">
        <v>12039</v>
      </c>
      <c r="C13" t="n" s="7">
        <v>6688</v>
      </c>
      <c r="D13" t="n" s="7">
        <v>3649</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L82"/>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7"/>
    <col customWidth="1" max="5" min="5" width="37"/>
    <col customWidth="1" max="6" min="6" width="46"/>
    <col customWidth="1" max="7" min="7" width="31"/>
    <col customWidth="1" max="8" min="8" width="21"/>
    <col customWidth="1" max="9" min="9" width="80"/>
    <col customWidth="1" max="10" min="10" width="27"/>
    <col customWidth="1" max="11" min="11" width="21"/>
    <col customWidth="1" max="12" min="12" width="27"/>
  </cols>
  <sheetData>
    <row r="1" spans="1:12">
      <c r="A1" t="s" s="1">
        <v>896</v>
      </c>
      <c r="B1" t="s" s="2">
        <v>784</v>
      </c>
      <c r="F1" t="s" s="2">
        <v>425</v>
      </c>
      <c r="H1" t="s" s="2">
        <v>1</v>
      </c>
    </row>
    <row r="2" spans="1:12">
      <c r="B2" t="s" s="2">
        <v>897</v>
      </c>
      <c r="C2" t="s" s="2">
        <v>898</v>
      </c>
      <c r="D2" t="s" s="2">
        <v>899</v>
      </c>
      <c r="E2" t="s" s="2">
        <v>900</v>
      </c>
      <c r="F2" t="s" s="2">
        <v>901</v>
      </c>
      <c r="G2" t="s" s="2">
        <v>902</v>
      </c>
      <c r="H2" t="s" s="2">
        <v>903</v>
      </c>
      <c r="I2" t="s" s="2">
        <v>904</v>
      </c>
      <c r="J2" t="s" s="2">
        <v>905</v>
      </c>
      <c r="K2" t="s" s="2">
        <v>436</v>
      </c>
      <c r="L2" t="s" s="2">
        <v>906</v>
      </c>
    </row>
    <row r="3" spans="1:12">
      <c r="A3" t="s" s="3">
        <v>907</v>
      </c>
    </row>
    <row r="4" spans="1:12">
      <c r="A4" t="s" s="4">
        <v>908</v>
      </c>
      <c r="I4" t="n" s="5">
        <v>3</v>
      </c>
    </row>
    <row r="5" spans="1:12">
      <c r="A5" t="s" s="4">
        <v>909</v>
      </c>
      <c r="I5" t="n" s="7">
        <v>19435</v>
      </c>
      <c r="J5" t="n" s="7">
        <v>11277</v>
      </c>
      <c r="L5" t="n" s="7">
        <v>6096</v>
      </c>
    </row>
    <row r="6" spans="1:12">
      <c r="A6" t="s" s="4">
        <v>910</v>
      </c>
      <c r="E6" t="s" s="4">
        <v>450</v>
      </c>
    </row>
    <row r="7" spans="1:12">
      <c r="A7" t="s" s="4">
        <v>911</v>
      </c>
      <c r="I7" t="n" s="7">
        <v>7100</v>
      </c>
      <c r="J7" t="n" s="7">
        <v>7600</v>
      </c>
      <c r="L7" t="n" s="5">
        <v>8400</v>
      </c>
    </row>
    <row r="8" spans="1:12">
      <c r="A8" t="s" s="4">
        <v>912</v>
      </c>
      <c r="I8" t="n" s="5">
        <v>255000</v>
      </c>
    </row>
    <row r="9" spans="1:12">
      <c r="A9" t="s" s="4">
        <v>913</v>
      </c>
      <c r="E9" t="n" s="7">
        <v>3500</v>
      </c>
    </row>
    <row r="10" spans="1:12">
      <c r="A10" t="s" s="4">
        <v>914</v>
      </c>
      <c r="I10" t="n" s="9">
        <v>33.6</v>
      </c>
    </row>
    <row r="11" spans="1:12">
      <c r="A11" t="s" s="4">
        <v>915</v>
      </c>
      <c r="E11" t="s" s="4">
        <v>916</v>
      </c>
      <c r="I11" t="s" s="4">
        <v>917</v>
      </c>
    </row>
    <row r="12" spans="1:12">
      <c r="A12" t="s" s="4">
        <v>918</v>
      </c>
      <c r="E12" t="n" s="9">
        <v>32.55</v>
      </c>
      <c r="G12" t="n" s="9">
        <v>32.55</v>
      </c>
    </row>
    <row r="13" spans="1:12">
      <c r="A13" t="s" s="4">
        <v>919</v>
      </c>
      <c r="G13" t="n" s="7">
        <v>2500</v>
      </c>
    </row>
    <row r="14" spans="1:12">
      <c r="A14" t="s" s="4">
        <v>920</v>
      </c>
      <c r="F14" t="n" s="7">
        <v>45328</v>
      </c>
      <c r="I14" t="n" s="7">
        <v>45328</v>
      </c>
    </row>
    <row r="15" spans="1:12">
      <c r="A15" t="s" s="4">
        <v>921</v>
      </c>
      <c r="H15" t="n" s="7">
        <v>23300</v>
      </c>
      <c r="K15" t="n" s="7">
        <v>9200</v>
      </c>
      <c r="L15" t="n" s="5">
        <v>3900</v>
      </c>
    </row>
    <row r="16" spans="1:12">
      <c r="A16" t="s" s="4">
        <v>922</v>
      </c>
      <c r="F16" t="n" s="5">
        <v>20</v>
      </c>
    </row>
    <row r="17" spans="1:12">
      <c r="A17" t="s" s="4">
        <v>923</v>
      </c>
      <c r="F17" t="n" s="7">
        <v>1200</v>
      </c>
    </row>
    <row r="18" spans="1:12">
      <c r="A18" t="s" s="4">
        <v>924</v>
      </c>
      <c r="F18" t="n" s="7">
        <v>37800</v>
      </c>
      <c r="I18" t="n" s="7">
        <v>37800</v>
      </c>
    </row>
    <row r="19" spans="1:12">
      <c r="A19" t="s" s="4">
        <v>925</v>
      </c>
      <c r="F19" t="n" s="5">
        <v>52958000</v>
      </c>
      <c r="I19" t="n" s="5">
        <v>52958000</v>
      </c>
      <c r="J19" t="n" s="5">
        <v>47548000</v>
      </c>
    </row>
    <row r="20" spans="1:12">
      <c r="A20" t="s" s="4">
        <v>120</v>
      </c>
    </row>
    <row r="21" spans="1:12">
      <c r="A21" t="s" s="3">
        <v>907</v>
      </c>
    </row>
    <row r="22" spans="1:12">
      <c r="A22" t="s" s="4">
        <v>926</v>
      </c>
      <c r="G22" t="n" s="9">
        <v>34.79</v>
      </c>
    </row>
    <row r="23" spans="1:12">
      <c r="A23" t="s" s="4">
        <v>446</v>
      </c>
    </row>
    <row r="24" spans="1:12">
      <c r="A24" t="s" s="3">
        <v>907</v>
      </c>
    </row>
    <row r="25" spans="1:12">
      <c r="A25" t="s" s="4">
        <v>910</v>
      </c>
      <c r="I25" t="s" s="4">
        <v>927</v>
      </c>
    </row>
    <row r="26" spans="1:12">
      <c r="A26" t="s" s="4">
        <v>928</v>
      </c>
      <c r="I26" t="s" s="4">
        <v>929</v>
      </c>
    </row>
    <row r="27" spans="1:12">
      <c r="A27" t="s" s="4">
        <v>930</v>
      </c>
      <c r="I27" t="s" s="4">
        <v>469</v>
      </c>
    </row>
    <row r="28" spans="1:12">
      <c r="A28" t="s" s="4">
        <v>931</v>
      </c>
      <c r="F28" t="n" s="5">
        <v>9000000</v>
      </c>
      <c r="I28" t="n" s="5">
        <v>9000000</v>
      </c>
    </row>
    <row r="29" spans="1:12">
      <c r="A29" t="s" s="4">
        <v>932</v>
      </c>
      <c r="D29" t="s" s="4">
        <v>933</v>
      </c>
    </row>
    <row r="30" spans="1:12">
      <c r="A30" t="s" s="4">
        <v>449</v>
      </c>
    </row>
    <row r="31" spans="1:12">
      <c r="A31" t="s" s="3">
        <v>907</v>
      </c>
    </row>
    <row r="32" spans="1:12">
      <c r="A32" t="s" s="4">
        <v>930</v>
      </c>
      <c r="I32" t="s" s="4">
        <v>450</v>
      </c>
    </row>
    <row r="33" spans="1:12">
      <c r="A33" t="s" s="4">
        <v>912</v>
      </c>
      <c r="E33" t="n" s="5">
        <v>405000</v>
      </c>
    </row>
    <row r="34" spans="1:12">
      <c r="A34" t="s" s="4">
        <v>932</v>
      </c>
      <c r="D34" t="s" s="4">
        <v>934</v>
      </c>
    </row>
    <row r="35" spans="1:12">
      <c r="A35" t="s" s="4">
        <v>935</v>
      </c>
    </row>
    <row r="36" spans="1:12">
      <c r="A36" t="s" s="3">
        <v>907</v>
      </c>
    </row>
    <row r="37" spans="1:12">
      <c r="A37" t="s" s="4">
        <v>909</v>
      </c>
      <c r="I37" t="n" s="7">
        <v>400</v>
      </c>
      <c r="J37" t="n" s="7">
        <v>300</v>
      </c>
      <c r="L37" t="n" s="7">
        <v>100</v>
      </c>
    </row>
    <row r="38" spans="1:12">
      <c r="A38" t="s" s="4">
        <v>936</v>
      </c>
    </row>
    <row r="39" spans="1:12">
      <c r="A39" t="s" s="3">
        <v>907</v>
      </c>
    </row>
    <row r="40" spans="1:12">
      <c r="A40" t="s" s="4">
        <v>912</v>
      </c>
      <c r="B40" t="n" s="5">
        <v>30000</v>
      </c>
    </row>
    <row r="41" spans="1:12">
      <c r="A41" t="s" s="4">
        <v>913</v>
      </c>
      <c r="B41" t="n" s="7">
        <v>400</v>
      </c>
    </row>
    <row r="42" spans="1:12">
      <c r="A42" t="s" s="4">
        <v>937</v>
      </c>
      <c r="B42" t="n" s="9">
        <v>29.8</v>
      </c>
    </row>
    <row r="43" spans="1:12">
      <c r="A43" t="s" s="4">
        <v>938</v>
      </c>
      <c r="B43" t="n" s="10">
        <v>63.6</v>
      </c>
    </row>
    <row r="44" spans="1:12">
      <c r="A44" t="s" s="4">
        <v>939</v>
      </c>
      <c r="B44" t="n" s="9">
        <v>12.38</v>
      </c>
    </row>
    <row r="45" spans="1:12">
      <c r="A45" t="s" s="4">
        <v>940</v>
      </c>
      <c r="B45" t="s" s="4">
        <v>941</v>
      </c>
    </row>
    <row r="46" spans="1:12">
      <c r="A46" t="s" s="4">
        <v>942</v>
      </c>
      <c r="L46" t="s" s="4">
        <v>943</v>
      </c>
    </row>
    <row r="47" spans="1:12">
      <c r="A47" t="s" s="4">
        <v>944</v>
      </c>
      <c r="I47" t="n" s="5">
        <v>1900000</v>
      </c>
      <c r="L47" t="n" s="5">
        <v>1900000</v>
      </c>
    </row>
    <row r="48" spans="1:12">
      <c r="A48" t="s" s="4">
        <v>945</v>
      </c>
    </row>
    <row r="49" spans="1:12">
      <c r="A49" t="s" s="3">
        <v>907</v>
      </c>
    </row>
    <row r="50" spans="1:12">
      <c r="A50" t="s" s="4">
        <v>946</v>
      </c>
      <c r="I50" t="s" s="4">
        <v>947</v>
      </c>
    </row>
    <row r="51" spans="1:12">
      <c r="A51" t="s" s="4">
        <v>948</v>
      </c>
      <c r="I51" t="s" s="4">
        <v>949</v>
      </c>
    </row>
    <row r="52" spans="1:12">
      <c r="A52" t="s" s="4">
        <v>925</v>
      </c>
      <c r="F52" t="n" s="5">
        <v>176000</v>
      </c>
      <c r="I52" t="n" s="5">
        <v>176000</v>
      </c>
      <c r="J52" t="n" s="5">
        <v>150000</v>
      </c>
    </row>
    <row r="53" spans="1:12">
      <c r="A53" t="s" s="4">
        <v>942</v>
      </c>
      <c r="L53" t="s" s="4">
        <v>950</v>
      </c>
    </row>
    <row r="54" spans="1:12">
      <c r="A54" t="s" s="4">
        <v>944</v>
      </c>
      <c r="I54" t="n" s="5">
        <v>550000</v>
      </c>
      <c r="L54" t="n" s="5">
        <v>550000</v>
      </c>
    </row>
    <row r="55" spans="1:12">
      <c r="A55" t="s" s="4">
        <v>951</v>
      </c>
    </row>
    <row r="56" spans="1:12">
      <c r="A56" t="s" s="3">
        <v>907</v>
      </c>
    </row>
    <row r="57" spans="1:12">
      <c r="A57" t="s" s="4">
        <v>930</v>
      </c>
      <c r="I57" t="s" s="4">
        <v>469</v>
      </c>
    </row>
    <row r="58" spans="1:12">
      <c r="A58" t="s" s="4">
        <v>912</v>
      </c>
      <c r="C58" t="n" s="5">
        <v>225000</v>
      </c>
      <c r="D58" t="n" s="5">
        <v>225000</v>
      </c>
    </row>
    <row r="59" spans="1:12">
      <c r="A59" t="s" s="4">
        <v>913</v>
      </c>
      <c r="C59" t="n" s="7">
        <v>2000</v>
      </c>
      <c r="D59" t="n" s="7">
        <v>2000</v>
      </c>
    </row>
    <row r="60" spans="1:12">
      <c r="A60" t="s" s="4">
        <v>952</v>
      </c>
      <c r="C60" t="n" s="9">
        <v>10.12</v>
      </c>
      <c r="D60" t="n" s="9">
        <v>10.35</v>
      </c>
      <c r="F60" t="n" s="9">
        <v>34.39</v>
      </c>
      <c r="I60" t="n" s="9">
        <v>34.39</v>
      </c>
    </row>
    <row r="61" spans="1:12">
      <c r="A61" t="s" s="4">
        <v>914</v>
      </c>
      <c r="I61" t="n" s="9">
        <v>34.06</v>
      </c>
    </row>
    <row r="62" spans="1:12">
      <c r="A62" t="s" s="4">
        <v>953</v>
      </c>
    </row>
    <row r="63" spans="1:12">
      <c r="A63" t="s" s="3">
        <v>907</v>
      </c>
    </row>
    <row r="64" spans="1:12">
      <c r="A64" t="s" s="4">
        <v>954</v>
      </c>
      <c r="I64" t="s" s="4">
        <v>955</v>
      </c>
    </row>
    <row r="65" spans="1:12">
      <c r="A65" t="s" s="4">
        <v>956</v>
      </c>
    </row>
    <row r="66" spans="1:12">
      <c r="A66" t="s" s="3">
        <v>907</v>
      </c>
    </row>
    <row r="67" spans="1:12">
      <c r="A67" t="s" s="4">
        <v>954</v>
      </c>
      <c r="I67" t="s" s="4">
        <v>955</v>
      </c>
    </row>
    <row r="68" spans="1:12">
      <c r="A68" t="s" s="4">
        <v>957</v>
      </c>
    </row>
    <row r="69" spans="1:12">
      <c r="A69" t="s" s="3">
        <v>907</v>
      </c>
    </row>
    <row r="70" spans="1:12">
      <c r="A70" t="s" s="4">
        <v>954</v>
      </c>
      <c r="I70" t="s" s="4">
        <v>955</v>
      </c>
    </row>
    <row r="71" spans="1:12">
      <c r="A71" t="s" s="4">
        <v>958</v>
      </c>
    </row>
    <row r="72" spans="1:12">
      <c r="A72" t="s" s="3">
        <v>907</v>
      </c>
    </row>
    <row r="73" spans="1:12">
      <c r="A73" t="s" s="4">
        <v>954</v>
      </c>
      <c r="I73" t="s" s="4">
        <v>959</v>
      </c>
    </row>
    <row r="74" spans="1:12">
      <c r="A74" t="s" s="4">
        <v>960</v>
      </c>
    </row>
    <row r="75" spans="1:12">
      <c r="A75" t="s" s="3">
        <v>907</v>
      </c>
    </row>
    <row r="76" spans="1:12">
      <c r="A76" t="s" s="4">
        <v>954</v>
      </c>
      <c r="I76" t="s" s="4">
        <v>959</v>
      </c>
    </row>
    <row r="77" spans="1:12">
      <c r="A77" t="s" s="4">
        <v>961</v>
      </c>
    </row>
    <row r="78" spans="1:12">
      <c r="A78" t="s" s="3">
        <v>907</v>
      </c>
    </row>
    <row r="79" spans="1:12">
      <c r="A79" t="s" s="4">
        <v>954</v>
      </c>
      <c r="I79" t="s" s="4">
        <v>959</v>
      </c>
    </row>
    <row r="80" spans="1:12">
      <c r="A80" t="s" s="4">
        <v>962</v>
      </c>
    </row>
    <row r="81" spans="1:12">
      <c r="A81" t="s" s="3">
        <v>907</v>
      </c>
    </row>
    <row r="82" spans="1:12">
      <c r="A82" t="s" s="4">
        <v>921</v>
      </c>
      <c r="I82" t="n" s="7">
        <v>7800</v>
      </c>
    </row>
  </sheetData>
  <mergeCells count="4">
    <mergeCell ref="A1:A2"/>
    <mergeCell ref="B1:E1"/>
    <mergeCell ref="F1:G1"/>
    <mergeCell ref="H1:L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24"/>
    <col customWidth="1" max="3" min="3" width="24"/>
  </cols>
  <sheetData>
    <row r="1" spans="1:3">
      <c r="A1" t="s" s="1">
        <v>963</v>
      </c>
      <c r="B1" t="s" s="2">
        <v>1</v>
      </c>
    </row>
    <row r="2" spans="1:3">
      <c r="B2" t="s" s="2">
        <v>2</v>
      </c>
      <c r="C2" t="s" s="2">
        <v>31</v>
      </c>
    </row>
    <row r="3" spans="1:3">
      <c r="A3" t="s" s="3">
        <v>241</v>
      </c>
    </row>
    <row r="4" spans="1:3">
      <c r="A4" t="s" s="4">
        <v>964</v>
      </c>
      <c r="C4" t="n" s="7">
        <v>10015</v>
      </c>
    </row>
    <row r="5" spans="1:3">
      <c r="A5" t="s" s="4">
        <v>965</v>
      </c>
      <c r="B5" t="n" s="5">
        <v>255</v>
      </c>
    </row>
    <row r="6" spans="1:3">
      <c r="A6" t="s" s="4">
        <v>966</v>
      </c>
      <c r="B6" t="n" s="5">
        <v>-288</v>
      </c>
    </row>
    <row r="7" spans="1:3">
      <c r="A7" t="s" s="4">
        <v>967</v>
      </c>
      <c r="B7" t="n" s="5">
        <v>-26</v>
      </c>
    </row>
    <row r="8" spans="1:3">
      <c r="A8" t="s" s="4">
        <v>968</v>
      </c>
      <c r="B8" t="n" s="5">
        <v>889</v>
      </c>
    </row>
    <row r="9" spans="1:3">
      <c r="A9" t="s" s="4">
        <v>969</v>
      </c>
      <c r="B9" t="n" s="5">
        <v>889</v>
      </c>
    </row>
    <row r="10" spans="1:3">
      <c r="A10" t="s" s="4">
        <v>970</v>
      </c>
      <c r="B10" t="n" s="5">
        <v>644</v>
      </c>
    </row>
    <row r="11" spans="1:3">
      <c r="A11" t="s" s="4">
        <v>971</v>
      </c>
      <c r="B11" t="n" s="9">
        <v>33.6</v>
      </c>
    </row>
    <row r="12" spans="1:3">
      <c r="A12" t="s" s="4">
        <v>972</v>
      </c>
      <c r="B12" t="n" s="10">
        <v>9.08</v>
      </c>
    </row>
    <row r="13" spans="1:3">
      <c r="A13" t="s" s="4">
        <v>973</v>
      </c>
      <c r="B13" t="n" s="10">
        <v>27.11</v>
      </c>
    </row>
    <row r="14" spans="1:3">
      <c r="A14" t="s" s="4">
        <v>974</v>
      </c>
      <c r="B14" t="n" s="11">
        <v>18.4</v>
      </c>
    </row>
    <row r="15" spans="1:3">
      <c r="A15" t="s" s="4">
        <v>975</v>
      </c>
      <c r="B15" t="n" s="11">
        <v>18.4</v>
      </c>
    </row>
    <row r="16" spans="1:3">
      <c r="A16" t="s" s="4">
        <v>976</v>
      </c>
      <c r="B16" t="n" s="9">
        <v>12.63</v>
      </c>
    </row>
    <row r="17" spans="1:3">
      <c r="A17" t="s" s="4">
        <v>977</v>
      </c>
      <c r="B17" t="s" s="4">
        <v>978</v>
      </c>
      <c r="C17" t="s" s="4">
        <v>979</v>
      </c>
    </row>
    <row r="18" spans="1:3">
      <c r="A18" t="s" s="4">
        <v>980</v>
      </c>
      <c r="B18" t="s" s="4">
        <v>978</v>
      </c>
    </row>
    <row r="19" spans="1:3">
      <c r="A19" t="s" s="4">
        <v>981</v>
      </c>
      <c r="B19" t="s" s="4">
        <v>982</v>
      </c>
    </row>
    <row r="20" spans="1:3">
      <c r="A20" t="s" s="4">
        <v>983</v>
      </c>
      <c r="B20" t="n" s="7">
        <v>10574</v>
      </c>
    </row>
    <row r="21" spans="1:3">
      <c r="A21" t="s" s="4">
        <v>984</v>
      </c>
      <c r="B21" t="n" s="5">
        <v>10574</v>
      </c>
    </row>
    <row r="22" spans="1:3">
      <c r="A22" t="s" s="4">
        <v>985</v>
      </c>
      <c r="B22" t="n" s="7">
        <v>10574</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0</vt:i4>
      </vt:variant>
    </vt:vector>
  </ns0:HeadingPairs>
  <ns0:TitlesOfParts>
    <vt:vector xmlns:vt="http://schemas.openxmlformats.org/officeDocument/2006/docPropsVTypes" baseType="lpstr" size="120">
      <vt:lpstr>Document and Entity Information</vt:lpstr>
      <vt:lpstr>Consolidated Balance Sheets</vt:lpstr>
      <vt:lpstr>Consolidated Balance Sheets (Pa</vt:lpstr>
      <vt:lpstr>Consolidated Statements of Oper</vt:lpstr>
      <vt:lpstr>Consolidated Statements of Comp</vt:lpstr>
      <vt:lpstr>Consolidated Statement of Stock</vt:lpstr>
      <vt:lpstr>Consolidated Statements of Cash</vt:lpstr>
      <vt:lpstr>Consolidated Statements of Cas8</vt:lpstr>
      <vt:lpstr>Description of Business</vt:lpstr>
      <vt:lpstr>Summary of Significant Accounti</vt:lpstr>
      <vt:lpstr>Acquisitions</vt:lpstr>
      <vt:lpstr>Investments</vt:lpstr>
      <vt:lpstr>Fair Value</vt:lpstr>
      <vt:lpstr>Inventories</vt:lpstr>
      <vt:lpstr>Property, Plant and Equipment</vt:lpstr>
      <vt:lpstr>Debt</vt:lpstr>
      <vt:lpstr>Employee Benefit Plans</vt:lpstr>
      <vt:lpstr>Accrued Liabilities</vt:lpstr>
      <vt:lpstr>Commitments and Contingencies</vt:lpstr>
      <vt:lpstr>Restructurings</vt:lpstr>
      <vt:lpstr>Product Warranties</vt:lpstr>
      <vt:lpstr>Intangible Assets</vt:lpstr>
      <vt:lpstr>Income Taxes</vt:lpstr>
      <vt:lpstr>Share - Based Compensation Plan</vt:lpstr>
      <vt:lpstr>Stockholders' Equity</vt:lpstr>
      <vt:lpstr>Related-Party Transactions</vt:lpstr>
      <vt:lpstr>Discontinued Operations</vt:lpstr>
      <vt:lpstr>Earnings Per Share</vt:lpstr>
      <vt:lpstr>Supplemental Cash Flow Informat</vt:lpstr>
      <vt:lpstr>Accumulated Other Comprehensive</vt:lpstr>
      <vt:lpstr>Geographic and Significant Cust</vt:lpstr>
      <vt:lpstr>Quarterly Financial Data (Unaud</vt:lpstr>
      <vt:lpstr>Subsequent Events</vt:lpstr>
      <vt:lpstr>Summary of Significant Accoun34</vt:lpstr>
      <vt:lpstr>Summary of Significant Accoun35</vt:lpstr>
      <vt:lpstr>Acquisitions (Tables)</vt:lpstr>
      <vt:lpstr>Investments (Tables)</vt:lpstr>
      <vt:lpstr>Fair Value (Tables)</vt:lpstr>
      <vt:lpstr>Inventories (Tables)</vt:lpstr>
      <vt:lpstr>Property, Plant and Equipment (</vt:lpstr>
      <vt:lpstr>Debt (Tables)</vt:lpstr>
      <vt:lpstr>Accrued Liabilities (Tables)</vt:lpstr>
      <vt:lpstr>Commitments and Contingencies (</vt:lpstr>
      <vt:lpstr>Restructurings (Tables)</vt:lpstr>
      <vt:lpstr>Product Warranties (Tables)</vt:lpstr>
      <vt:lpstr>Intangible Assets (Tables)</vt:lpstr>
      <vt:lpstr>Income Taxes (Tables)</vt:lpstr>
      <vt:lpstr>Share - Based Compensation Pl48</vt:lpstr>
      <vt:lpstr>Stockholders' Equity (Tables)</vt:lpstr>
      <vt:lpstr>Discontinued Operations (Tables</vt:lpstr>
      <vt:lpstr>Earnings Per Share (Tables)</vt:lpstr>
      <vt:lpstr>Supplemental Cash Flow Inform52</vt:lpstr>
      <vt:lpstr>Accumulated Other Comprehensi53</vt:lpstr>
      <vt:lpstr>Geographic and Significant Cu54</vt:lpstr>
      <vt:lpstr>Quarterly Financial Data (Una55</vt:lpstr>
      <vt:lpstr>Summary of Significant Accoun56</vt:lpstr>
      <vt:lpstr>Summary of Significant Accoun57</vt:lpstr>
      <vt:lpstr>Summary of Significant Accoun58</vt:lpstr>
      <vt:lpstr>Summary of Significant Accoun59</vt:lpstr>
      <vt:lpstr>Acquisitons - Additional Inform</vt:lpstr>
      <vt:lpstr>Acquisitions - Schedule of Aggr</vt:lpstr>
      <vt:lpstr>Acquisitions - Schedule of Recl</vt:lpstr>
      <vt:lpstr>Acquisitions - Components of Ac</vt:lpstr>
      <vt:lpstr>Acquisitions - Summary of Reven</vt:lpstr>
      <vt:lpstr>Acquisitions - Summary of Unaud</vt:lpstr>
      <vt:lpstr>Investments - Additional Inform</vt:lpstr>
      <vt:lpstr>Investments - Summary of Availa</vt:lpstr>
      <vt:lpstr>Investments - Summary of Contra</vt:lpstr>
      <vt:lpstr>Fair Value - Assets and Liabili</vt:lpstr>
      <vt:lpstr>Fair Value - Additional Informa</vt:lpstr>
      <vt:lpstr>Fair Value - Changes in Assets </vt:lpstr>
      <vt:lpstr>Inventories - Components of Inv</vt:lpstr>
      <vt:lpstr>Property Plant and Equipment - </vt:lpstr>
      <vt:lpstr>Property Plant and Equipment 74</vt:lpstr>
      <vt:lpstr>Debt - Additional Information (</vt:lpstr>
      <vt:lpstr>Debt - Schedule of Remained Out</vt:lpstr>
      <vt:lpstr>Debt - Schedule of Minimum Prin</vt:lpstr>
      <vt:lpstr>Employee Benefit Plans - Additi</vt:lpstr>
      <vt:lpstr>Accrued Liabilities - Schedule </vt:lpstr>
      <vt:lpstr>Commitments and Contingencies -</vt:lpstr>
      <vt:lpstr>Commitments and Contingencies81</vt:lpstr>
      <vt:lpstr>Restructurings - Summary of Cos</vt:lpstr>
      <vt:lpstr>Product Warranties - Additional</vt:lpstr>
      <vt:lpstr>Product Warranties - Schedule o</vt:lpstr>
      <vt:lpstr>Intangible Assets - Summary of </vt:lpstr>
      <vt:lpstr>Intangible Assets - Summary o86</vt:lpstr>
      <vt:lpstr>Intangible Assets - Summary o87</vt:lpstr>
      <vt:lpstr>Intangible Assets - Summary o88</vt:lpstr>
      <vt:lpstr>Intangible Assets - Additional </vt:lpstr>
      <vt:lpstr>Income Taxes - Components of De</vt:lpstr>
      <vt:lpstr>Income Taxes - Additional Infor</vt:lpstr>
      <vt:lpstr>Income Taxes - Summary of Domes</vt:lpstr>
      <vt:lpstr>Income Taxes - Components of Pr</vt:lpstr>
      <vt:lpstr>Income Taxes - Reconciliation o</vt:lpstr>
      <vt:lpstr>Income Taxes - Activity Related</vt:lpstr>
      <vt:lpstr>Income Taxes - Summary of Fisca</vt:lpstr>
      <vt:lpstr>Share-Based Compensation Plans </vt:lpstr>
      <vt:lpstr>Share-Based Compensation Plan98</vt:lpstr>
      <vt:lpstr>Share-Based Compensation Plan99</vt:lpstr>
      <vt:lpstr>Share-Based Compensation Pla100</vt:lpstr>
      <vt:lpstr>Share-Based Compensation Pla101</vt:lpstr>
      <vt:lpstr>Share-Based Compensation - Summ</vt:lpstr>
      <vt:lpstr>Stockholders' Equity - Addition</vt:lpstr>
      <vt:lpstr>Stockholders' Equity - Summary </vt:lpstr>
      <vt:lpstr>Related-Party Transactions - Ad</vt:lpstr>
      <vt:lpstr>Discontinued Operations - Addit</vt:lpstr>
      <vt:lpstr>Discontinued Operations - Summa</vt:lpstr>
      <vt:lpstr>Earnings Per Share - Computatio</vt:lpstr>
      <vt:lpstr>Earnings Per Share - Common Equ</vt:lpstr>
      <vt:lpstr>Supplemental Cash Flow Infor110</vt:lpstr>
      <vt:lpstr>Supplemental Cash Flow Infor111</vt:lpstr>
      <vt:lpstr>Accumulated Other Comprehens112</vt:lpstr>
      <vt:lpstr>Geographic and Significant C113</vt:lpstr>
      <vt:lpstr>Geographic and Significant C114</vt:lpstr>
      <vt:lpstr>Geographic and Significant C115</vt:lpstr>
      <vt:lpstr>Geographic and Significant C116</vt:lpstr>
      <vt:lpstr>Quarterly Financial Data - Sche</vt:lpstr>
      <vt:lpstr>Quarterly Financial Data - S118</vt:lpstr>
      <vt:lpstr>Subsequent Events - Additional </vt:lpstr>
      <vt:lpstr>Uncategorized Items - mtsi-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24T17:32:14Z</dcterms:created>
  <dcterms:modified xmlns:dcterms="http://purl.org/dc/terms/" xmlns:xsi="http://www.w3.org/2001/XMLSchema-instance" xsi:type="dcterms:W3CDTF">2015-11-24T17:32:14Z</dcterms:modified>
  <dc:title xmlns:dc="http://purl.org/dc/elements/1.1/">Untitled</dc:title>
  <dc:description xmlns:dc="http://purl.org/dc/elements/1.1/"/>
  <dc:subject xmlns:dc="http://purl.org/dc/elements/1.1/"/>
  <cp:keywords/>
  <cp:category/>
</cp:coreProperties>
</file>